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quisitions and Strategic Inve" sheetId="9" state="visible" r:id="rId9"/>
    <sheet xmlns:r="http://schemas.openxmlformats.org/officeDocument/2006/relationships" name="Goodwill and Other Intangible A" sheetId="10" state="visible" r:id="rId10"/>
    <sheet xmlns:r="http://schemas.openxmlformats.org/officeDocument/2006/relationships" name="Hedging Activities and Fair Val" sheetId="11" state="visible" r:id="rId11"/>
    <sheet xmlns:r="http://schemas.openxmlformats.org/officeDocument/2006/relationships" name="Borrowings and Credit Arrangeme" sheetId="12" state="visible" r:id="rId12"/>
    <sheet xmlns:r="http://schemas.openxmlformats.org/officeDocument/2006/relationships" name="Restructuring Related Activitie" sheetId="13" state="visible" r:id="rId13"/>
    <sheet xmlns:r="http://schemas.openxmlformats.org/officeDocument/2006/relationships" name="Supplemental Balance Sheet Info"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Weighted Average Shares Outstan" sheetId="17" state="visible" r:id="rId17"/>
    <sheet xmlns:r="http://schemas.openxmlformats.org/officeDocument/2006/relationships" name="Segment Reporting" sheetId="18" state="visible" r:id="rId18"/>
    <sheet xmlns:r="http://schemas.openxmlformats.org/officeDocument/2006/relationships" name="Revenue" sheetId="19" state="visible" r:id="rId19"/>
    <sheet xmlns:r="http://schemas.openxmlformats.org/officeDocument/2006/relationships" name="Changes in Other Comprehensive " sheetId="20" state="visible" r:id="rId20"/>
    <sheet xmlns:r="http://schemas.openxmlformats.org/officeDocument/2006/relationships" name="New Accounting Pronouncements" sheetId="21" state="visible" r:id="rId21"/>
    <sheet xmlns:r="http://schemas.openxmlformats.org/officeDocument/2006/relationships" name="Basis of Presentation Standards" sheetId="22" state="visible" r:id="rId22"/>
    <sheet xmlns:r="http://schemas.openxmlformats.org/officeDocument/2006/relationships" name="Fair Value Measurements Hedging" sheetId="23" state="visible" r:id="rId23"/>
    <sheet xmlns:r="http://schemas.openxmlformats.org/officeDocument/2006/relationships" name="Commitments and Contingencies C" sheetId="24" state="visible" r:id="rId24"/>
    <sheet xmlns:r="http://schemas.openxmlformats.org/officeDocument/2006/relationships" name="New Accounting Pronouncements (" sheetId="25" state="visible" r:id="rId25"/>
    <sheet xmlns:r="http://schemas.openxmlformats.org/officeDocument/2006/relationships" name="Acquisitions (Tables)" sheetId="26" state="visible" r:id="rId26"/>
    <sheet xmlns:r="http://schemas.openxmlformats.org/officeDocument/2006/relationships" name="Contingent Consideration (Table" sheetId="27" state="visible" r:id="rId27"/>
    <sheet xmlns:r="http://schemas.openxmlformats.org/officeDocument/2006/relationships" name="Strategic Investments (Tables)" sheetId="28" state="visible" r:id="rId28"/>
    <sheet xmlns:r="http://schemas.openxmlformats.org/officeDocument/2006/relationships" name="Goodwill and Other Intangible_2" sheetId="29" state="visible" r:id="rId29"/>
    <sheet xmlns:r="http://schemas.openxmlformats.org/officeDocument/2006/relationships" name="Hedging Activities and Fair V_2" sheetId="30" state="visible" r:id="rId30"/>
    <sheet xmlns:r="http://schemas.openxmlformats.org/officeDocument/2006/relationships" name="Borrowings and Credit Arrange_2" sheetId="31" state="visible" r:id="rId31"/>
    <sheet xmlns:r="http://schemas.openxmlformats.org/officeDocument/2006/relationships" name="Restructuring Related Activit_2" sheetId="32" state="visible" r:id="rId32"/>
    <sheet xmlns:r="http://schemas.openxmlformats.org/officeDocument/2006/relationships" name="Supplemental Balance Sheet In_2" sheetId="33" state="visible" r:id="rId33"/>
    <sheet xmlns:r="http://schemas.openxmlformats.org/officeDocument/2006/relationships" name="Income Taxes (Tables)" sheetId="34" state="visible" r:id="rId34"/>
    <sheet xmlns:r="http://schemas.openxmlformats.org/officeDocument/2006/relationships" name="Weighted Average Shares Outst_2" sheetId="35" state="visible" r:id="rId35"/>
    <sheet xmlns:r="http://schemas.openxmlformats.org/officeDocument/2006/relationships" name="Segment Reporting (Tables)" sheetId="36" state="visible" r:id="rId36"/>
    <sheet xmlns:r="http://schemas.openxmlformats.org/officeDocument/2006/relationships" name="Revenue (Tables)" sheetId="37" state="visible" r:id="rId37"/>
    <sheet xmlns:r="http://schemas.openxmlformats.org/officeDocument/2006/relationships" name="Changes in Other Comprehensiv_2" sheetId="38" state="visible" r:id="rId38"/>
    <sheet xmlns:r="http://schemas.openxmlformats.org/officeDocument/2006/relationships" name="Basis of Presentation ASUs Impl" sheetId="39" state="visible" r:id="rId39"/>
    <sheet xmlns:r="http://schemas.openxmlformats.org/officeDocument/2006/relationships" name="Acquisitions (Details)" sheetId="40" state="visible" r:id="rId40"/>
    <sheet xmlns:r="http://schemas.openxmlformats.org/officeDocument/2006/relationships" name="Contingent Consideration (Detai" sheetId="41" state="visible" r:id="rId41"/>
    <sheet xmlns:r="http://schemas.openxmlformats.org/officeDocument/2006/relationships" name="Strategic Investments (Details)" sheetId="42" state="visible" r:id="rId42"/>
    <sheet xmlns:r="http://schemas.openxmlformats.org/officeDocument/2006/relationships" name="Goodwill and Other Intangible_3" sheetId="43" state="visible" r:id="rId43"/>
    <sheet xmlns:r="http://schemas.openxmlformats.org/officeDocument/2006/relationships" name="Hedging Activities and Fair V_3" sheetId="44" state="visible" r:id="rId44"/>
    <sheet xmlns:r="http://schemas.openxmlformats.org/officeDocument/2006/relationships" name="Borrowings and Credit Arrange_3" sheetId="45" state="visible" r:id="rId45"/>
    <sheet xmlns:r="http://schemas.openxmlformats.org/officeDocument/2006/relationships" name="Restructuring Related Activit_3" sheetId="46" state="visible" r:id="rId46"/>
    <sheet xmlns:r="http://schemas.openxmlformats.org/officeDocument/2006/relationships" name="Supplemental Balance Sheet In_3" sheetId="47" state="visible" r:id="rId47"/>
    <sheet xmlns:r="http://schemas.openxmlformats.org/officeDocument/2006/relationships" name="Income Taxes (Details)" sheetId="48" state="visible" r:id="rId48"/>
    <sheet xmlns:r="http://schemas.openxmlformats.org/officeDocument/2006/relationships" name="Commitments and Contingencies (" sheetId="49" state="visible" r:id="rId49"/>
    <sheet xmlns:r="http://schemas.openxmlformats.org/officeDocument/2006/relationships" name="Weighted Average Shares Outst_3" sheetId="50" state="visible" r:id="rId50"/>
    <sheet xmlns:r="http://schemas.openxmlformats.org/officeDocument/2006/relationships" name="Segment Reporting (Details)" sheetId="51" state="visible" r:id="rId51"/>
    <sheet xmlns:r="http://schemas.openxmlformats.org/officeDocument/2006/relationships" name="Revenue (Details)" sheetId="52" state="visible" r:id="rId52"/>
    <sheet xmlns:r="http://schemas.openxmlformats.org/officeDocument/2006/relationships" name="Changes in Other Comprehensiv_3" sheetId="53" state="visible" r:id="rId53"/>
  </sheets>
  <definedNames/>
  <calcPr calcId="124519" fullCalcOnLoad="1"/>
</workbook>
</file>

<file path=xl/sharedStrings.xml><?xml version="1.0" encoding="utf-8"?>
<sst xmlns="http://schemas.openxmlformats.org/spreadsheetml/2006/main" uniqueCount="781">
  <si>
    <t>Document and Entity Information - shares</t>
  </si>
  <si>
    <t>9 Months Ended</t>
  </si>
  <si>
    <t>Sep. 30, 2018</t>
  </si>
  <si>
    <t>Oct. 23, 2018</t>
  </si>
  <si>
    <t>Document and Entity Information [Abstract]</t>
  </si>
  <si>
    <t>Entity Registrant Name</t>
  </si>
  <si>
    <t>BOSTON SCIENTIFIC CORPORATION</t>
  </si>
  <si>
    <t>Entity Central Index Key</t>
  </si>
  <si>
    <t>Document Type</t>
  </si>
  <si>
    <t>10-Q</t>
  </si>
  <si>
    <t>Document Period End Date</t>
  </si>
  <si>
    <t>Sep. 30,
		2018</t>
  </si>
  <si>
    <t>Amendment Flag</t>
  </si>
  <si>
    <t>false</t>
  </si>
  <si>
    <t>Entity Small Business</t>
  </si>
  <si>
    <t>Entity Emerging Growth Company</t>
  </si>
  <si>
    <t>Document Fiscal Year Focus</t>
  </si>
  <si>
    <t>Document Fiscal Period Focus</t>
  </si>
  <si>
    <t>Q3</t>
  </si>
  <si>
    <t>Current Fiscal Year End Date</t>
  </si>
  <si>
    <t>--12-31</t>
  </si>
  <si>
    <t>Entity Filer Category</t>
  </si>
  <si>
    <t>Large Accelerated Filer</t>
  </si>
  <si>
    <t>Entity Common Stock, Shares Outstanding</t>
  </si>
  <si>
    <t>Condensed Consolidated Statements of Operations (Unaudited) - USD ($) shares in Millions, $ in Millions</t>
  </si>
  <si>
    <t>3 Months Ended</t>
  </si>
  <si>
    <t>Sep. 30, 2017</t>
  </si>
  <si>
    <t>Net sales</t>
  </si>
  <si>
    <t>Cost of products sold</t>
  </si>
  <si>
    <t>Gross profit</t>
  </si>
  <si>
    <t>Operating expenses:</t>
  </si>
  <si>
    <t>Selling, general and administrative expenses</t>
  </si>
  <si>
    <t>Research and development expenses</t>
  </si>
  <si>
    <t>Royalty expense</t>
  </si>
  <si>
    <t>Amortization expense</t>
  </si>
  <si>
    <t>Intangible asset impairment charges</t>
  </si>
  <si>
    <t>Contingent consideration expense (benefit)</t>
  </si>
  <si>
    <t>Restructuring charges (credits)</t>
  </si>
  <si>
    <t>Litigation-related net charges (credits)</t>
  </si>
  <si>
    <t>Operating expenses</t>
  </si>
  <si>
    <t>Operating income (loss)</t>
  </si>
  <si>
    <t>Other income (expense):</t>
  </si>
  <si>
    <t>Interest expense</t>
  </si>
  <si>
    <t>Other, net</t>
  </si>
  <si>
    <t>Income (loss) before income taxes</t>
  </si>
  <si>
    <t>Income tax expense (benefit)</t>
  </si>
  <si>
    <t>Net income (loss)</t>
  </si>
  <si>
    <t>Net income (loss) per common share — basic</t>
  </si>
  <si>
    <t>Net income (loss) per common share — assuming dilution</t>
  </si>
  <si>
    <t>Weighted-average shares outstanding</t>
  </si>
  <si>
    <t>Basic</t>
  </si>
  <si>
    <t>Assuming dilution</t>
  </si>
  <si>
    <t>Condensed Consolidated Statements of Comprehensive Income (Loss) - USD ($) $ in Millions</t>
  </si>
  <si>
    <t>Other comprehensive income (loss), net of tax:</t>
  </si>
  <si>
    <t>Foreign currency translation adjustment</t>
  </si>
  <si>
    <t>Net change in derivative financial instruments</t>
  </si>
  <si>
    <t>Net change in available-for-sale securities</t>
  </si>
  <si>
    <t>Net change in defined benefit pensions and other items</t>
  </si>
  <si>
    <t>Total other comprehensive income (loss)</t>
  </si>
  <si>
    <t>Total comprehensive income (loss)</t>
  </si>
  <si>
    <t>Condensed Consolidated Balance Sheets (Unaudited) - USD ($) $ in Millions</t>
  </si>
  <si>
    <t>Dec. 31, 2017</t>
  </si>
  <si>
    <t>Current assets:</t>
  </si>
  <si>
    <t>Cash and cash equivalents</t>
  </si>
  <si>
    <t>Trade accounts receivable, net</t>
  </si>
  <si>
    <t>Inventories</t>
  </si>
  <si>
    <t>Prepaid income taxes</t>
  </si>
  <si>
    <t>Other current assets</t>
  </si>
  <si>
    <t>Total current assets</t>
  </si>
  <si>
    <t>Property, plant and equipment, net</t>
  </si>
  <si>
    <t>Goodwill</t>
  </si>
  <si>
    <t>Other intangible assets, net</t>
  </si>
  <si>
    <t>Other long-term assets</t>
  </si>
  <si>
    <t>TOTAL ASSETS</t>
  </si>
  <si>
    <t>Current liabilities:</t>
  </si>
  <si>
    <t>Current debt obligations</t>
  </si>
  <si>
    <t>Accounts payable</t>
  </si>
  <si>
    <t>Accrued expenses</t>
  </si>
  <si>
    <t>Other current liabilities</t>
  </si>
  <si>
    <t>Total current liabilities</t>
  </si>
  <si>
    <t>Long-term debt</t>
  </si>
  <si>
    <t>Deferred income taxes</t>
  </si>
  <si>
    <t>Other long-term liabilities</t>
  </si>
  <si>
    <t>Commitments and contingencies</t>
  </si>
  <si>
    <t xml:space="preserve"> </t>
  </si>
  <si>
    <t>Stockholders’ equity</t>
  </si>
  <si>
    <t>Preferred stock, $0.01 par value - authorized 50,000,000 shares, none issued and outstanding</t>
  </si>
  <si>
    <t>Common stock, $0.01 par value - authorized 2,000,000,000 shares - issued 1,631,271,283 shares as of September 30, 2018 and 1,621,062,898 shares as of December 31, 2017</t>
  </si>
  <si>
    <t>Treasury stock, at cost - 247,566,270 shares as of September 30, 2018 and December 31, 2017</t>
  </si>
  <si>
    <t>Additional paid-in capital</t>
  </si>
  <si>
    <t>Accumulated deficit</t>
  </si>
  <si>
    <t>Accumulated other comprehensive income (loss), net of tax</t>
  </si>
  <si>
    <t>Total stockholders’ equity</t>
  </si>
  <si>
    <t>TOTAL LIABILITIES AND STOCKHOLDERS' EQUITY</t>
  </si>
  <si>
    <t>Condensed Consolidated Balance Sheets (Parenthetical) - $ / shares</t>
  </si>
  <si>
    <t>Condensed Consolidated Balance Sheet (Parenthetical)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densed Consolidated Statements of Cash Flows (Unaudited) - USD ($) $ in Millions</t>
  </si>
  <si>
    <t>Cash provided by (used for) operating activities</t>
  </si>
  <si>
    <t>Investing activities:</t>
  </si>
  <si>
    <t>Purchases of property, plant and equipment</t>
  </si>
  <si>
    <t>Payments for acquisitions of businesses, net of cash acquired</t>
  </si>
  <si>
    <t>Payments for investments and acquisitions of certain technologies</t>
  </si>
  <si>
    <t>Cash provided by (used for) investing activities</t>
  </si>
  <si>
    <t>Financing activities:</t>
  </si>
  <si>
    <t>Payment of contingent consideration amounts previously established in purchase accounting</t>
  </si>
  <si>
    <t>Proceeds from short-term borrowings, net of debt issuance costs</t>
  </si>
  <si>
    <t>Net increase (decrease) in commercial paper</t>
  </si>
  <si>
    <t>Proceeds from borrowings on credit facilities</t>
  </si>
  <si>
    <t>Payments on borrowings from credit facilities</t>
  </si>
  <si>
    <t>Payments on long-term borrowings</t>
  </si>
  <si>
    <t>Proceeds from long-term borrowings, net of debt issuance and extinguishment costs</t>
  </si>
  <si>
    <t>Cash used to net share settle employee equity awards</t>
  </si>
  <si>
    <t>Proceeds from issuances of shares of common stock</t>
  </si>
  <si>
    <t>Cash provided by (used for) financing activities</t>
  </si>
  <si>
    <t>Effect of foreign exchange rates on cash</t>
  </si>
  <si>
    <t>Net increase (decrease) in cash, cash equivalents, restricted cash and restricted cash equivalents</t>
  </si>
  <si>
    <t>Cash, cash equivalents, restricted cash and restricted cash equivalents at beginning of period</t>
  </si>
  <si>
    <t>Cash, cash equivalents, restricted cash and restricted cash equivalents at end of period</t>
  </si>
  <si>
    <t>Supplemental Information</t>
  </si>
  <si>
    <t>Stock-based compensation expense</t>
  </si>
  <si>
    <t>Fair value of contingent consideration recorded in purchase accounting</t>
  </si>
  <si>
    <t>Condensed Consolidated Statements of Cash Flows Condensed Consolidated Statement of Cash Flows (Supplemental Disclosure) - USD ($) $ in Millions</t>
  </si>
  <si>
    <t>Dec. 31, 2016</t>
  </si>
  <si>
    <t>Restricted cash and restricted cash equivalents included in Other current assets</t>
  </si>
  <si>
    <t>Restricted cash equivalents included in Other long-term assets</t>
  </si>
  <si>
    <t>Basis of Presentation</t>
  </si>
  <si>
    <t>Organization, Consolidation and Presentation of Financial Statements [Abstract]</t>
  </si>
  <si>
    <t>BASIS OF PRESENTATION</t>
  </si>
  <si>
    <t>NOTE A – BASIS OF PRESENTATION The accompanying unaudited condensed consolidated financial statements of Boston Scientific Corporation have been prepared in accordance with accounting principles generally accepted in the United States (U.S. GAAP) and with the instructions to Form 10-Q and Article 10 of Regulation S-X. Accordingly, they do not include all of the information and footnotes required by U.S. GAAP for complete financial statements. When used in this report, the terms, "we," "us," "our," and "the Company" mean Boston Scientific Corporation and its divisions and subsidiaries. In the opinion of management, all adjustments (consisting only of normal recurring adjustments) considered necessary for fair presentation have been included. Operating results for the three and nine months ended September 30, 2018 are not necessarily indicative of the results that may be expected for the year ending December 31, 2018 . For further information, refer to the consolidated financial statements and footnotes thereto included in Item 8 of our most recent Annual Report on Form 10-K. Amounts reported in millions within this report are computed based on the amounts in thousands. As a result, the sum of the components reported in millions may not equal the total amount reported in millions due to rounding. Certain columns and rows within tables may not add due to the use of rounded numbers. Percentages presented are calculated from the underlying numbers in dollars. Prior year balances were subject to rounding. Revision of Reportable Segments Effective January 1, 2018, following organizational changes to align our business and organization structure focused on active implantable devices, we revised our reportable segments, in accordance with FASB ASC Topic 280, Segment Reporting. The revision reflects a reclassification of our Neuromodulation business from our Medical Surgical (MedSurg) segment to our newly created Rhythm and Neuro segment. We have revised prior year amounts to conform to the current year’s presentation (as denoted with an asterisk throughout *). There was no revision to operating segments or reporting units as a result of the organizational change. See Note C – Goodwill and Other Intangible Assets and Note K – Segment Reporting for further details. Subsequent Events We evaluate events occurring after the date of our most recent accompanying unaudited condensed consolidated balance sheet for potential recognition or disclosure in our financial statements. We did not identify any material subsequent events requiring adjustment to our accompanying unaudited condensed consolidated financial statements (recognized subsequent events) for the three and nine months ended September 30, 2018 . Those items requiring disclosure (unrecognized subsequent events) in the financial statements have been disclosed accordingly. Refer to Note B – Acquisitions and Strategic Investments and Note I – Commitments and Contingencies for more information. Accounting Standards Implemented Since December 31, 2017 ASC Update No. 2014-09 In May 2014, the FASB issued FASB ASC Topic 606, Revenue from Contracts with Customers (Topic 606), which was subsequently updated. We adopted the standard as of January 1, 2018, using the modified retrospective method. Under this method, we applied FASB ASC Topic 606 to contracts that were not complete as of January 1, 2018 and recognized the cumulative effect of initially applying the standard as an adjustment to the opening balance of retained earnings. Results for reporting periods beginning after January 1, 2018 are presented in accordance with FASB ASC Topic 606 . Prior period amounts are not adjusted and are reported in accordance with legacy GAAP requirements in FASB ASC Topic 605, Revenue Recognition . Due to the adoption of FASB ASC Topic 606 , we recorded a net reduction to retained earnings of $177 million on January 1, 2018, primarily related to the cost of providing non-contractual post-implant support to certain customers, which we historically deemed immaterial in the context of the arrangement. Upon the adoption of FASB ASC Topic 606 , when we sell a device with an implied non-contractual post-implant support obligation, we forward accrue the cost of the service within Selling, general and administrative expenses and recognize it at the point in time the associated revenue is earned. We release the accrual over the related service period. These costs were previously expensed as incurred due to such service obligation being non-contractual. The impact of adopting FASB ASC Topic 606 on our unaudited condensed consolidated balance sheets resulted in an increase in Other current liabilities of $59 million and an increase in Other long-term liabilities of $205 million as of September 30, 2018 , as a result of accruing for our post-implant support obligation. We also recorded deferred tax assets primarily related to post-implant support, resulting in an increase in Other long-term assets of $12 million and a reduction in Deferred income taxes of $41 million as of September 30, 2018. The remaining impact of adopting FASB ASC Topic 606 was not material to our financial position or results of operations. Refer to Note L – Revenue for additional details. ASC Update No. 2016-01 In January 2016, the FASB issued ASC Update No. 2016-01, Financial Instruments - Overall (Subtopic 825-10) : Recognition and Measurement of Financial Assets and Financial Liabilities. The purpose of Update No. 2016-01 is to improve financial reporting for financial instruments by reducing the number of items recorded to other comprehensive income. We adopted Update No. 2016-01 in the first quarter of 2018, using both the modified retrospective and prospective methods. For publicly-held securities, we used the modified retrospective approach. Unrealized gains and losses previously recorded to Other comprehensive income (loss) were reclassified to retained earnings, and all future fair value changes will be recorded to Net income (loss) . For privately-held securities, we elected the measurement alternative approach for our existing investments, which is applied prospectively upon adoption. This approach requires entities to measure their investments at cost minus impairment, if any, plus or minus changes resulting from observable price changes in orderly transactions for the identical or a similar investment of the same issuer. The adoption of the standard did not have a material impact on our financial position or results of operations. The actual impact to future periods resulting from fair value changes of our equity investments is difficult to predict as it will depend on their future performance. ASC Update No. 2016-16 In October 2016, the FASB issued ASC Update No. 2016-16, Income Taxes (Topic 740): Intra-Entity Transfers of Assets Other Than Inventory . The purpose of Update No. 2016-16 is to allow an entity to recognize the income tax consequences of an intra-entity transfer of an asset other than inventory when the transfer occurs, as opposed to waiting until the asset is sold to a third party, or impaired. Update No. 2016-16 was effective for annual periods beginning after December 15, 2017, including interim periods within those annual periods. We adopted Update No. 2016-16 prospectively in the first quarter of 2018 and recognized a net reduction to opening retained earnings of $55 million for income tax consequences not previously recognized for intra-entity transfers of assets other than inventories. All future income tax consequences of intra-entity transfers of assets other than inventories will be recognized through Income tax expense (benefit) . ASC Update No. 2017-12 In August 2017, the FASB issued ASC Update No. 2017-12, Derivatives and Hedging (Topic 815) : Targeted Improvements to Accounting for Hedging Activities . The purpose of Update No. 2017-12 is to simplify the application of hedge accounting and better align financial reporting of hedging relationships with risk management objectives. Update No. 2017-12 was effective for annual periods beginning after December 15, 2018, including interim periods within those annual periods. We early adopted Update No. 2017-12 in the first quarter of 2018. The adoption of the standard had no impact on our financial position or results of operations.</t>
  </si>
  <si>
    <t>Acquisitions and Strategic Investments</t>
  </si>
  <si>
    <t>Business Combinations [Abstract]</t>
  </si>
  <si>
    <t>ACQUISITIONS AND STRATEGIC INVESTMENTS</t>
  </si>
  <si>
    <t>NOTE B – ACQUISITIONS AND STRATEGIC INVESTMENTS 2018 Acquisitions Augmenix, Inc. On October 16, 2018, we announced the closing of our acquisition of Augmenix, Inc. (Augmenix), a privately-held company which has developed and commercialized the SpaceOAR™ Hydrogel System to help reduce common and debilitating side effects that men may experience after receiving radiotherapy to treat prostate cancer. The transaction price consists of an upfront cash payment of $500 million and up to $100 million in payments contingent upon revenue-based milestones. We are in the process of integrating Augmenix into our Urology and Pelvic Health business. VENITI, Inc. On August 8, 2018, we announced the signing of an agreement to acquire VENITI, Inc. (VENITI), a privately-held company that has developed and commercialized the VICI VENOUS STENT™ System (VICI stent system) for treating venous obstructive disease. We have been an investor in VENITI since 2016 and held an interest of approximately 25 percent immediately prior to the acquisition date. The transaction price to acquire the remaining stake consists of an upfront cash payment of $108 million and up to $52 million in payments contingent upon a regulatory-based milestone. The acquisition closed in the third quarter of 2018. We are in the process of integrating VENITI into our Peripheral Interventions business. Claret Medical, Inc. On August 2, 2018, we announced the closing of our acquisition of Claret Medical, Inc. (Claret) , a privately-held company that has developed and commercialized the Sentinel ™ Cerebral Embolic Protection System. The device is used to protect the brain during certain interventional procedures, predominately in patients undergoing transcatheter aortic valve replacement ( TAVR ). The transaction price consists of an upfront cash payment of $220 million and an additional $50 million payment for reaching a reimbursement-based milestone that was achieved in the third quarter. We are in the process of integrating Claret into our Interventional Cardiology business. Cryterion Medical, Inc. On July 5, 2018, we announced the closing of our acquisition of Cryterion Medical, Inc. (Cryterion), a privately-held company developing a single-shot cryoablation platform for the treatment of atrial fibrillation. We have been an investor in Cryterion since 2016 and held an interest of approximately 35 percent immediately prior to the acquisition date. The transaction price to acquire the remaining stake consists of an upfront cash payment of $202 million . We are in the process of integrating Cryterion into our Electrophysiology business. NxThera, Inc. On April 30, 2018, we announced the closing of our acquisition of NxThera, Inc. ( NxThera ) , a privately-held company that developed the Rezûm ™ System, a minimally invasive therapy in a growing category of treatment options for patients with benign prostatic hyperplasia ( BPH ). We held a minority interest immediately prior to the acquisition date. The transaction price to acquire the remaining stake consists of an upfront cash payment of approximately $240 million and up to approximately $85 million in payments contingent upon commercial milestones over the next four years. We are in the process of integrating NxThera into our Urology and Pelvic Health business. nVision Medical Corporation On April 16, 2018, we announced the closing of our acquisition of nVision Medical Corporation (nVision), a privately-held company focused on women’s health. nVision developed the first and only device cleared by the U.S. Food and Drug Administration (FDA) to collect cells from the fallopian tubes, offering a potential platform for earlier diagnosis of ovarian cancer. The transaction price consists of an upfront cash payment of $150 million and up to an additional $125 million in payments contingent upon clinical and commercial milestones over the next four years. We are in the process of integrating nVision into our Urology and Pelvic Health business. In addition, we completed other individually immaterial acquisitions in the first nine months of 2018 for total consideration of $50 million in cash at closing plus aggregate contingent consideration of up to $10 million . We recorded gains of $142 million in the third quarter of 2018 and $182 million in the first nine months of 2018 within Other, net on our unaudited condensed consolidated statements of operations based on the difference between the book values and the fair values of our previously-held investments immediately prior to the acquisition dates, which aggregate to $250 million . We remeasured the fair value of each previously-held investment based on the implied enterprise value and allocation of purchase price consideration according to priority of equity interests. Purchase Price Allocation We accounted for these acquisitions as business combinations, and in accordance with FASB ASC Topic 805 , Business Combinations , we recorded the assets acquired and liabilities assumed at their respective fair values as of the acquisition dates. The components of the aggregate preliminary purchase prices are as follows: (in millions) Payments for acquisitions, net of cash acquired $ 969 Fair value of contingent consideration 190 Fair value of prior interests 250 $ 1,409 The following summarizes the preliminary purchase price allocations for the acquisitions as of September 30, 2018 : (in millions) Goodwill $ 619 Amortizable intangible assets 707 Indefinite-lived intangible assets 213 Other assets acquired 99 Liabilities assumed (14 ) Deferred tax liabilities (215 ) $ 1,409 We allocated a portion of the preliminary purchase prices to specific intangible asset categories as follows: Amount Assigned (in millions) Amortization Period (in years) Risk-Adjusted Discount Rates used in Purchase Price Allocation Amortizable intangible assets: Technology-related $ 697 10 - 14 17% - 23% Other intangible assets 10 6 - 13 13% - 15% Indefinite-lived intangible assets: In-process research and development (IPR&amp;D) 213 N/A 15% $ 920 2017 Acquisitions Symetis SA On May 16, 2017, we announced the closing of our acquisition of Symetis SA (Symetis), a privately-held Swiss structural heart company focused on minimally-invasive transcatheter aortic valve replacement devices. The transaction price consists of an upfront cash payment of approximately $430 million . We are in the process of integrating Symetis into our Interventional Cardiology business. Purchase Price Allocation We accounted for the acquisition of Symetis as a business combination, and in accordance with FASB ASC Topic 805 , we recorded the assets acquired and liabilities assumed at their respective fair values as of the acquisition date. The purchase price was comprised of the following component: (in millions) Payment for acquisition, net of cash acquired $ 391 The following summarizes the purchase price allocation for the Symetis acquisition as of September 30, 2018 : (in millions) Goodwill $ 183 Amortizable intangible assets 278 Other assets acquired 25 Liabilities assumed (95 ) $ 391 We allocated a portion of the purchase price to specific intangible asset categories as follows: Amount Assigned (in millions) Amortization Period (in years) Risk-Adjusted Discount Rates used in Purchase Price Allocation Amortizable intangible assets: Technology-related $ 268 13 24% Other intangible assets 10 2 - 13 24% $ 278 Our technology-related intangible assets consist of technical processes, intellectual property and institutional understanding with respect to products and processes that we will leverage in future products or processes and will carry forward from one product generation to the next. We used the multi-period excess earnings method, a form of the income approach, to derive the fair value of the technology-related intangible assets and are amortizing them on a straight-line basis over their assigned estimated useful lives. Goodwill was primarily established due to synergies expected to be gained from leveraging our existing operations as well as revenue and cash flow projections associated with future technologies and has been allocated to our reportable segments based on the relative expected benefit. Based on preliminary estimates updated for applicable regulatory changes, the goodwill recorded relating to our 2018 and 2017 acquisitions is not deductible for tax purposes. Our IPR&amp;D intangible assets that are not subject to amortization (indefinite-lived intangible assets) represent technical processes, intellectual property and/or institutional understanding acquired through business combinations that are fundamental to the ongoing operations of our business and have no limit to their useful life. Contingent Consideration Changes in the fair value of our contingent consideration liability were as follows: (in millions) Balance as of December 31, 2017 $ 169 Amounts recorded related to current year acquisitions 190 Purchase price adjustments related to prior year acquisitions (22 ) Contingent consideration expense (benefit) (12 ) Contingent consideration payments (21 ) Balance as of September 30, 2018 $ 305 As of September 30, 2018 , the maximum amount of future contingent consideration (undiscounted) that we could be required to pay was approximately $780 million . The maximum amount of future contingent consideration (undiscounted) decreased approximately $540 million compared to the amount as of December 31, 2017 due primarily to the expiration of certain contingent consideration arrangements in the third quarter of 2018. The recurring Level 3 fair value measurements of our contingent consideration liability include the following significant unobservable inputs: Contingent Consideration Liability Fair Value as of September 30, 2018 Valuation Technique Unobservable Input Range R&amp;D, Regulatory and Commercialization-based Milestones $201 million Discounted Cash Flow Discount Rate 3 % - 4% Probability of Payment 17 % - 99% Projected Year of Payment 2018 - 2022 Revenue-based Payments $104 million Discounted Cash Flow Discount Rate 11 % - 15% Projected Year of Payment 2018 - 2026 Projected contingent payment amounts related to some of our research and development (R&amp;D), commercialization-based and revenue-based milestones are discounted back to the current period using a discounted cash flow model. Projected revenues are based on our most recent internal operational budgets and strategic plans. Increases or decreases in projected revenues, probabilities of payment, discount rates or the time until payment is made may result in significantly lower or higher fair value measurements. Strategic Investments On January 24, 2018, we closed an investment and entered into an acquisition option agreement with Millipede, Inc. (Millipede), a privately-held company that has developed the IRIS Transcatheter Annuloplasty Ring System for the treatment of severe mitral regurgitation. Under the terms of the agreements, we have purchased a portion of the outstanding shares of Millipede along with newly issued shares of the company for a total consideration of $90 million . We also have the option to acquire the remaining shares of the company at any time prior to the completion of a first-in-human clinical study that meets certain parameters. Upon the completion of the clinical study, Millipede has the option to compel us to acquire the remaining shares of the company. Each company’s option period expires by the end of 2019. Completion of this acquisition would result in an additional $325 million payment by us at closing with an additional $125 million becoming payable upon achievement of a commercial milestone. The aggregate carrying amount of our strategic investments were comprised of the following categories: As of (in millions) September 30, 2018 December 31, 2017 Equity method investments $ 291 $ 209 Measurement alternative investments 73 81 Publicly-held securities 1 15 Notes receivable 19 47 $ 384 $ 353 These investments are classified as Other long-term assets within our accompanying unaudited condensed consolidated balance sheets , in accordance with U.S. GAAP and our accounting policies. As of September 30, 2018 , the carrying amount of our aggregated equity method investments exceeded our share of the underlying equity in net assets by approximately $321 million , which represents amortizable intangible assets, IPR&amp;D, deferred tax liabilities and goodwill.</t>
  </si>
  <si>
    <t>Goodwill and Other Intangible Assets</t>
  </si>
  <si>
    <t>Goodwill and Intangible Assets Disclosure [Abstract]</t>
  </si>
  <si>
    <t>GOODWILL AND OTHER INTANGIBLE ASSETS</t>
  </si>
  <si>
    <t>NOTE C – GOODWILL AND OTHER INTANGIBLE ASSETS The gross carrying amount of goodwill and other intangible assets and the related accumulated amortization for intangible assets subject to amortization and accumulated write-offs of goodwill are as follows: As of September 30, 2018 As of December 31, 2017 (in millions) Gross Carrying Amount Accumulated Amortization/ Write-offs Gross Carrying Amount Accumulated Amortization/ Write-offs Amortizable intangible assets Technology-related $ 9,989 $ (5,145 ) $ 9,386 $ (4,880 ) Patents 517 (388 ) 517 (379 ) Other intangible assets 1,645 (927 ) 1,633 (838 ) $ 12,151 $ (6,460 ) $ 11,536 $ (6,097 ) Indefinite-lived intangible assets Goodwill $ 17,488 $ (9,900 ) $ 16,898 $ (9,900 ) IPR&amp;D 486 — 278 — Technology-related 120 — 120 — $ 18,094 $ (9,900 ) $ 17,295 $ (9,900 ) Effective January 1, 2018, we reclassified our Neuromodulation operating segment and associated goodwill balance from our MedSurg reportable segment to our Rhythm and Neuro reportable segment as discussed in Note A – Basis of Presentation . This change did not trigger a goodwill impairment assessment or impact our total goodwill carrying value. The following represents our goodwill balance by global reportable segment: (in millions) MedSurg Rhythm and Neuro Cardiovascular Total Balance as of December 31, 2017 $ 2,877 $ 417 $ 3,704 $ 6,998 Impact of reportable segment revisions (1,379 ) 1,379 — — Impact of foreign currency fluctuations and other changes in carrying amount (3 ) (22 ) (4 ) (29 ) Goodwill acquired 246 149 224 619 Balance as of September 30, 2018 $ 1,742 $ 1,922 $ 3,923 $ 7,588 Goodwill and Indefinite-Lived Intangible Asset Impairment Testing We test our goodwill balances in the second quarter of each year for impairment, or more frequently if impairment indicators are present or changes in circumstances suggest an impairment may exist. In the second quarter of 2018 , we performed our annual goodwill impairment test for all of our reporting units and concluded the fair value of each reporting unit exceeded its carrying value. In performing the goodwill impairment assessment, we utilized both the optional qualitative assessment and the quantitative approach prescribed under FASB ASC Topic 350, Intangibles - Goodwill and Other . In 2018, we performed a qualitative assessment for our Urology and Pelvic Health and Neuromodulation reporting units since their fair values have historically exceeded carrying value by greater than 100 percent. The remaining reporting units were quantitatively tested for impairment. For the reporting units subject to a qualitative assessment, if it is determined that it is more likely than not that the fair value of the reporting unit is less than its carrying value, the quantitative approach of the goodwill impairment test is necessary. In 2018, for all reporting units tested using the qualitative assessment, we concluded that it was unnecessary to perform the quantitative impairment test. For all reporting units tested using the quantitative approach, we concluded that the fair value of each reporting unit exceeded its carrying value. In the third quarter of 2018 , we performed our annual impairment test of all IPR&amp;D projects and our indefinite-lived core technology assets using the optional qualitative assessment approach and determined that there were no impairment indicators. In addition, we verified that their classification as indefinite-lived assets continues to be appropriate. Refer to Critical Accounting Policies and Estimates within Part II, Item 7. Management's Discussion and Analysis of Financial Condition and Results of Operations contained in our most recent Annual Report on Form 10-K for further discussion of our annual goodwill and indefinite-lived intangible asset impairment testing.</t>
  </si>
  <si>
    <t>Hedging Activities and Fair Value Measurements</t>
  </si>
  <si>
    <t>Fair Value Disclosures [Abstract]</t>
  </si>
  <si>
    <t>Fair Value Disclosures [Text Block]</t>
  </si>
  <si>
    <t>NOTE D – HEDGING ACTIVITIES AND FAIR VALUE MEASUREMENTS Derivative Instruments and Hedging Activities We address market risk from changes in foreign currency exchange rates and interest rates through risk management programs which include the use of derivative financial instruments. We operate these programs pursuant to documented corporate risk management policies and do not enter into derivative transactions for speculative purposes. Our derivative instruments do not subject our earnings to material risk, as the gains or losses on these derivatives generally offset losses or gains recognized on the hedged item. We manage concentration of counterparty credit risk by limiting acceptable counterparties to major financial institutions with investment grade credit ratings, limiting the amount of credit exposure to individual counterparties and by actively monitoring counterparty credit ratings and the amount of individual credit exposure. We also employ master netting arrangements that limit the risk of counterparty non-payment on a particular settlement date to the net gain that would have otherwise been received from the counterparty. Although not completely eliminated, we do not consider the risk of counterparty default to be significant as a result of these protections. Further, none of our derivative instruments are subject to collateral or other security arrangements, nor do they contain provisions that are dependent on our credit ratings from any credit rating agency. Our risk from changes in currency exchange rates consists primarily of monetary assets and liabilities, forecast intercompany and third-party transactions and net investments in certain subsidiaries. We manage currency exchange rate risk at a consolidated level to reduce the cost of hedging by taking advantage of offsetting transactions. We employ derivative instruments, primarily forward currency contracts, to reduce the risk to our earnings and cash flows associated with changes in currency exchange rates. The success of our currency risk management program depends, in part, on forecast transactions denominated primarily in British pound sterling, Euro and Japanese yen. We may experience unanticipated currency exchange gains or losses to the extent the actual activity is different than forecast. In addition, changes in currency exchange rates related to any unhedged transactions may impact our earnings and cash flows. Certain of our currency derivative instruments are designated as cash flow hedges under FASB ASC Topic 815 , Derivatives and Hedging and are intended to protect the U.S. dollar value of forecasted transactions. The gain or loss on a derivative instrument designated as a cash flow hedge is recorded in Other comprehensive income (loss), net of tax (OCI) and is included in the Accumulated other comprehensive income (loss), net of tax (AOCI) caption of our unaudited condensed consolidated balance sheets until the underlying third-party transaction occurs. When the related third-party transaction occurs, we recognize the gain or loss in earnings within the Cost of products sold caption of our unaudited condensed consolidated statements of operations . In the event the hedging relationship is no longer effective, or if the hedged forecast transaction becomes no longer probable of occurring, we reclassify the amount of gains or losses on the derivative instrument designated as a cash flow hedge to earnings at that time. We also use forward currency contracts that are not part of designated hedging relationships under FASB ASC Topic 815 as a part of our strategy to manage our exposure to currency exchange rate risk related to monetary assets and liabilities and related forecast transactions. These non-designated currency forward contracts have an original time to maturity consistent with the hedged currency transaction exposures, generally less than one year, and are marked-to-market with changes in fair value recorded to earnings and reflected within the Other, net caption of our unaudited condensed consolidated statements of operations . Our interest rate risk relates primarily to U.S. dollar borrowings partially offset by U.S. dollar cash investments. We use interest rate derivative instruments to manage our earnings and cash flow exposure to changes in interest rates. Under these agreements we and the counterparty, at specified intervals, exchange the difference between fixed and floating interest amounts calculated by reference to an agreed-upon notional principal amount. We designate these derivative instruments either as fair value or cash flow hedges under FASB ASC Topic 815 . The changes in the fair value of interest rate derivatives designated as fair value hedges and the changes in the fair value of the underlying hedged debt instrument generally offset and are recorded within the Interest expense caption of our unaudited condensed consolidated statements of operations . We record the changes in the fair value of interest rate derivatives designated as cash flow hedges within OCI , which is included within the AOCI caption of our unaudited condensed consolidated balance sheets until the underlying hedged transaction occurs, at which time we recognize the gain or loss within Interest expense . In the event the hedging relationship is no longer effective, or if the hedged forecast transaction becomes no longer probable of occurring, we reclassify the amount of gains or losses on the interest rate derivative designated as a cash flow hedge to earnings at that time. We are amortizing the realized gains or losses from interest rate derivative instruments previously designated as fair value or cash flow hedges into earnings as a component of Interest expense over the remaining term of the hedged item in accordance with FASB ASC Topic 815 , so long as the hedge relationship remains effective. Prior to the adoption of ASC Update No. 2017-12, Derivatives and Hedging (Topic 815), the ineffective portion, if any, of our interest rate derivatives designated as either fair value or cash flow hedges was recognized in earnings in the period in which the hedging relationship exhibited ineffectiveness. Certain of our currency forward contracts are designated as net investment hedges under FASB ASC Topic 815 and are intended to hedge a portion of our net investments in certain of our entities with functional currencies denominated in Euro, Swiss franc, and Japanese yen functional operating entities. We have elected to use the spot method to assess effectiveness for our derivatives that are designated as net investment hedges. Under the spot method, the change in fair value attributable to changes in the spot rate is recorded in the Foreign currency translation adjustment (CTA), which is included within the AOCI caption of our unaudited condensed consolidated balance sheets . Therefore, the spot-forward difference is excluded from the assessment of effectiveness and accounted for separately. Consistent with FASB ASC Topic 815 , we have elected to amortize the excluded spot-forward difference associated with the currency forward contracts as calculated at the date of designation. Amortization will be recognized on a straight-line basis over the term of the currency forward contracts from the AOCI caption of our unaudited condensed consolidated balance sheets to reported earnings as a reduction of Interest expense. The following table presents the contractual amounts of our derivative instruments outstanding: (in millions) FASB ASC Topic 815 Designation As of September 30, 2018 December 31, 2017 Forward currency contracts Cash flow hedge $ 4,115 $ 3,252 Forward currency contracts Net investment hedge 1,455 — Forward currency contracts Non-designated 2,804 2,671 Total Notional Outstanding $ 8,374 $ 5,923 The remaining time to maturity as of September 30, 2018 is within 60 months for all designated forward currency contracts and generally less than one year for all non-designated forward currency contracts. We had no interest rate derivative instruments outstanding as of September 30, 2018 and December 31, 2017 . The following table presents the effect of our derivative instruments designated as cash flow hedges and net investment hedges under FASB ASC Topic 815 on our accompanying unaudited condensed consolidated statements of operations : (in millions) Unaudited Condensed Consolidated Statements of Operations Effective Amount Recognized in OCI Effective Amount Reclassified from AOCI into Earnings Location Total Pre-Tax Gain (Loss) Tax Benefit (Expense) Gain (Loss) Net of Tax Pre-Tax (Gain) Loss Tax (Benefit) Expense (Gain) Loss Net of Tax Three Months Ended September 30, 2018 Forward currency contracts Cost of products sold $ 672 $ 58 $ (13 ) $ 45 $ 2 $ — $ 2 Forward currency contracts Interest expense 58 4 (1 ) 3 (10 ) 2 (8 ) $ 63 $ (14 ) $ 49 $ (8 ) $ 2 $ (6 ) Three Months Ended September 30, 2017 Forward currency contracts Cost of products sold $ 637 $ (24 ) $ 9 $ (15 ) $ (14 ) $ 5 $ (9 ) $ (24 ) $ 9 $ (15 ) $ (14 ) $ 5 $ (9 ) Nine Months Ended September 30, 2018 Forward currency contracts Cost of products sold $ 2,084 $ 135 $ (30 ) $ 105 $ 27 $ (6 ) $ 21 Interest rate derivative contracts Interest expense 177 — — — (1 ) — (1 ) Forward currency contracts Interest expense 177 25 (6 ) 19 (17 ) 4 (13 ) $ 160 $ (36 ) $ 124 $ 9 $ (2 ) $ 7 Nine Months Ended September 30, 2017 Forward currency contracts Cost of products sold $ 1,919 $ (88 ) $ 32 $ (56 ) $ (68 ) $ 25 $ (43 ) Interest rate derivative contracts Interest expense 172 — — — (1 ) — (1 ) $ (88 ) $ 32 $ (56 ) $ (69 ) $ 25 $ (44 ) Refer to Note M – Changes in Other Comprehensive Income for the total amounts relating to derivative instruments presented within the unaudited condensed consolidated statements of comprehensive income (loss) . For our outstanding net investment hedges, the net gain or loss reclassified from AOCI to earnings as a reduction of Interest expense represents the straight-line amortization of the excluded component as calculated at the date of designation. This initial value has been excluded from the assessment of effectiveness in accordance with FASB ASC Topic 815 . As of September 30, 2018 , pre-tax net gains or losses for our derivative instruments designated, or previously designated, as fair value and cash flow hedges under FASB ASC Topic 815 that may be reclassified to earnings within the next twelve months are presented below (in millions): Designated Derivative Instrument FASB ASC Topic 815 Designation Location in Unaudited Condensed Consolidated Statements of Operations Amount of Pre-Tax Gain (Loss) that may be Reclassified to Earnings Interest rate derivative contracts Fair value hedge Interest expense $ 12 Interest rate derivative contracts Cash flow hedge Interest expense 1 Forward currency contracts Cash flow hedge Cost of products sold 43 Forward currency contracts Net investment hedge Interest expense 41 Net gains and losses on currency hedge contracts not designated as hedging instruments offset by net gains and losses from currency transaction exposures are presented below: Location in Unaudited Condensed Consolidated Statements of Operations Three Months Ended September 30, Nine Months Ended September 30, (in millions) 2018 2017 2018 2017 Net gain (loss) on currency hedge contracts Other, net $ 16 $ (13 ) $ 25 $ (25 ) Net gain (loss) on currency transaction exposures Other, net (23 ) 9 (40 ) 13 Net currency exchange gain (loss) $ (6 ) $ (4 ) $ (15 ) $ (12 ) Fair Value Measurements FASB ASC Topic 815 requires all derivative instruments to be recognized at their fair values as either assets or liabilities on the balance sheet. We determine the fair value of our derivative instruments using the framework prescribed by FASB ASC Topic 820, Fair Value Measurements and Disclosures and considering the estimated amount we would receive or pay to transfer these instruments at the reporting date when taking into account current currency exchange rates, interest rates, the creditworthiness of the counterparty for unrealized gain positions and our own creditworthiness for unrealized loss positions. In certain instances, we may utilize financial models to measure fair value of our derivative instruments. In doing so, we use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The following are the balances of our derivative assets and liabilities: Location in Unaudited Condensed Consolidated Balance Sheets (1) As of (in millions) September 30, 2018 December 31, 2017 Derivative Assets: Designated Derivative Instruments Forward currency contracts Other current assets $ 48 $ 7 Forward currency contracts Other long-term assets 147 57 195 64 Non-Designated Derivative Instruments Forward currency contracts Other current assets 61 18 Total Derivative Assets $ 256 $ 82 Derivative Liabilities: Designated Derivative Instruments Forward currency contracts Other current liabilities $ 5 $ 37 Forward currency contracts Other long-term liabilities 10 33 14 69 Non-Designated Derivative Instruments Forward currency contracts Other current liabilities 29 21 Total Derivative Liabilities $ 44 $ 90 (1) We classify derivative assets and liabilities as current when the settlement date of the derivative contract is one year or less. Recurring Fair Value Measurements On a recurring basis, we measure certain financial assets and financial liabilities at fair value based upon quoted market prices. Where quoted market prices or other observable inputs are not available, we apply valuation techniques to estimate fair value. FASB ASC Topic 820 establishes a three-level valuation hierarchy for disclosure of fair value measurements. The category of a financial asset or a financial liability within the valuation hierarchy is based upon the lowest level of input that is significant to the measurement of fair value. The three levels of the hierarchy are defined as follows: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Assets and liabilities measured at fair value on a recurring basis consist of the following: As of September 30, 2018 December 31, 2017 (in millions) Level 1 Level 2 Level 3 Total Level 1 Level 2 Level 3 Total Assets Money market and government funds $ 30 $ — $ — $ 30 $ 21 $ — $ — $ 21 Publicly-held securities 1 — — 1 15 — — 15 Forward currency contracts — 256 — 256 — 82 — 82 $ 31 $ 256 $ — $ 287 $ 36 $ 82 $ — $ 118 Liabilities Forward currency contracts $ — $ 44 $ — $ 44 $ — $ 90 $ — $ 90 Contingent consideration liability — — 305 305 — — 169 169 $ — $ 44 $ 305 $ 349 $ — $ 90 $ 169 $ 259 Our investments in money market and government funds are classified within Level 1 of the fair value hierarchy because they are valued using quoted market prices. These investments are classified as Cash and cash equivalents within our accompanying unaudited condensed consolidated balance sheets , in accordance with U.S. GAAP and our accounting policies. In addition to $30 million invested in money market and government funds as of September 30, 2018 , we had $138 million in interest bearing and non-interest-bearing bank accounts. In addition to $21 million invested in money market and government funds as of December 31, 2017 , we had $167 million in interest bearing and non-interest-bearing bank accounts. Our recurring fair value measurements using Level 3 inputs relate solely to our contingent consideration liability. Refer to Note B – Acquisitions and Strategic Investments for a discussion of the changes in the fair value of our contingent consideration liability. Non-Recurring Fair Value Measurements We hold certain assets and liabilities that are measured at fair value on a non-recurring basis in periods subsequent to initial recognition. The fair value of a measurement alternative investment is not estimated if there are no identified events or changes in circumstances that may have a significant adverse effect on the fair value of the investment. Refer to Note B – Acquisitions and Strategic Investments for a discussion of our strategic investments. Refer to Note C – Goodwill and Other Intangible Assets for a discussion of the fair values. The fair value of our outstanding debt obligations was $6.821 billion as of September 30, 2018 and $5.945 billion as of December 31, 2017 . We determined fair value by using quoted market prices for our publicly registered senior notes, classified as Level 1 within the fair value hierarchy, amortized cost for commercial paper and face value for term loans and credit facility borrowings outstanding. Refer to Note E – Borrowings and Credit Arrangements for a discussion of our debt obligations.</t>
  </si>
  <si>
    <t>Borrowings and Credit Arrangements</t>
  </si>
  <si>
    <t>Debt Disclosure [Abstract]</t>
  </si>
  <si>
    <t>BORROWINGS AND CREDIT ARRANGEMENTS</t>
  </si>
  <si>
    <t>NOTE E – BORROWINGS AND CREDIT ARRANGEMENTS We had total debt of $6.626 billion as of September 30, 2018 and $5.616 billion as of December 31, 2017 . The debt maturity schedule for the significant components of our long-term debt obligations is presented below: (in millions, except interest rates) Issuance Date Maturity Date As of Semi-annual Coupon Rate September 30, 2018 December 31, 2017 October 2018 Notes August 2013 October 2018 $ — †† 2.650% January 2020 Notes December 2009 January 2020 850 $ 850 6.000% May 2020 Notes May 2015 May 2020 600 600 2.850% May 2022 Notes May 2015 May 2022 500 500 3.375% October 2023 Notes August 2013 October 2023 450 450 4.125% May 2025 Notes May 2015 May 2025 750 750 3.850% March 2028 Notes February 2018 March 2028 1,000 — 4.000% November 2035 Notes November 2005 November 2035 350 350 7.000% January 2040 Notes December 2009 January 2040 300 300 7.375% Unamortized Debt Issuance Discount 2020 - 2040 (30 ) (24 ) Unamortized Gain on Fair Value Hedges 2020 - 2023 29 38 Capital Lease Obligation Various 8 1 Long-term debt $ 4,806 $ 3,815 †† As of December 31, 2017 , $600 million under the October 2018 Notes was outstanding and classified as short-term debt. Note: The table above does not include unamortized amounts related to interest rate contracts designated as cash flow hedges. Revolving Credit Facility As of September 30, 2018 and December 31, 2017 , we maintained a $2.250 billion revolving credit facility (the 2017 Facility) with a global syndicate of commercial banks that matures on August 4, 2022. This facility provides backing for the commercial paper program described below. There were no amounts outstanding under our revolving credit facility as of September 30, 2018 and December 31, 2017 . The 2017 Facility requires that we maintain certain financial covenants, as follows: Covenant Requirement Actual as of September 30, 2018 as of September 30, 2018 Maximum leverage ratio (1) 3.5 times 2.4 times (1) Ratio of total debt to consolidated EBITDA, as defined by the 2017 Facility, for the preceding four consecutive fiscal quarters. The 2017 Facility provides for an exclusion from the calculation of consolidated EBITDA, as defined by the agreement, through maturity, of any non-cash charges and up to $500 million in restructuring charges and restructuring-related expenses related to our current or future restructuring plans. As of September 30, 2018 , we had $386 million of the restructuring charge exclusion remaining. In addition, any cash litigation payments (net of any cash litigation receipts), as defined by the 2017 Facility, are excluded from the calculation of consolidated EBITDA, as defined in the 2017 Facility, provided that the sum of any excluded net cash litigation payments does not exceed $2.624 billion in the aggregate. As of September 30, 2018 , we had $1.384 billion of the legal exclusion remaining. Any inability to maintain compliance with these covenants could require us to seek to renegotiate the terms of our credit facility or seek waivers from compliance with these covenants, both of which could result in additional borrowing costs. Further, there can be no assurance that our lenders would agree to such new terms or grant such waivers on terms acceptable to us. In this case, all credit facility commitments would terminate and any amounts borrowed under the facility would become immediately due and payable. Furthermore, any termination of our credit facility may negatively impact the credit ratings assigned to our commercial paper program which may impact our ability to refinance any then outstanding commercial paper as it becomes due and payable. Commercial Paper As of September 30, 2018 , we had $816 million of commercial paper outstanding and $1.197 billion outstanding as of December 31, 2017 . Our commercial paper program is backed by the 2017 Facility, which allows us to have a maximum of $2.250 billion in commercial paper outstanding. Outstanding commercial paper directly reduces borrowing capacity available under the 2017 Facility . As of September 30, 2018 , the commercial paper issued and outstanding had a weighted average maturity of 29 days and a weighted average yield of 2.58 percent . As of December 31, 2017 , the commercial paper issued and outstanding had a weighted average maturity of 38 days and a weighted average yield of 1.85 percent . Senior Notes We had senior notes outstanding of $4.800 billion as of September 30, 2018 and $4.400 billion as of December 31, 2017 . In February 2018, we completed an offering of $1.000 billion in aggregate principal amount of 4.000% senior notes, due March 2028. We used a portion of the net proceeds from the offering to repay the $600 million plus accrued interest of our 2.650% senior notes due in October 2018. The remaining proceeds were used to repay a portion of our outstanding commercial paper. Our senior notes were issued in public offerings, are redeemable prior to maturity and are not subject to sinking fund requirements. Our senior notes are unsecured, unsubordinated obligations and rank on parity with each other. These notes are effectively junior to borrowings under our credit and security facility, and to the extent borrowed by our subsidiaries, to liabilities of our subsidiaries (see Other Arrangements below). Term Loan On August 20, 2018, we entered into a $1.000 billion Term Loan Credit Agreement ( August 2019 Term Loan ), maturing on August 19, 2019, which is presented within Current debt obligations in the accompanying unaudited condensed consolidated balance sheets . Borrowings under the August 2019 Term Loan bear interest at an annual rate of LIBOR plus 0.65% . The August 2019 Term Loan requires that we comply with certain covenants, including financial covenants with respect to maximum leverage consistent with the 2017 Facility. As of September 30, 2018 , we had $1.000 billion outstanding under our August 2019 Term Loan . We used the proceeds from the August 2019 Term Loan to repay a portion of our outstanding commercial paper. Other Arrangements As of September 30, 2018 and December 31, 2017 , we maintained a $400 million credit and security facility secured by our U.S. trade receivables maturing in February 2019. We had no outstanding borrowings as of September 30, 2018 and December 31, 2017 under our credit and security facility. We have accounts receivable factoring programs in certain European countries and with commercial banks in Japan which include promissory notes discounting programs. We account for our factoring programs as sales under FASB ASC Topic 860, Transfers and Servicing . We have no retained interest in the transferred receivables, other than collection and administration, and once sold, the accounts receivable are no longer available to satisfy creditors in the event of bankruptcy. Amounts de-recognized for accounts and notes receivable, which are excluded from Trade accounts receivable, net in the accompanying unaudited condensed consolidated balance sheets , are aggregated by contract denominated currency below (in millions): As of September 30, 2018 As of December 31, 2017 Factoring Arrangements Capacity (1) Amount De-recognized Average Interest Rate Capacity (1) Amount De-recognized Average Interest Rate Euro denominated $ 451 $ 158 1.7 % $ 456 $ 171 1.8 % Yen denominated (2) 458 194 0.5 % 195 157 1.3 % (1) The capacities are translated from local currency to U.S. dollar using the spot rates on the last business day of each period. (2) The factoring arrangements denominated in Japanese yen consist of two arrangements, one with a maximum capacity of 22.000 billion yen, which has been discontinued in 2018 , and a new arrangement with a maximum capacity of 30.000 billion yen entered into in March 2018 . Debt Covenants Compliance As of and through September 30, 2018 , we were in compliance with all the required covenants related to our debt obligations. For additional information regarding the terms of our debt agreements, refer to Note E - Borrowings and Credit Arrangements of the consolidated financial statements in our most recent Annual Report on Form 10-K.</t>
  </si>
  <si>
    <t>Restructuring Related Activities</t>
  </si>
  <si>
    <t>Restructuring and Related Activities [Abstract]</t>
  </si>
  <si>
    <t>RESTRUCTURING-RELATED ACTIVITIES</t>
  </si>
  <si>
    <t>NOTE F – RESTRUCTURING-RELATED ACTIVITIES 2016 Restructuring Plan On June 6, 2016, our Board of Directors approved and we committed to a restructuring initiative (the 2016 Restructuring Plan). The 2016 Restructuring Plan is intended to develop global commercialization, technology and manufacturing capabilities in key growth markets and build on our Plant Network Optimization (PNO) strategy, which is intended to simplify our manufacturing plant structure by transferring certain production lines among facilities and expanding operational efficiencies in support of our operating income margin goals. Key activities under the 2016 Restructuring Plan include strengthening global infrastructure through evolving global real estate assets and workplaces, developing global commercial and technical competencies, enhancing manufacturing and distribution expertise in certain regions and continuing implementation of our PNO strategy. These activities were initiated in the second quarter of 2016. The majority of the costs associated with this Plan are expected to be incurred by the end of 2018. We revised the original estimate for the costs and savings associated with the program in the first quarter of 2018, as approved by the Board of Directors. The following table provides a summary of our estimates of costs associated with the 2016 Restructuring Plan by major type of cost: Type of cost Total Estimated Amount Expected to be Incurred Restructuring charges: Termination benefits $80 million to $90 million Other (1) $25 million to $50 million Restructuring-related expenses: Other (2) $170 million to $185 million $275 million to $325 million (1) Consists primarily of consulting fees and costs associated with contract cancellations. (2) Comprised of other costs directly related to the 2016 Restructuring Plan, including program management, accelerated depreciation, fixed asset write-offs and costs to transfer product lines among facilities. Approximately $250 million to $300 million of these charges are estimated to result in cash outlays. The following presents these costs (credits) by major type and line item within our accompanying unaudited condensed consolidated statements of operations (in millions): Three Months Ended September 30, 2018 Termination Benefits Transfer Costs Other Total Restructuring charges (credits) $ 6 $ — $ (3 ) $ 3 Restructuring-related expenses: Cost of products sold — 10 — 10 Selling, general and administrative expenses — — 2 2 — 10 2 12 $ 6 $ 10 $ (1 ) $ 15 Three Months Ended September 30, 2017 Termination Benefits Transfer Costs Other Total Restructuring charges (credits) $ 11 $ — $ 1 $ 12 Restructuring-related expenses: Cost of products sold — 11 — 11 Selling, general and administrative expenses — — 3 3 — 11 3 14 $ 11 $ 11 $ 4 $ 26 Nine Months Ended September 30, 2018 Termination Benefits Transfer Costs Other Total Restructuring charges (credits) $ 21 $ — $ — $ 20 Restructuring-related expenses: Cost of products sold — 33 — 33 Selling, general and administrative expenses — — 5 5 — 33 5 38 $ 21 $ 33 $ 5 $ 58 Nine Months Ended September 30, 2017 Termination Benefits Transfer Costs Other Total Restructuring charges (credits) $ 14 $ — $ 3 $ 17 Restructuring-related expenses: Cost of products sold — 35 — 35 Selling, general and administrative expenses — — 9 9 — 35 9 44 $ 14 $ 35 $ 12 $ 61 The following table presents cumulative restructuring and restructuring-related charges as of September 30, 2018 , by major type: (in millions) Termination benefits $ 69 Other (1) 15 Total restructuring charges 84 Transfer costs 93 Other (2) 21 Restructuring-related expenses 114 $ 199 (1) Consists primarily of consulting fees and costs associated with contract cancellations. (2) Comprised of other costs directly related to our Restructuring Plan, including program management, accelerated depreciation, fixed asset write-offs and costs to transfer product lines among facilities. Cash payments were made using cash generated from operations and are comprised of the following: (in millions) Nine Months Ended September 30, 2018 Termination benefits $ 26 Transfer costs 33 Other 16 $ 76 Program to Date Termination benefits $ 53 Transfer costs 92 Other 26 $ 172 Our restructuring liability is primarily comprised of accruals for termination benefits. The following is a rollforward of the termination benefit liability, which is reported as a component of Accrued expenses included in our accompanying unaudited condensed consolidated balance sheets : (in millions) Accrued as of December 31, 2017 $ 22 Charges (credits) 21 Cash payments (26 ) Accrued as of September 30, 2018 $ 17</t>
  </si>
  <si>
    <t>Supplemental Balance Sheet Information</t>
  </si>
  <si>
    <t>Supplemental Balance Sheet Information [Abstract]</t>
  </si>
  <si>
    <t>Supplemental Balance Sheet Disclosures</t>
  </si>
  <si>
    <t>NOTE G – SUPPLEMENTAL BALANCE SHEET INFORMATION Components of selected captions in our accompanying unaudited condensed consolidated balance sheets are as follows: Cash, cash equivalents, restricted cash and restricted cash equivalents As of (in millions) September 30, 2018 December 31, 2017 Cash and cash equivalents $ 168 $ 188 Restricted cash and restricted cash equivalents included in Other current assets 781 803 Restricted cash equivalents included in Other long-term assets 31 26 $ 980 $ 1,017 Trade accounts receivable, net As of (in millions) September 30, 2018 December 31, 2017 Accounts receivable $ 1,646 $ 1,645 Allowance for doubtful accounts (66 ) (68 ) Allowance for sales returns (1) — (30 ) $ 1,580 $ 1,548 (1) Due to the adoption of FASB ASC Topic 606 effective January 1, 2018, the allowance for sales returns has been prospectively reclassified from Trade accounts receivable, net to Other current liabilities within the unaudited condensed consolidated balance sheets . Prior period balances remain unchanged. The following is a rollforward of our allowance for doubtful accounts: Three Months Ended September 30, Nine Months Ended September 30, (in millions) 2018 2017 2018 2017 Beginning balance $ 63 $ 74 $ 68 $ 73 Net charges to expenses 6 9 15 14 Utilization of allowances (4 ) (2 ) (17 ) (6 ) Ending balance $ 66 $ 81 $ 66 $ 81 Inventories As of (in millions) September 30, 2018 December 31, 2017 Finished goods $ 733 $ 685 Work-in-process 103 110 Raw materials 298 284 $ 1,134 $ 1,078 Property, plant and equipment, net As of (in millions) September 30, 2018 December 31, 2017 Land $ 101 $ 102 Buildings and improvements 1,108 1,120 Equipment, furniture and fixtures 3,257 3,183 Capital in progress 261 219 4,726 4,625 Accumulated depreciation (2,996 ) (2,928 ) $ 1,730 $ 1,697 Depreciation expense was $74 million for the third quarter of 2018 , $71 million for the third quarter of 2017 , $212 million for the first nine months of 2018 and $198 million for the first nine months of 2017 . Accrued expenses As of (in millions) September 30, 2018 December 31, 2017 Legal reserves $ 1,050 $ 1,176 Payroll and related liabilities 590 591 Contingent consideration liability 144 36 Other 685 653 $ 2,469 $ 2,456 Other long-term liabilities As of (in millions) September 30, 2018 December 31, 2017 Accrued income taxes $ 789 $ 1,275 Legal reserves 112 436 Contingent consideration liability 161 133 Other 712 525 $ 1,774 $ 2,370</t>
  </si>
  <si>
    <t>Income Taxes</t>
  </si>
  <si>
    <t>Income Tax Disclosure [Abstract]</t>
  </si>
  <si>
    <t>INCOME TAXES</t>
  </si>
  <si>
    <t>NOTE H – INCOME TAXES Our effective tax rate from continuing operations is presented below: Three Months Ended September 30, Nine Months Ended September 30, 2018 2017 2018 2017 Effective tax rate from continuing operations 5.3 % 8.5 % (14.1 )% (2.0 )% The change in our reported tax rates for the third quarter and the first nine months of 2018 , as compared to the same periods in 2017 , relates primarily to the impact of certain receipts and charges that are taxed at different rates than our effective tax rate. These receipts and charges include intangible asset impairment charges, acquisition-related items, restructuring items, litigation-related items, as well as certain discrete tax items including the effective settlement of our transfer pricing dispute with the Internal Revenue Service (IRS) for the 2001 through 2010 tax years and the impacts of the Tax Cuts and Jobs Act (TCJA), enacted on December 22, 2017. In the second quarter of 2018, a decision was entered by the United States Tax Court resolving all disputes related to the transfer pricing issues for Guidant Corporation's 2001 through 2006 tax years and our 2006 and 2007 tax years as well as the tax issues related to our 2006 transaction with Abbott Laboratories. Additionally, we resolved all issues with the IRS Office of Appeals for our 2008 through 2010 tax years, including the transfer pricing issue and other unrelated issues. The final settlement calculation included certain elections made in these relevant years and resulted in a final net tax payment of $303 million plus $307 million of estimated interest, which was remitted in the second quarter of 2018. Due to the final settlement of these disputes, we recorded a net tax benefit of $250 million in the first nine months of 2018 . We currently expect to resolve the IRS examination of our 2011 through 2013 tax years in the next six months. We expect that the exam will be concluded utilizing the same transfer pricing methodologies employed in the 2001 through 2010 tax years. We believe we have recorded sufficient reserves with respect to these periods and therefore do not expect to recognize any additional charges related to the resolution of the 2011 through 2013 tax years. As of September 30, 2018 , we had $511 million of gross unrecognized tax benefits, of which a net $438 million , if recognized, would affect our effective tax rate. As of December 31, 2017 , we had $1.238 billion of gross unrecognized tax benefits, of which a net $1.150 billion , if recognized, would affect our effective tax rate. The change in our gross unrecognized tax benefit is primarily related to reaching settlements with tax authorities. We recognize interest and penalties related to income taxes as a component of income tax expense. We had $81 million accrued for gross interest and penalties as of September 30, 2018 and $655 million as of December 31, 2017 . The change in our accrued interest and penalties is primarily related to reaching settlements with tax authorities. We recognized net tax expense related to interest and penalties of $3 million in the third quarter of 2018 , $14 million in the third quarter of 2017 , $22 million in the first nine months of 2018 and $40 million in the first nine months of 2017 . It is reasonably possible that within the next 12 months we will resolve multiple issues with foreign, federal and state taxing authorities, in which case we could record a reduction in our balance of unrecognized tax benefits of up to approximately $226 million . There are a number of key provisions under the TCJA that impact us and we continue to monitor and analyze the ramifications of the new law as the implementation is executed. The final impact of the TCJA may differ from the estimates reported due to, among other things, changes in interpretations and assumptions made by us, additional guidance that may be issued by the U.S. Department of the Treasury and actions that we may take as a result. The TCJA reduces the U.S. Federal corporate income tax rate from 35 percent to 21 percent , requires companies to pay a one-time transition tax on earnings of certain foreign subsidiaries that were previously tax deferred, and creates new taxes on certain foreign sourced earnings. Due to insufficient guidance, as well as the availability of information to accurately analyze the impact of the TCJA, we have made a reasonable estimate of the effects, as described below, and in other cases we have not been able to make a reasonable estimate and continue to account for those items based on our existing accounting under FASB ASC Topic 740, Income Taxes and the provisions of the tax laws that were in effect immediately prior to enactment. We have not recognized any additional tax in the third quarter of 2018 , but we will continue to analyze the TCJA impact in the fourth quarter. In the first nine months of 2018 , we recognized an additional tax benefit of $37 million related to settling our transfer pricing dispute with the IRS, resulting in a total provisional estimate of $824 million related to the TCJA. We are required to record deferred tax assets and liabilities based on the enacted tax rates at which they are expected to reverse in the future. Therefore, any U.S. related deferred taxes were re-measured from 35 percent down to 21 percent based on the recorded balances as of December 31, 2017. The analysis included a preliminary assessment on the deductibility of certain amounts for which deferred tax assets may have been recorded. However, we are still analyzing certain aspects of the TCJA and refining our calculations based on the available information, which could potentially affect the measurement of these balances or give rise to new deferred tax amounts. As of September 30, 2018 , we have not adjusted our provisional estimate related to re-measurement of our deferred tax balances. As of December 31, 2017 , we recorded an estimated tax benefit of approximately $99 million . We are required to calculate a one-time transition tax based on our total post-1986 foreign subsidiaries' earnings and profits (E&amp;P) that we previously deferred from U.S. income taxes. As a result of settling our various tax audits, the revised provisional amount of transition tax is approximately $866 million . We anticipate offsetting this liability against existing tax attributes reducing the required payment to approximately $506 million , which will be remitted over an eight-year period. We remitted the first estimated installment payment in the second quarter of 2018. We have not yet completed our calculation of the total post-1986 E&amp;P, and we continue to refine the analysis. We expect that our undistributed foreign earnings as of December 31, 2017 will remain indefinitely reinvested in our foreign operations. Accordingly, no income taxes beyond the federal and state impact of the transition tax have been provided for these undistributed foreign earnings or any additional outside basis difference inherent in these entities. Determining the amount of unrecognized deferred tax liability related to any remaining undistributed foreign earnings and additional outside basis difference in these entities is not practicable. We are subject to a territorial tax system under the TCJA, in which we are required to provide for tax on Global Intangible Low Taxed Income (GILTI) earned by certain foreign subsidiaries. Additionally, we are required to make an accounting policy election to either recognize deferred taxes for temporary basis differences expected to reverse as GILTI in future years or provide for the tax expense related to GILTI in the year the tax is incurred as a period expense. As of September 30, 2018 , we are still evaluating the effects of the GILTI provisions as guidance and interpretations continue to emerge. Therefore, we have not determined our accounting policy on the GILTI provisions. However, Securities and Exchange Commission (SEC) Staff Accounting Bulletin (SAB) No. 118 requires that we reflect the impact of the GILTI provisions as a period expense until the accounting policy is finalized. Therefore, we have included the provisional estimate of GILTI related to current-year operations in our estimated annual effective tax rate only and will be updating the impact and accounting policy as the analysis related to the GILTI provisions is completed.</t>
  </si>
  <si>
    <t>Commitments and Contingencies</t>
  </si>
  <si>
    <t>Commitments and Contingencies Disclosure [Abstract]</t>
  </si>
  <si>
    <t>COMMITMENTS AND CONTINGENCIES</t>
  </si>
  <si>
    <t>NOTE I – COMMITMENTS AND CONTINGENCIES The medical device market in which we primarily participate is largely technology driven. As a result, intellectual property rights, particularly patents and trade secrets, play a significant role in product development and differentiation. Over the years, there has been litigation initiated against us by others, including our competitors, claiming that our current or former product offerings infringe patents owned or licensed by them. Intellectual property litigation is inherently complex and unpredictable. In addition, competing parties frequently file multiple suits to leverage patent portfolios across product lines, technologies and geographies and to balance risk and exposure between the parties. In some cases, several competitors are parties in the same proceeding, or in a series of related proceedings, or litigate multiple features of a single class of devices. These forces frequently drive settlement not only for individual cases, but also for a series of pending and potentially related and unrelated cases. Although monetary and injunctive relief is typically sought, remedies and restitution are generally not determined until the conclusion of the trial court proceedings and can be modified on appeal. Accordingly, the outcomes of individual cases are difficult to time, predict or quantify and are often dependent upon the outcomes of other cases in other geographies. During recent years, we successfully negotiated closure of several long-standing legal matters and have received favorable rulings in several other matters; however, there continues to be outstanding intellectual property litigation. Adverse outcomes in one or more of these matters could have a material adverse effect on our ability to sell certain products and on our operating margins, financial position, results of operations and/or liquidity. In the normal course of business, product liability, securities and commercial claims are asserted against us. Similar claims may be asserted against us in the future related to events not known to management at the present time. We maintain an insurance policy providing limited coverage against securities claims and we are substantially self-insured with respect to product liability claims and fully self-insured with respect to intellectual property infringement claims. The absence of significant third-party insurance coverage increases our potential exposure to unanticipated claims or adverse decisions. Product liability claims, securities and commercial litigation and other legal proceedings in the future, regardless of their outcome, could have a material adverse effect on our financial position, results of operations and/or liquidity. In addition, like other companies in the medical device industry, we are subject to extensive regulation by national, state and local government agencies in the U.S. and other countries in which we operate. From time to time we are the subject of qui tam actions and governmental investigations often involving regulatory, marketing and other business practices. These qui tam actions and governmental investigations could result in the commencement of civil and criminal proceedings, substantial fines, penalties and administrative remedies and have a material adverse effect on our financial position, results of operations and/or liquidity. In accordance with FASB ASC Topic 450, Contingencies ,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 Our accrual for legal matters that are probable and estimable was $1.162 billion as of September 30, 2018 and $1.612 billion as of December 31, 2017 and includes certain estimated costs of settlement, damages and defense. The decrease in our legal accrual was primarily due to settlement payments, authorized in 2018, associated with product liability cases or claims related to transvaginal surgical mesh products. A portion of our legal accrual is funded and included in our restricted cash and restricted cash equivalent balances of $812 million as of September 30, 2018 and $829 million as of December 31, 2017 , as disclosed in Note G – Supplemental Balance Sheet Information . We recorded litigation-related net charges of $18 million in the third quarter and first nine months of 2018 . We recorded a litigation-related net credit of $12 million in the third quarter of 2017 and a litigation-related net charge of $196 million in the first nine months of 2017 . We continue to assess certain litigation and claims to determine the amounts, if any, that management believes will be paid as a result of such claims and litigation and, therefore, additional losses may be accrued and paid in the future, which could materially adversely impact our operating results, cash flows and/or our ability to comply with our debt covenants. In management's opinion, we are not currently involved in any legal proceedings other than those disclosed in our most recent Annual Report on Form 10-K, our Quarterly Report on Form 10-Q for the periods ended March 31, 2018 and June 30, 2018 and those specifically identified below, which, individually or in the aggregate, could have a material adverse effect on our financial condition, operations and/or cash flows. Unless included in our legal accrual or otherwise indicated below, a range of loss associated with any individual material legal proceeding cannot be estimated. Patent Litigation On April 19, 2016, a subsidiary of Boston Scientific filed suit against Edwards Lifesciences Corporation (Edwards) in the U.S. District Court for the District of Delaware for patent infringement. We allege that Edwards’ SAPIEN™ 3 Valve infringes a patent related to adaptive sealing technology. On June 9, 2016, Edwards filed a counterclaim alleging that our Lotus™ Valve System infringes three patents owned by Edwards. On October 12, 2016, Edwards filed a petition for inter partes review of our patent with the U.S. Patent and Trademark Office (USPTO), Patent Trial and Appeal Board. On March 29, 2017, the USPTO granted the inter partes review request. On April 18, 2017, Edwards filed a second petition for inter partes review of our patent with the USPTO. On March 23, 2018, the USPTO found our patent invalid. The Company filed an appeal before the United States Court of Appeals for the Federal Circuit on May 24, 2018. On November 29, 2016, Nevro Corp. (Nevro) filed a patent infringement action against us and one of our subsidiaries, Boston Scientific Neuromodulation Corporation, in the U.S. District Court for the Northern District of California alleging that six U.S. patents (Alataris) owned by Nevro are infringed by our spinal cord stimulation systems. On June 29, 2017, Nevro amended the complaint to add an additional patent (Fang). We deny the plaintiff's allegations and intend to defend ourselves vigorously. On July 24, 2018, summary judgment was entered in favor of the Company and on July 31, 2018, we received final judgment and dismissal of the action. On July 31, 2018, Nevro filed an appeal. On August 1, 2018, the Company filed a patent infringement action on the merits in Dusseldorf, Germany against Edwards Lifesciences Corporation and Edwards Lifesciences GmbH (collectively Edwards) alleging that the Sapien 3 ™ device and Sapien 3 Ultra™ device infringed a patent owned by the Company. On August 3, 2018, the Company filed a preliminary injunction request in Dusseldorf, Germany against Edwards Lifesciences Corporation and Edwards Lifesciences GmbH (collectively Edwards) alleging that the Sapien 3 Ultra infringed a patent owned by the Company. On October 23, 2018, the court found that the Sapien 3 Ultra infringed the patent. Edwards has the right to appeal. On April 21, 2018, the Company and Boston Scientific Neuromodulation Corporation filed a patent infringement, theft of trade secrets and tortious interference with a contract action against Nevro Corp. in U.S. District Court for the District of Delaware, and amended the complaint on July 18, 2018, alleging that nine U.S. patents owned by Boston Scientific Neuromodulation Corporation are infringed by Nevro’s Senza™ I and Senza™ II Spinal Cord Stimulation Systems. On August 22, 2018, Edwards Lifesciences LLC filed a patent infringement action against Boston Scientific Corporation, in the U. S. District Court of Delaware, alleging that two U.S. patents (Schweich) owned by them are infringed by our Watchman™ Left Atrial Appendage Closure Device, Watchman Delivery System and Watchman Access System. Product Liability Litigation No individual lawsuits remain pending in state court jurisdictions against Guidant, alleging personal injuries associated with defibrillators or pacemakers involved in certain 2005 and 2006 product communications. Further, we are aware of approximately six Guidant product liability lawsuits pending in international jurisdictions associated with defibrillators or pacemakers, including devices involved in the 2005 and 2006 product communications. Four of these suits are pending in Canada involving certain models of Guidant pacemakers, three of which are stayed pending the outcome of one lead class action. On May 8, 2009, the Justice of Ontario Court certified a class of persons in whom pacemakers were implanted in Canada and a class of family members with derivative claims. In each case, these matters generally seek monetary damages from us. This class action has been inactive since 2011. On March 24, 2014, the Ontario Superior Court approved a $3 million settlement of a class action involving certain models of Guidant defibrillators. We believe Guidant has satisfied its obligations pursuant to the settlement agreement. As of October 23, 2018 , approximately 51,000 product liability cases or claims related to transvaginal surgical mesh products designed to treat stress urinary incontinence and pelvic organ prolapse have been asserted against us. The pending cases are in various federal and state courts in the U.S. and include eight putative class actions. There were also fewer than 25 cases in Canada, inclusive of one certified and three putative class actions and fewer than 25 claims in the United Kingdom. Generally, the plaintiffs allege personal injury associated with use of our transvaginal surgical mesh products. The plaintiffs assert design and manufacturing claims, failure to warn, breach of warranty, fraud, violations of state consumer protection laws and loss of consortium claims. Over 3,100 of the cases have been specially assigned to one judge in state court in Massachusetts. On February 7, 2012, the Judicial Panel on Multi-District Litigation (MDL) established MDL-2326 in the U.S. District Court for the Southern District of West Virginia and transferred the federal court transvaginal surgical mesh cases to MDL-2326 for coordinated pretrial proceedings. During the fourth quarter of 2013, we received written discovery requests from certain state attorneys general offices regarding our transvaginal surgical mesh products. We have responded to those requests. As of October 23, 2018 , we have entered into master settlement agreements in principle or are in the final stages of entering one with certain plaintiffs' counsel to resolve an aggregate of approximately 49,500 cases and claims. These master settlement agreements provide that the settlement and distribution of settlement funds to participating claimants are conditional upon, among other things, achieving minimum required claimant participation thresholds. Of the approximately 49,500 cases and claims, approximately 30,000 have met the conditions of the settlement and are final. All settlement agreements were entered into solely by way of compromise and without any admission or concession by us of any liability or wrongdoing. We have established a product liability accrual for known and estimated future cases and claims asserted against us as well as with respect to the actions that have resulted in verdicts against us and the costs of defense thereof associated with our transvaginal surgical mesh products. While we believe that our accrual associated with this matter is adequate, changes to this accrual may be required in the future as additional information becomes available. While we continue to engage in discussions with plaintiffs’ counsel regarding potential resolution of pending cases and claims and intend to vigorously contest the cases and claims asserted against us, that do not settle, the final resolution of the cases and claims is uncertain and could have a material impact on our results of operations, financial condition and/or liquidity. Initial trials involving our transvaginal surgical mesh products have resulted in both favorable and unfavorable judgments for us. We do not believe that the judgment in any one trial is representative of potential outcomes of all cases or claims related to our transvaginal surgical mesh products. Other Proceedings On September 12, 2018, Channel Medsystems, Inc. (Channel) filed a complaint in Delaware Chancery Court against us for alleged breach of a $275 million purchase agreement. Channel alleges that we breached the agreement by terminating it. We have answered the complaint, deny the claims by Channel and have counterclaimed to recover part of our investment in Channel, alleging fraud in the inducement. The court has set a trial date of April 15, 2019. Refer to Note H – Income Taxes for information regarding our tax litigation. Matters Concluded Since December 31, 2017 On October 28, 2016, the Regents of the University of California filed a patent infringement action against us in the U.S. District Court for the Northern District of California alleging that two U.S. patents (Lesh) owned by the Regents of the University of California are infringed by certain of our catheters and other devices used to treat atrial fibrillation. The Company and the Regents settled the matter, and the case was dismissed on June 20, 2018. On May 19, 2005, G. David Jang, M.D. filed suit against us alleging breach of contract relating to certain patent rights covering stent technology. The suit was filed in the U.S. District Court for the Central District of California seeking monetary damages and rescission of contract. After a Markman ruling relating to the Jang patent rights, Dr. Jang stipulated to the dismissal of certain claims alleged in the complaint with a right to appeal and the parties subsequently agreed to settle the other claims. In May 2007, Dr. Jang filed an appeal with respect to the remaining patent claims and in July 2008, the Court of Appeals vacated the District Court's consent judgment and remanded the case back to the District Court for further clarification. In August 2011, the District Court entered a stipulated judgment that we did not infringe the Jang patent. Dr. Jang filed an appeal on September 21, 2011 and on August 22, 2012, the Court of Appeals vacated the District Court's judgment and remanded the case to the District Court for further proceedings. On July 8, 2015, a jury found that our Express™ Stent family did not literally infringe a Jang patent, but that the stents infringed under the doctrine of equivalents. The court reserved judgment until the conclusion of further proceedings related to the doctrine of equivalents finding. On September 29, 2015, the court ruled that our Express™ Stent family did not infringe under the doctrine of equivalents and, on October 30, 2015, the court entered judgment in our favor. On November 25, 2015, Dr. Jang filed a motion for judgment as a matter of law on literal infringement and/or for a new trial. On February 3, 2016, the court denied Dr. Jang’s motion for a new trial and judgment as a matter of law. Dr. Jang filed a notice of appeal. On September 29, 2017, the U.S. Court of Appeals for the Federal Circuit affirmed the judgment that our Express Stent did not infringe the Jang patents and we did not owe Dr. Jang any payments. On October 30, 2017, Jang filed a petition for rehearing and on December 21, 2017 the rehearing was denied. On March 21, 2018, Jang filed a petition for United States Supreme Court review and, on October 1, 2018, the Supreme Court denied his petition.</t>
  </si>
  <si>
    <t>Weighted Average Shares Outstanding</t>
  </si>
  <si>
    <t>Earnings Per Share [Abstract]</t>
  </si>
  <si>
    <t>Weighted Average Number Of Shares Outstanding [Text Block]</t>
  </si>
  <si>
    <t>NOTE J – WEIGHTED AVERAGE SHARES OUTSTANDING Three Months Ended September 30, Nine Months Ended September 30, (in millions) 2018 2017 2018 2017 Weighted average shares outstanding - basic 1,382.8 1,372.0 1,380.0 1,369.1 Net effect of common stock equivalents 21.0 22.1 19.9 22.7 Weighted average shares outstanding - assuming dilution 1,403.9 1,394.1 1,399.8 1,391.8 The impact of stock options outstanding with exercise prices greater than the average fair market value of our common stock was immaterial for all periods presented. We issued approximately two million shares of our common stock in the third quarter of 2018 , two million shares of our common stock in the third quarter of 2017 , 10 million shares of our common stock in the first nine months of 2018 and 11 million shares of our common stock in the first nine months of 2017 , following the exercise of underlying stock options, vesting of deferred stock units or purchases under our employee stock purchase plan. We did not repurchase any shares of our common stock in the first nine months of 2018 or 2017 .</t>
  </si>
  <si>
    <t>Segment Reporting</t>
  </si>
  <si>
    <t>Segment Reporting [Abstract]</t>
  </si>
  <si>
    <t>SEGMENT REPORTING</t>
  </si>
  <si>
    <t>NOTE K – SEGMENT REPORTING We have three reportable segments comprised of MedSurg, Rhythm and Neuro, and Cardiovascular, which represent an aggregation of our operating segments. Each of our reportable segments generates revenues from the sale of medical devices. We measure and evaluate our reportable segments based on segment net sales and operating income, excluding intersegment profits. In 2017, we updated our presentation of segment net sales and operating income to include the impact of foreign currency fluctuations, since our chief operating decision maker (CODM) reviews operating results both including and excluding the impact of foreign currency fluctuations, and the following presentation more closely aligns to our unaudited condensed consolidated financial statements . We exclude from segment operating income certain corporate-related expenses and certain transactions or adjustments that our CODM considers to be non-operational, such as amounts related to amortization expense, intangible asset impairment charges, acquisition-related items, restructuring and restructuring-related items and litigation-related items. Although we exclude these amounts from segment operating income, they are included in reported Income (loss) before income taxes on the unaudited condensed consolidated statements of operations and are included in the reconciliation below. Effective January 1, 2018, following organizational changes to align our business and organization structure focused on active implantable devices, we revised our reportable segments, in accordance with FASB ASC Topic 280, Segment Reporting. The revision reflects a reclassification of our Neuromodulation business from our MedSurg segment to our newly created Rhythm and Neuro segment. We have revised prior year amounts to conform to the current year’s presentation (as denoted with an asterisk throughout *). There was no revision to operating segments or reporting units as a result of the organizational change. A reconciliation of the totals reported for the reportable segments to the applicable line items in our accompanying unaudited condensed consolidated statements of operations is as follows: Three Months Ended September 30, Nine Months Ended September 30, (in millions) 2018 2017 2018 2017 Net sales MedSurg* $ 746 $ 676 $ 2,207 $ 1,997 Rhythm and Neuro* 740 689 2,252 2,057 Cardiovascular 908 857 2,806 2,586 $ 2,393 $ 2,222 $ 7,262 $ 6,640 Income (loss) before income taxes MedSurg* $ 274 $ 248 $ 807 $ 707 Rhythm and Neuro* 168 126 481 372 Cardiovascular 268 239 858 733 Operating income allocated to reportable segments 710 613 2,146 1,813 Corporate expenses, including hedging activities (97 ) (55 ) (297 ) (172 ) Intangible asset impairment charges, acquisition-related, restructuring- and restructuring-related and litigation-related net (charges) credits (77 ) (42 ) (225 ) (250 ) Amortization expense (148 ) (139 ) (437 ) (424 ) Operating income (loss) 388 377 1,187 967 Other expense, net 68 (68 ) (61 ) (261 ) Income (loss) before income taxes $ 456 $ 309 $ 1,126 $ 706 Operating Income as a Percentage of Segment Net Sales MedSurg* 36.8 % 36.7 % 36.6 % 35.4 % Rhythm and Neuro* 22.7 % 18.3 % 21.4 % 18.1 % Cardiovascular 29.5 % 27.9 % 30.6 % 28.3 %</t>
  </si>
  <si>
    <t>Revenue</t>
  </si>
  <si>
    <t>Revenue from Contract with Customer [Abstract]</t>
  </si>
  <si>
    <t>Revenue from Contract with Customer [Text Block]</t>
  </si>
  <si>
    <t>NOTE L – REVENUE We generate revenue primarily from the sale of single-use medical devices and present revenue net of sales taxes in our unaudited condensed consolidated statements of operations . The following tables disaggregate our revenue from contracts with customers by business and geographic region (in millions): Three Months Ended September 30, Nine Months Ended September 30, Businesses 2018 2017 2018 2017 Endoscopy U.S. $ 247 $ 220 $ 724 $ 659 International 196 183 580 521 Worldwide 443 403 1,304 1,182 Urology and Pelvic Health U.S. 214 190 623 569 International 89 84 280 246 Worldwide 303 274 904 815 Cardiac Rhythm Management U.S. 289 275 869 845 International 186 188 594 562 Worldwide 475 463 1,462 1,407 Electrophysiology U.S. 37 34 111 101 International 39 37 119 101 Worldwide 76 71 230 201 Neuromodulation U.S. 155 126 446 367 International 34 28 113 82 Worldwide 189 154 559 449 Interventional Cardiology U.S. 283 271 859 830 International 332 318 1,062 953 Worldwide 615 589 1,922 1,784 Peripheral Interventions U.S. 152 141 449 429 International 142 127 436 375 Worldwide 293 268 885 802 Total Company U.S. 1,375 1,257 4,078 3,798 International 1,018 965 3,184 2,839 Net Sales $ 2,393 $ 2,222 $ 7,262 $ 6,640 Three Months Ended September 30, Nine Months Ended September 30, Geographic Regions 2018 2017 2018 2017 U.S. $ 1,375 $ 1,257 $ 4,078 $ 3,798 EMEA (Europe, Middle East and Africa) 498 474 1,619 1,411 APAC (Asia-Pacific) 425 401 1,282 1,165 LACA (Latin America and Canada) 94 91 282 264 $ 2,393 $ 2,222 $ 7,262 $ 6,640 Emerging Markets (1) $ 263 $ 236 $ 794 $ 671 (1) Emerging Markets is defined as certain countries that we believe have strong growth potential based on their economic conditions, healthcare sectors and our global capabilities. Currently, we include 20 countries in our definition of Emerging Markets. We sell our products primarily through a direct sales force. In certain international markets, we sell our products through independent distributors. We consider revenue to be earned when all of the following criteria are met: • We have a contract with a customer that creates enforceable rights and obligations, • Promised products or services are identified, • The transaction price, or the amount we expect to receive, is determinable and • We have transferred control of the promised items to the customer. Transfer of control is evidenced upon passage of title and risk of loss to the customer unless we are required to provide additional services. We treat shipping and handling costs performed after a customer obtains control of the good as a fulfillment cost and record these costs as a selling expense when incurred. We recognize revenue from consignment arrangements based on product usage, or implant, which indicates that the sale is complete. We recognize a receivable at the point in time we have an unconditional right to payment. Payment terms are typically 30 days in the U.S. but may be longer in international markets. Deferred Revenue We record a contract liability, or deferred revenue, when we have an obligation to provide a product or service to the customer and payment is received or due in advance of our performance. When we sell a device with a future service obligation, we defer revenue on the unfulfilled performance obligation and recognize this revenue over the related service period. Many of our Cardiac Rhythm Management (CRM) product offerings combine the sale of a device with our LATITUDE™ Patient Management System, which represents a future service obligation. Generally, we do not have observable evidence of the standalone selling price related to our future service obligations; therefore, we estimate the selling price using an expected cost plus a margin approach. We allocate the transaction price using the relative standalone selling price method. The use of alternative estimates could result in a different amount of revenue deferral. Contract liabilities are classified within Other current liabilities and Other long-term liabilities on our accompanying unaudited condensed consolidated balance sheets . Our deferred revenue balance was $378 million as of September 30, 2018 and $411 million as of January 1, 2018. Our contractual liabilities are primarily composed of deferred revenue related to the LATITUDE Patient Management System. Revenue is recognized over the average service period which is based on device and patient longevity. We recognized revenue of $27 million in the third quarter of 2018 and $80 million in the first nine months of 2018 that was included in the above January 1, 2018 contract liability balance. We have elected not to disclose the transaction price allocated to unsatisfied performance obligations when the original expected contract duration is one year or less. In addition, we have not identified material unfulfilled performance obligations for which revenue is not currently deferred. Variable Consideration We generally allow our customers to return defective, damaged and, in certain cases, expired products for credit. We base our estimate for sales returns upon historical trends and record the amount as a reduction to revenue when we sell the initial product. In addition, we may allow customers to return previously purchased products for next-generation product offerings. For these transactions, we defer recognition of revenue on the sale of the earlier generation product based upon an estimate of the amount of product to be returned when the next-generation products are shipped to the customer. Uncertain timing of next-generation product approvals, variability in product launch strategies, product recalls and variation in product utilization all affect our estimates related to sales returns and could cause actual returns to differ from these estimates. We also offer sales rebates and discounts to certain customers. We treat sales rebates and discounts as a reduction of revenue and classify the corresponding liability as current. We estimate rebates for products where there is sufficient historical information available to predict the volume of expected future rebates. If we are unable to reasonably estimate the expected rebates, we record a liability for the maximum rebate percentage offered. We have entered certain agreements with group purchasing organizations to sell our products to participating hospitals at negotiated prices. We recognize revenue from these agreements following the same revenue recognition criteria discussed above. Capitalized Contract Costs We capitalize commission fees related to contracts with customers when the associated revenue is expected to be earned over a period that exceeds one year. Deferred commissions are primarily related to the sale of devices enabled with our LATITUDE™ Patient Management System. We have elected to expense commission costs when incurred for contracts with an expected duration of one year or less. Capitalized commission fees are amortized over the period the associated products or services are transferred. Similarly, we capitalize certain recoverable costs related to the delivery of the LATITUDE Remote Monitoring Service. These fulfillment costs are amortized over the average service period. Our total capitalized contract costs are immaterial to our unaudited condensed consolidated financial statements .</t>
  </si>
  <si>
    <t>Changes in Other Comprehensive Income</t>
  </si>
  <si>
    <t>Other Comprehensive Income (Loss) Net of Tax, Period Change [Abstract]</t>
  </si>
  <si>
    <t>Comprehensive Income (Loss) Note [Text Block]</t>
  </si>
  <si>
    <t>NOTE M – CHANGES IN OTHER COMPREHENSIVE INCOME The following tables provide the reclassifications out of Other comprehensive income (loss), net of tax : (in millions) Foreign Currency Translation Adjustments Net Change in Derivative Financial Instruments Net Change in Available-for-Sale Securities Net Change in Defined Benefit Pensions and Other Items Total Balance as of June 30, 2018 $ (68 ) $ 79 $ — $ (27 ) $ (16 ) Other comprehensive income (loss) before reclassifications 2 45 — — 47 (Income) loss amounts reclassified from accumulated other comprehensive income (8 ) 1 — — (7 ) Total other comprehensive income (loss) (6 ) 47 — — 40 Balance as of September 30, 2018 $ (74 ) $ 126 $ — $ (27 ) $ 25 (in millions) Foreign Currency Translation Adjustments Net Change in Derivative Financial Instruments Net Change in Available-for-Sale Securities Net Change in Defined Benefit Pensions and Other Items Total Balance as of June 30, 2017 $ (58 ) $ 31 $ (4 ) $ (22 ) $ (53 ) Other comprehensive income (loss) before reclassifications 25 (15 ) — — 10 (Income) loss amounts reclassified from accumulated other comprehensive income — (9 ) 1 — (8 ) Total other comprehensive income (loss) 25 (24 ) 1 — 2 Balance as of September 30, 2017 $ (33 ) $ 7 $ (3 ) $ (22 ) $ (51 ) (in millions) Foreign Currency Translation Adjustments Net Change in Derivative Financial Instruments Net Change in Available-for-Sale Securities Net Change in Defined Benefit Pensions and Other Items Total Balance as of December 31, 2017 $ (32 ) $ 1 $ (1 ) $ (27 ) $ (59 ) Other comprehensive income (loss) before reclassifications (29 ) 105 — — 76 (Income) loss amounts reclassified from accumulated other comprehensive income (13 ) 20 1 — 8 Total other comprehensive income (loss) (42 ) 125 — — 82 Balance as of September 30, 2018 $ (74 ) $ 126 $ — $ (27 ) $ 25 (in millions) Foreign Currency Translation Adjustments Net Change in Derivative Financial Instruments Net Change in Available-for-Sale Securities Net Change in Defined Benefit Pensions and Other Items Total Balance as of December 31, 2016 $ (79 ) $ 107 $ (6 ) $ (21 ) $ 1 Other comprehensive income (loss) before reclassifications 46 (56 ) — (2 ) (12 ) (Income) loss amounts reclassified from accumulated other comprehensive income — (44 ) 3 1 (40 ) Total other comprehensive income (loss) 46 (100 ) 3 (1 ) (52 ) Balance as of September 30, 2017 $ (33 ) $ 7 $ (3 ) $ (22 ) $ (51 ) Refer to Note D – Hedging Activities and Fair Value Measurements for further detail on the reclassifications related to derivatives. We adopted Update No. 2016-01 in the first quarter of 2018, and as a result of adopting the standard, we recorded a cumulative effect adjustment to retained earnings for unrealized gains and losses for available-for-sale securities previously recorded to Accumulated other comprehensive income (loss), net of tax . The gains and losses on defined benefit and pension related items before reclassifications and gains and losses on defined benefit and pension items reclassified from Accumulated other comprehensive income (loss), net of tax were reduced by immaterial income tax impacts in the third quarter and first nine months of 2018 and 2017 .</t>
  </si>
  <si>
    <t>New Accounting Pronouncements</t>
  </si>
  <si>
    <t>New Accounting Pronouncements and Changes in Accounting Principles [Abstract]</t>
  </si>
  <si>
    <t>Description of New Accounting Pronouncements Not yet Adopted [Text Block]</t>
  </si>
  <si>
    <t>NOTE N – NEW ACCOUNTING PRONOUNCEMENTS Periodically, new accounting pronouncements are issued by the FASB or other standard setting bodies. Recently issued standards typically do not require adoption until a future effective date. Prior to their effective date, we evaluate the pronouncements to determine the potential effects of adoption on our unaudited condensed consolidated financial statements . Standards to be Implemented ASC Update No. 2016-02 In February 2016, the FASB issued ASC Update No. 2016-02, Leases (Topic 842) . The purpose of Update No. 2016-02 is to increase the transparency and comparability among organizations by recognizing lease assets and liabilities on the balance sheet, including those previously classified as operating leases under current U.S. GAAP, and disclosing key information about leasing arrangements. Topic 842, as amended, is effective for annual periods beginning after December 15, 2018, including interim periods within those annual periods, with early adoption permitted. We currently plan to adopt the standard using the transition method provided by ASC Update No. 2018-11, Leases (Topic 842): Targeted Improvements . Under this method, we plan to initially apply the new leasing rules on January 1, 2019, and recognize the cumulative effect of initially applying the standard as an adjustment to our opening balance of retained earnings, rather than at the earliest comparative period presented in the financial statements. We have reached conclusions on several policy elections available under Topic 842 that we plan to apply on January 1, 2019. Upon transition, we will apply the package of practical expedients and will not reassess whether any expired or existing contracts are or contain leases, the classification of any expired or existing leases, and initial direct costs for any existing leases. We will apply the transition package of practical expedients described above to our entire lease portfolio at January 1, 2019. Furthermore, we have elected not to separate lease and non-lease components for the majority of our leases. Instead, for these applicable classes of underlying assets, we will account for each separate lease component, and the non-lease components associated with that lease component, as a single lease component. While we are still in the process of determining the effect that the new standard will have on our financial position and results of operations, we expect to recognize additional assets and corresponding liabilities on our consolidated balance sheets, as a result of our operating lease portfolio as it exists at the date we adopt the new standard on January 1, 2019. Please refer to Note F - Lease and Other Purchase Obligations in our most recent Annual Report on Form 10-K for information regarding our most current lease activity. Additionally, we are in the process of implementing a new lease administration and lease accounting system, and updating our controls and procedures for maintaining and accounting for our lease portfolio under the new standard. ASC Update No. 2016-13 In June 2016, the FASB issued ASC Update No. 2016-13, Financial Instruments – Credit Losses (Topic 326) : Measurement of Credit Losses on Financial Instruments . The purpose of Update No. 2016-13 is to replace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Update No. 2016-13 is effective for annual periods beginning after December 15, 2019, including interim periods within those annual periods. Early adoption is permitted for annual periods beginning after December 15, 2018. We are in the process of determining the effect that the adoption will have on our financial position and results of operations. ASC Update No. 2018-09 In July 2018, the FASB issued ASC Update No. 2018-09, Codification Improvements . The purpose of Update No. 2018-09 is to clarify, correct errors in or make minor improvements to the Codification. The amendments make the Codification easier to understand and apply by eliminating inconsistencies and providing clarifications. The transition and effective date guidance is based on the facts and circumstances of each amendment. Some of the amendments in Update No. 2018-09 do not require transition guidance and are effective upon issuance. However, many of the amendments in Update No. 2018-09 do have transition guidance with an effective date of annual periods beginning after December 15, 2018. We are in the process of determining the effect that the adoption will have on our financial position and results of operations. ASC Update No. 2018-15 In August 2018, the FASB issued ASC Update No. 2018-15, Intangibles – Goodwill and Other – Internal-Use Software (Subtopic 350-40) : Customer’s Accounting for Implementation Costs Incurred in a Cloud Computing Arrangement That Is a Service Contract . The purpose of Update No. 2018-15 is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Update No. 2018-15 is effective for annual periods beginning after December 15, 2019, including interim periods within those annual periods. Early adoption is permitted, including adoption in any interim period. We are in the process of determining the effect that the adoption will have on our financial position and results of operations. No other new accounting pronouncements, issued or effective, in the period had or are expected to have a material impact on our unaudited condensed consolidated financial statements .</t>
  </si>
  <si>
    <t>Basis of Presentation Standards Implemented Since Dec 31 (Policies)</t>
  </si>
  <si>
    <t>Accounting Policies [Abstract]</t>
  </si>
  <si>
    <t>Subsequent Events, Policy [Policy Text Block]</t>
  </si>
  <si>
    <t>Subsequent Events We evaluate events occurring after the date of our most recent accompanying unaudited condensed consolidated balance sheet for potential recognition or disclosure in our financial statements. We did not identify any material subsequent events requiring adjustment to our accompanying unaudited condensed consolidated financial statements (recognized subsequent events) for the three and nine months ended September 30, 2018 . Those items requiring disclosure (unrecognized subsequent events) in the financial statements have been disclosed accordingly. Refer to Note B – Acquisitions and Strategic Investments and Note I – Commitments and Contingencies for more information.</t>
  </si>
  <si>
    <t>New Accounting Pronouncements and Changes in Accounting Principles [Policy Text Block]</t>
  </si>
  <si>
    <t>Accounting Standards Implemented Since December 31, 2017 ASC Update No. 2014-09 In May 2014, the FASB issued FASB ASC Topic 606, Revenue from Contracts with Customers (Topic 606), which was subsequently updated. We adopted the standard as of January 1, 2018, using the modified retrospective method. Under this method, we applied FASB ASC Topic 606 to contracts that were not complete as of January 1, 2018 and recognized the cumulative effect of initially applying the standard as an adjustment to the opening balance of retained earnings. Results for reporting periods beginning after January 1, 2018 are presented in accordance with FASB ASC Topic 606 . Prior period amounts are not adjusted and are reported in accordance with legacy GAAP requirements in FASB ASC Topic 605, Revenue Recognition . Due to the adoption of FASB ASC Topic 606 , we recorded a net reduction to retained earnings of $177 million on January 1, 2018, primarily related to the cost of providing non-contractual post-implant support to certain customers, which we historically deemed immaterial in the context of the arrangement. Upon the adoption of FASB ASC Topic 606 , when we sell a device with an implied non-contractual post-implant support obligation, we forward accrue the cost of the service within Selling, general and administrative expenses and recognize it at the point in time the associated revenue is earned. We release the accrual over the related service period. These costs were previously expensed as incurred due to such service obligation being non-contractual. The impact of adopting FASB ASC Topic 606 on our unaudited condensed consolidated balance sheets resulted in an increase in Other current liabilities of $59 million and an increase in Other long-term liabilities of $205 million as of September 30, 2018 , as a result of accruing for our post-implant support obligation. We also recorded deferred tax assets primarily related to post-implant support, resulting in an increase in Other long-term assets of $12 million and a reduction in Deferred income taxes of $41 million as of September 30, 2018. The remaining impact of adopting FASB ASC Topic 606 was not material to our financial position or results of operations. Refer to Note L – Revenue for additional details. ASC Update No. 2016-01 In January 2016, the FASB issued ASC Update No. 2016-01, Financial Instruments - Overall (Subtopic 825-10) : Recognition and Measurement of Financial Assets and Financial Liabilities. The purpose of Update No. 2016-01 is to improve financial reporting for financial instruments by reducing the number of items recorded to other comprehensive income. We adopted Update No. 2016-01 in the first quarter of 2018, using both the modified retrospective and prospective methods. For publicly-held securities, we used the modified retrospective approach. Unrealized gains and losses previously recorded to Other comprehensive income (loss) were reclassified to retained earnings, and all future fair value changes will be recorded to Net income (loss) . For privately-held securities, we elected the measurement alternative approach for our existing investments, which is applied prospectively upon adoption. This approach requires entities to measure their investments at cost minus impairment, if any, plus or minus changes resulting from observable price changes in orderly transactions for the identical or a similar investment of the same issuer. The adoption of the standard did not have a material impact on our financial position or results of operations. The actual impact to future periods resulting from fair value changes of our equity investments is difficult to predict as it will depend on their future performance. ASC Update No. 2016-16 In October 2016, the FASB issued ASC Update No. 2016-16, Income Taxes (Topic 740): Intra-Entity Transfers of Assets Other Than Inventory . The purpose of Update No. 2016-16 is to allow an entity to recognize the income tax consequences of an intra-entity transfer of an asset other than inventory when the transfer occurs, as opposed to waiting until the asset is sold to a third party, or impaired. Update No. 2016-16 was effective for annual periods beginning after December 15, 2017, including interim periods within those annual periods. We adopted Update No. 2016-16 prospectively in the first quarter of 2018 and recognized a net reduction to opening retained earnings of $55 million for income tax consequences not previously recognized for intra-entity transfers of assets other than inventories. All future income tax consequences of intra-entity transfers of assets other than inventories will be recognized through Income tax expense (benefit) . ASC Update No. 2017-12 In August 2017, the FASB issued ASC Update No. 2017-12, Derivatives and Hedging (Topic 815) : Targeted Improvements to Accounting for Hedging Activities . The purpose of Update No. 2017-12 is to simplify the application of hedge accounting and better align financial reporting of hedging relationships with risk management objectives. Update No. 2017-12 was effective for annual periods beginning after December 15, 2018, including interim periods within those annual periods. We early adopted Update No. 2017-12 in the first quarter of 2018. The adoption of the standard had no impact on our financial position or results of operations.</t>
  </si>
  <si>
    <t>ASC Update No. 2014-09, Revenue from Contracts with Customers (Topic 606) [Policy Text Block]</t>
  </si>
  <si>
    <t>ASC Update No. 2014-09 In May 2014, the FASB issued FASB ASC Topic 606, Revenue from Contracts with Customers (Topic 606), which was subsequently updated. We adopted the standard as of January 1, 2018, using the modified retrospective method. Under this method, we applied FASB ASC Topic 606 to contracts that were not complete as of January 1, 2018 and recognized the cumulative effect of initially applying the standard as an adjustment to the opening balance of retained earnings. Results for reporting periods beginning after January 1, 2018 are presented in accordance with FASB ASC Topic 606 . Prior period amounts are not adjusted and are reported in accordance with legacy GAAP requirements in FASB ASC Topic 605, Revenue Recognition . Due to the adoption of FASB ASC Topic 606 , we recorded a net reduction to retained earnings of $177 million on January 1, 2018, primarily related to the cost of providing non-contractual post-implant support to certain customers, which we historically deemed immaterial in the context of the arrangement. Upon the adoption of FASB ASC Topic 606 , when we sell a device with an implied non-contractual post-implant support obligation, we forward accrue the cost of the service within Selling, general and administrative expenses and recognize it at the point in time the associated revenue is earned. We release the accrual over the related service period. These costs were previously expensed as incurred due to such service obligation being non-contractual. The impact of adopting FASB ASC Topic 606 on our unaudited condensed consolidated balance sheets resulted in an increase in Other current liabilities of $59 million and an increase in Other long-term liabilities of $205 million as of September 30, 2018 , as a result of accruing for our post-implant support obligation. We also recorded deferred tax assets primarily related to post-implant support, resulting in an increase in Other long-term assets of $12 million and a reduction in Deferred income taxes of $41 million as of September 30, 2018. The remaining impact of adopting FASB ASC Topic 606 was not material to our financial position or results of operations.</t>
  </si>
  <si>
    <t>ASC Update No. 2016-01, Financial Instruments [Policy Text Block]</t>
  </si>
  <si>
    <t>ASC Update No. 2016-01 In January 2016, the FASB issued ASC Update No. 2016-01, Financial Instruments - Overall (Subtopic 825-10) : Recognition and Measurement of Financial Assets and Financial Liabilities. The purpose of Update No. 2016-01 is to improve financial reporting for financial instruments by reducing the number of items recorded to other comprehensive income. We adopted Update No. 2016-01 in the first quarter of 2018, using both the modified retrospective and prospective methods. For publicly-held securities, we used the modified retrospective approach. Unrealized gains and losses previously recorded to Other comprehensive income (loss) were reclassified to retained earnings, and all future fair value changes will be recorded to Net income (loss) . For privately-held securities, we elected the measurement alternative approach for our existing investments, which is applied prospectively upon adoption. This approach requires entities to measure their investments at cost minus impairment, if any, plus or minus changes resulting from observable price changes in orderly transactions for the identical or a similar investment of the same issuer. The adoption of the standard did not have a material impact on our financial position or results of operations. The actual impact to future periods resulting from fair value changes of our equity investments is difficult to predict as it will depend on their future performance. We adopted Update No. 2016-01 in the first quarter of 2018, and as a result of adopting the standard, we recorded a cumulative effect adjustment to retained earnings for unrealized gains and losses for available-for-sale securities previously recorded to Accumulated other comprehensive income (loss), net of tax .</t>
  </si>
  <si>
    <t>ASU Update No. 2016-16, Income Taxes (Topic 740): Intra-Entity Transfers of Assets Other Than Inventory [Policy Text Block]</t>
  </si>
  <si>
    <t>ASC Update No. 2016-16 In October 2016, the FASB issued ASC Update No. 2016-16, Income Taxes (Topic 740): Intra-Entity Transfers of Assets Other Than Inventory . The purpose of Update No. 2016-16 is to allow an entity to recognize the income tax consequences of an intra-entity transfer of an asset other than inventory when the transfer occurs, as opposed to waiting until the asset is sold to a third party, or impaired. Update No. 2016-16 was effective for annual periods beginning after December 15, 2017, including interim periods within those annual periods. We adopted Update No. 2016-16 prospectively in the first quarter of 2018 and recognized a net reduction to opening retained earnings of $55 million for income tax consequences not previously recognized for intra-entity transfers of assets other than inventories. All future income tax consequences of intra-entity transfers of assets other than inventories will be recognized through Income tax expense (benefit) .</t>
  </si>
  <si>
    <t>ASC Update No. 2017-12, Derivatives and Hedging (Topic 815): Targeted Improvements to Accounting for Hedging Activities [Policy Text Block]</t>
  </si>
  <si>
    <t>ASC Update No. 2017-12 In August 2017, the FASB issued ASC Update No. 2017-12, Derivatives and Hedging (Topic 815) : Targeted Improvements to Accounting for Hedging Activities . The purpose of Update No. 2017-12 is to simplify the application of hedge accounting and better align financial reporting of hedging relationships with risk management objectives. Update No. 2017-12 was effective for annual periods beginning after December 15, 2018, including interim periods within those annual periods. We early adopted Update No. 2017-12 in the first quarter of 2018. The adoption of the standard had no impact on our financial position or results of operations.</t>
  </si>
  <si>
    <t>Fair Value Measurements Hedging Activities and Fair Value Measurements (Policies)</t>
  </si>
  <si>
    <t>Fair Value Measurement, Policy [Policy Text Block]</t>
  </si>
  <si>
    <t>FASB ASC Topic 815 requires all derivative instruments to be recognized at their fair values as either assets or liabilities on the balance sheet. We determine the fair value of our derivative instruments using the framework prescribed by FASB ASC Topic 820, Fair Value Measurements and Disclosures</t>
  </si>
  <si>
    <t>Derivatives, Policy [Policy Text Block]</t>
  </si>
  <si>
    <t>Our derivative instruments do not subject our earnings to material risk, as the gains or losses on these derivatives generally offset losses or gains recognized on the hedged item. We manage concentration of counterparty credit risk by limiting acceptable counterparties to major financial institutions with investment grade credit ratings, limiting the amount of credit exposure to individual counterparties and by actively monitoring counterparty credit ratings and the amount of individual credit exposure. We also employ master netting arrangements that limit the risk of counterparty non-payment on a particular settlement date to the net gain that would have otherwise been received from the counterparty. Although not completely eliminated, we do not consider the risk of counterparty default to be significant as a result of these protections. Further, none of our derivative instruments are subject to collateral or other security arrangements, nor do they contain provisions that are dependent on our credit ratings from any credit rating agency.</t>
  </si>
  <si>
    <t>Commitments and Contingencies Commitments and Contingencies (Policies)</t>
  </si>
  <si>
    <t>Legal Costs, Policy [Policy Text Block]</t>
  </si>
  <si>
    <t>In accordance with FASB ASC Topic 450, Contingencies ,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t>
  </si>
  <si>
    <t>New Accounting Pronouncements (Policies)</t>
  </si>
  <si>
    <t>ASC Update No. 2016-02, Leases (Topic 842) [Policy Text Block]</t>
  </si>
  <si>
    <t>ASC Update No. 2016-02 In February 2016, the FASB issued ASC Update No. 2016-02, Leases (Topic 842) . The purpose of Update No. 2016-02 is to increase the transparency and comparability among organizations by recognizing lease assets and liabilities on the balance sheet, including those previously classified as operating leases under current U.S. GAAP, and disclosing key information about leasing arrangements. Topic 842, as amended, is effective for annual periods beginning after December 15, 2018, including interim periods within those annual periods, with early adoption permitted. We currently plan to adopt the standard using the transition method provided by ASC Update No. 2018-11, Leases (Topic 842): Targeted Improvements . Under this method, we plan to initially apply the new leasing rules on January 1, 2019, and recognize the cumulative effect of initially applying the standard as an adjustment to our opening balance of retained earnings, rather than at the earliest comparative period presented in the financial statements. We have reached conclusions on several policy elections available under Topic 842 that we plan to apply on January 1, 2019. Upon transition, we will apply the package of practical expedients and will not reassess whether any expired or existing contracts are or contain leases, the classification of any expired or existing leases, and initial direct costs for any existing leases. We will apply the transition package of practical expedients described above to our entire lease portfolio at January 1, 2019. Furthermore, we have elected not to separate lease and non-lease components for the majority of our leases. Instead, for these applicable classes of underlying assets, we will account for each separate lease component, and the non-lease components associated with that lease component, as a single lease component. While we are still in the process of determining the effect that the new standard will have on our financial position and results of operations, we expect to recognize additional assets and corresponding liabilities on our consolidated balance sheets, as a result of our operating lease portfolio as it exists at the date we adopt the new standard on January 1, 2019. Please refer to Note F - Lease and Other Purchase Obligations in our most recent Annual Report on Form 10-K for information regarding our most current lease activity. Additionally, we are in the process of implementing a new lease administration and lease accounting system, and updating our controls and procedures for maintaining and accounting for our lease portfolio under the new standard.</t>
  </si>
  <si>
    <t>ASC Update No. 2016-13 [Policy Text Block]</t>
  </si>
  <si>
    <t>ASC Update No. 2016-13 In June 2016, the FASB issued ASC Update No. 2016-13, Financial Instruments – Credit Losses (Topic 326) : Measurement of Credit Losses on Financial Instruments . The purpose of Update No. 2016-13 is to replace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Update No. 2016-13 is effective for annual periods beginning after December 15, 2019, including interim periods within those annual periods. Early adoption is permitted for annual periods beginning after December 15, 2018. We are in the process of determining the effect that the adoption will have on our financial position and results of operations.</t>
  </si>
  <si>
    <t>ASC Update No. 2018-09, Codification Improvements [Policy Text Block]</t>
  </si>
  <si>
    <t xml:space="preserve">ASC Update No. 2018-09 In July 2018, the FASB issued ASC Update No. 2018-09, Codification Improvements . The purpose of Update No. 2018-09 is to clarify, correct errors in or make minor improvements to the Codification. The amendments make the Codification easier to understand and apply by eliminating inconsistencies and providing clarifications. The transition and effective date guidance is based on the facts and circumstances of each amendment. Some of the amendments in Update No. 2018-09 do not require transition guidance and are effective upon issuance. However, many of the amendments in Update No. 2018-09 do have transition guidance with an effective date of annual periods beginning after December 15, 2018. </t>
  </si>
  <si>
    <t>Acquisitions (Tables)</t>
  </si>
  <si>
    <t>2018 Acquisitions [Member]</t>
  </si>
  <si>
    <t>Business Acquisition [Line Items]</t>
  </si>
  <si>
    <t>Schedule of Business Acquisitions, by Acquisition [Table Text Block]</t>
  </si>
  <si>
    <t>The components of the aggregate preliminary purchase prices are as follows: (in millions) Payments for acquisitions, net of cash acquired $ 969 Fair value of contingent consideration 190 Fair value of prior interests 250 $ 1,409</t>
  </si>
  <si>
    <t>Schedule of Recognized Identified Assets Acquired and Liabilities Assumed [Table Text Block]</t>
  </si>
  <si>
    <t>(in millions) Goodwill $ 619 Amortizable intangible assets 707 Indefinite-lived intangible assets 213 Other assets acquired 99 Liabilities assumed (14 ) Deferred tax liabilities (215 ) $ 1,409</t>
  </si>
  <si>
    <t>Finite-Lived and Indefinite-Lived Intangible Assets Acquired as Part of Business Combination [Table Text Block]</t>
  </si>
  <si>
    <t xml:space="preserve"> Amount Assigned (in millions) Amortization Period (in years) Risk-Adjusted Discount Rates used in Purchase Price Allocation Amortizable intangible assets: Technology-related $ 697 10 - 14 17% - 23% Other intangible assets 10 6 - 13 13% - 15% Indefinite-lived intangible assets: In-process research and development (IPR&amp;D) 213 N/A 15% $ 920 </t>
  </si>
  <si>
    <t>2017 Acquisitions [Member]</t>
  </si>
  <si>
    <t>The purchase price was comprised of the following component: (in millions) Payment for acquisition, net of cash acquired $ 391</t>
  </si>
  <si>
    <t>(in millions) Goodwill $ 183 Amortizable intangible assets 278 Other assets acquired 25 Liabilities assumed (95 ) $ 391</t>
  </si>
  <si>
    <t xml:space="preserve"> Amount Assigned (in millions) Amortization Period (in years) Risk-Adjusted Discount Rates used in Purchase Price Allocation Amortizable intangible assets: Technology-related $ 268 13 24% Other intangible assets 10 2 - 13 24% $ 278 </t>
  </si>
  <si>
    <t>Contingent Consideration (Tables)</t>
  </si>
  <si>
    <t>Fair Value, Liabilities Measured on Recurring Basis, Unobservable Input Reconciliation [Table Text Block]</t>
  </si>
  <si>
    <t>Changes in the fair value of our contingent consideration liability were as follows: (in millions) Balance as of December 31, 2017 $ 169 Amounts recorded related to current year acquisitions 190 Purchase price adjustments related to prior year acquisitions (22 ) Contingent consideration expense (benefit) (12 ) Contingent consideration payments (21 ) Balance as of September 30, 2018 $ 305</t>
  </si>
  <si>
    <t>Fair Value Measurement Inputs and Valuation Techniques [Table Text Block]</t>
  </si>
  <si>
    <t>The recurring Level 3 fair value measurements of our contingent consideration liability include the following significant unobservable inputs: Contingent Consideration Liability Fair Value as of September 30, 2018 Valuation Technique Unobservable Input Range R&amp;D, Regulatory and Commercialization-based Milestones $201 million Discounted Cash Flow Discount Rate 3 % - 4% Probability of Payment 17 % - 99% Projected Year of Payment 2018 - 2022 Revenue-based Payments $104 million Discounted Cash Flow Discount Rate 11 % - 15% Projected Year of Payment 2018 - 2026</t>
  </si>
  <si>
    <t>Strategic Investments (Tables)</t>
  </si>
  <si>
    <t>Investments [Abstract]</t>
  </si>
  <si>
    <t>Investment [Table Text Block]</t>
  </si>
  <si>
    <t>The aggregate carrying amount of our strategic investments were comprised of the following categories: As of (in millions) September 30, 2018 December 31, 2017 Equity method investments $ 291 $ 209 Measurement alternative investments 73 81 Publicly-held securities 1 15 Notes receivable 19 47 $ 384 $ 353</t>
  </si>
  <si>
    <t>Goodwill and Other Intangible Assets Goodwill (Tables)</t>
  </si>
  <si>
    <t>Schedule of Intangible Assets and Goodwill [Table Text Block]</t>
  </si>
  <si>
    <t>The gross carrying amount of goodwill and other intangible assets and the related accumulated amortization for intangible assets subject to amortization and accumulated write-offs of goodwill are as follows: As of September 30, 2018 As of December 31, 2017 (in millions) Gross Carrying Amount Accumulated Amortization/ Write-offs Gross Carrying Amount Accumulated Amortization/ Write-offs Amortizable intangible assets Technology-related $ 9,989 $ (5,145 ) $ 9,386 $ (4,880 ) Patents 517 (388 ) 517 (379 ) Other intangible assets 1,645 (927 ) 1,633 (838 ) $ 12,151 $ (6,460 ) $ 11,536 $ (6,097 ) Indefinite-lived intangible assets Goodwill $ 17,488 $ (9,900 ) $ 16,898 $ (9,900 ) IPR&amp;D 486 — 278 — Technology-related 120 — 120 — $ 18,094 $ (9,900 ) $ 17,295 $ (9,900 )</t>
  </si>
  <si>
    <t>Schedule of Goodwill [Table Text Block]</t>
  </si>
  <si>
    <t>The following represents our goodwill balance by global reportable segment: (in millions) MedSurg Rhythm and Neuro Cardiovascular Total Balance as of December 31, 2017 $ 2,877 $ 417 $ 3,704 $ 6,998 Impact of reportable segment revisions (1,379 ) 1,379 — — Impact of foreign currency fluctuations and other changes in carrying amount (3 ) (22 ) (4 ) (29 ) Goodwill acquired 246 149 224 619 Balance as of September 30, 2018 $ 1,742 $ 1,922 $ 3,923 $ 7,588</t>
  </si>
  <si>
    <t>Hedging Activities and Fair Value Measurements (Tables)</t>
  </si>
  <si>
    <t>Derivative [Line Items]</t>
  </si>
  <si>
    <t>Schedule of Notional Amounts of Outstanding Derivative Positions [Table Text Block]</t>
  </si>
  <si>
    <t>The following table presents the contractual amounts of our derivative instruments outstanding: (in millions) FASB ASC Topic 815 Designation As of September 30, 2018 December 31, 2017 Forward currency contracts Cash flow hedge $ 4,115 $ 3,252 Forward currency contracts Net investment hedge 1,455 — Forward currency contracts Non-designated 2,804 2,671 Total Notional Outstanding $ 8,374 $ 5,923</t>
  </si>
  <si>
    <t>Derivative Instruments, Gain (Loss) [Table Text Block]</t>
  </si>
  <si>
    <t>The following table presents the effect of our derivative instruments designated as cash flow hedges and net investment hedges under FASB ASC Topic 815 on our accompanying unaudited condensed consolidated statements of operations : (in millions) Unaudited Condensed Consolidated Statements of Operations Effective Amount Recognized in OCI Effective Amount Reclassified from AOCI into Earnings Location Total Pre-Tax Gain (Loss) Tax Benefit (Expense) Gain (Loss) Net of Tax Pre-Tax (Gain) Loss Tax (Benefit) Expense (Gain) Loss Net of Tax Three Months Ended September 30, 2018 Forward currency contracts Cost of products sold $ 672 $ 58 $ (13 ) $ 45 $ 2 $ — $ 2 Forward currency contracts Interest expense 58 4 (1 ) 3 (10 ) 2 (8 ) $ 63 $ (14 ) $ 49 $ (8 ) $ 2 $ (6 ) Three Months Ended September 30, 2017 Forward currency contracts Cost of products sold $ 637 $ (24 ) $ 9 $ (15 ) $ (14 ) $ 5 $ (9 ) $ (24 ) $ 9 $ (15 ) $ (14 ) $ 5 $ (9 ) Nine Months Ended September 30, 2018 Forward currency contracts Cost of products sold $ 2,084 $ 135 $ (30 ) $ 105 $ 27 $ (6 ) $ 21 Interest rate derivative contracts Interest expense 177 — — — (1 ) — (1 ) Forward currency contracts Interest expense 177 25 (6 ) 19 (17 ) 4 (13 ) $ 160 $ (36 ) $ 124 $ 9 $ (2 ) $ 7 Nine Months Ended September 30, 2017 Forward currency contracts Cost of products sold $ 1,919 $ (88 ) $ 32 $ (56 ) $ (68 ) $ 25 $ (43 ) Interest rate derivative contracts Interest expense 172 — — — (1 ) — (1 ) $ (88 ) $ 32 $ (56 ) $ (69 ) $ 25 $ (44 )</t>
  </si>
  <si>
    <t>Derivative Instruments, Gain (Loss) that may be Reclassified from AOCI to Earnings within Twelve Months [Table Text Block]</t>
  </si>
  <si>
    <t>As of September 30, 2018 , pre-tax net gains or losses for our derivative instruments designated, or previously designated, as fair value and cash flow hedges under FASB ASC Topic 815 that may be reclassified to earnings within the next twelve months are presented below (in millions): Designated Derivative Instrument FASB ASC Topic 815 Designation Location in Unaudited Condensed Consolidated Statements of Operations Amount of Pre-Tax Gain (Loss) that may be Reclassified to Earnings Interest rate derivative contracts Fair value hedge Interest expense $ 12 Interest rate derivative contracts Cash flow hedge Interest expense 1 Forward currency contracts Cash flow hedge Cost of products sold 43 Forward currency contracts Net investment hedge Interest expense 41</t>
  </si>
  <si>
    <t>Derivatives Not Designated as Hedging Instruments [Table Text Block]</t>
  </si>
  <si>
    <t>Net gains and losses on currency hedge contracts not designated as hedging instruments offset by net gains and losses from currency transaction exposures are presented below: Location in Unaudited Condensed Consolidated Statements of Operations Three Months Ended September 30, Nine Months Ended September 30, (in millions) 2018 2017 2018 2017 Net gain (loss) on currency hedge contracts Other, net $ 16 $ (13 ) $ 25 $ (25 ) Net gain (loss) on currency transaction exposures Other, net (23 ) 9 (40 ) 13 Net currency exchange gain (loss) $ (6 ) $ (4 ) $ (15 ) $ (12 )</t>
  </si>
  <si>
    <t>Schedule of Derivative Instruments in Statement of Financial Position, Fair Value [Table Text Block]</t>
  </si>
  <si>
    <t>The following are the balances of our derivative assets and liabilities: Location in Unaudited Condensed Consolidated Balance Sheets (1) As of (in millions) September 30, 2018 December 31, 2017 Derivative Assets: Designated Derivative Instruments Forward currency contracts Other current assets $ 48 $ 7 Forward currency contracts Other long-term assets 147 57 195 64 Non-Designated Derivative Instruments Forward currency contracts Other current assets 61 18 Total Derivative Assets $ 256 $ 82 Derivative Liabilities: Designated Derivative Instruments Forward currency contracts Other current liabilities $ 5 $ 37 Forward currency contracts Other long-term liabilities 10 33 14 69 Non-Designated Derivative Instruments Forward currency contracts Other current liabilities 29 21 Total Derivative Liabilities $ 44 $ 90 (1) We classify derivative assets and liabilities as current when the settlement date of the derivative contract is one year or less.</t>
  </si>
  <si>
    <t>Fair Value, Assets and Liabilities Measured on Recurring and Nonrecurring Basis [Line Items]</t>
  </si>
  <si>
    <t>Schedule of Fair Value, Assets and Liabilities Measured on Recurring Basis [Table Text Block]</t>
  </si>
  <si>
    <t>Assets and liabilities measured at fair value on a recurring basis consist of the following: As of September 30, 2018 December 31, 2017 (in millions) Level 1 Level 2 Level 3 Total Level 1 Level 2 Level 3 Total Assets Money market and government funds $ 30 $ — $ — $ 30 $ 21 $ — $ — $ 21 Publicly-held securities 1 — — 1 15 — — 15 Forward currency contracts — 256 — 256 — 82 — 82 $ 31 $ 256 $ — $ 287 $ 36 $ 82 $ — $ 118 Liabilities Forward currency contracts $ — $ 44 $ — $ 44 $ — $ 90 $ — $ 90 Contingent consideration liability — — 305 305 — — 169 169 $ — $ 44 $ 305 $ 349 $ — $ 90 $ 169 $ 259</t>
  </si>
  <si>
    <t>Borrowings and Credit Arrangements (Tables)</t>
  </si>
  <si>
    <t>Schedule of Long-term Debt Instruments [Table Text Block]</t>
  </si>
  <si>
    <t xml:space="preserve">(in millions, except interest rates) Issuance Date Maturity Date As of Semi-annual Coupon Rate September 30, 2018 December 31, 2017 October 2018 Notes August 2013 October 2018 $ — †† 2.650% January 2020 Notes December 2009 January 2020 850 $ 850 6.000% May 2020 Notes May 2015 May 2020 600 600 2.850% May 2022 Notes May 2015 May 2022 500 500 3.375% October 2023 Notes August 2013 October 2023 450 450 4.125% May 2025 Notes May 2015 May 2025 750 750 3.850% March 2028 Notes February 2018 March 2028 1,000 — 4.000% November 2035 Notes November 2005 November 2035 350 350 7.000% January 2040 Notes December 2009 January 2040 300 300 7.375% Unamortized Debt Issuance Discount 2020 - 2040 (30 ) (24 ) Unamortized Gain on Fair Value Hedges 2020 - 2023 29 38 Capital Lease Obligation Various 8 1 Long-term debt $ 4,806 $ 3,815 †† As of December 31, 2017 , $600 million under the October 2018 Notes was outstanding and classified as short-term debt. Note: The table above does not include unamortized amounts related to interest rate contracts designated as cash flow hedges. </t>
  </si>
  <si>
    <t>Summary Of Term Loan And Revolving Credit Facility Agreement Compliance With Debt Covenants [Table Text Block]</t>
  </si>
  <si>
    <t xml:space="preserve"> Covenant Requirement Actual as of September 30, 2018 as of September 30, 2018 Maximum leverage ratio (1) 3.5 times 2.4 times (1) Ratio of total debt to consolidated EBITDA, as defined by the 2017 Facility, for the preceding four consecutive fiscal quarters.</t>
  </si>
  <si>
    <t>Transfer of Financial Assets Accounted for as Sales [Table Text Block]</t>
  </si>
  <si>
    <t xml:space="preserve"> As of September 30, 2018 As of December 31, 2017 Factoring Arrangements Capacity (1) Amount De-recognized Average Interest Rate Capacity (1) Amount De-recognized Average Interest Rate Euro denominated $ 451 $ 158 1.7 % $ 456 $ 171 1.8 % Yen denominated (2) 458 194 0.5 % 195 157 1.3 % (1) The capacities are translated from local currency to U.S. dollar using the spot rates on the last business day of each period. (2) The factoring arrangements denominated in Japanese yen consist of two arrangements, one with a maximum capacity of 22.000 billion yen, which has been discontinued in 2018 , and a new arrangement with a maximum capacity of 30.000 billion yen entered into in March 2018 . </t>
  </si>
  <si>
    <t>Restructuring Related Activities (Tables) - 2016 Restructuring Plan [Member]</t>
  </si>
  <si>
    <t>Restructuring and Related Cost [Line Items]</t>
  </si>
  <si>
    <t>Restructuring and related costs</t>
  </si>
  <si>
    <t>The following table provides a summary of our estimates of costs associated with the 2016 Restructuring Plan by major type of cost: Type of cost Total Estimated Amount Expected to be Incurred Restructuring charges: Termination benefits $80 million to $90 million Other (1) $25 million to $50 million Restructuring-related expenses: Other (2) $170 million to $185 million $275 million to $325 million (1) Consists primarily of consulting fees and costs associated with contract cancellations. (2) Comprised of other costs directly related to the 2016 Restructuring Plan, including program management, accelerated depreciation, fixed asset write-offs and costs to transfer product The following presents these costs (credits) by major type and line item within our accompanying unaudited condensed consolidated statements of operations (in millions): Three Months Ended September 30, 2018 Termination Benefits Transfer Costs Other Total Restructuring charges (credits) $ 6 $ — $ (3 ) $ 3 Restructuring-related expenses: Cost of products sold — 10 — 10 Selling, general and administrative expenses — — 2 2 — 10 2 12 $ 6 $ 10 $ (1 ) $ 15 Three Months Ended September 30, 2017 Termination Benefits Transfer Costs Other Total Restructuring charges (credits) $ 11 $ — $ 1 $ 12 Restructuring-related expenses: Cost of products sold — 11 — 11 Selling, general and administrative expenses — — 3 3 — 11 3 14 $ 11 $ 11 $ 4 $ 26 Nine Months Ended September 30, 2018 Termination Benefits Transfer Costs Other Total Restructuring charges (credits) $ 21 $ — $ — $ 20 Restructuring-related expenses: Cost of products sold — 33 — 33 Selling, general and administrative expenses — — 5 5 — 33 5 38 $ 21 $ 33 $ 5 $ 58 Nine Months Ended September 30, 2017 Termination Benefits Transfer Costs Other Total Restructuring charges (credits) $ 14 $ — $ 3 $ 17 Restructuring-related expenses: Cost of products sold — 35 — 35 Selling, general and administrative expenses — — 9 9 — 35 9 44 $ 14 $ 35 $ 12 $ 61</t>
  </si>
  <si>
    <t>Cumulative Restructuring Charges [Text Block]</t>
  </si>
  <si>
    <t>The following table presents cumulative restructuring and restructuring-related charges as of September 30, 2018 , by major type: (in millions) Termination benefits $ 69 Other (1) 15 Total restructuring charges 84 Transfer costs 93 Other (2) 21 Restructuring-related expenses 114 $ 199 (1) Consists primarily of consulting fees and costs associated with contract cancellations. (2) Comprised of other costs directly related to our Restructuring Plan, including program management, accelerated depreciation, fixed asset write-offs and costs to transfer product lines among facilities.</t>
  </si>
  <si>
    <t>Cash payments associated with restructuring initiatives</t>
  </si>
  <si>
    <t>Cash payments were made using cash generated from operations and are comprised of the following: (in millions) Nine Months Ended September 30, 2018 Termination benefits $ 26 Transfer costs 33 Other 16 $ 76 Program to Date Termination benefits $ 53 Transfer costs 92 Other 26 $ 172</t>
  </si>
  <si>
    <t>Employee Severance [Member]</t>
  </si>
  <si>
    <t>Summary of accrued expenses within accompanying unaudited condensed consolidated balance sheets</t>
  </si>
  <si>
    <t>The following is a rollforward of the termination benefit liability, which is reported as a component of Accrued expenses included in our accompanying unaudited condensed consolidated balance sheets : (in millions) Accrued as of December 31, 2017 $ 22 Charges (credits) 21 Cash payments (26 ) Accrued as of September 30, 2018 $ 17</t>
  </si>
  <si>
    <t>Supplemental Balance Sheet Information (Tables)</t>
  </si>
  <si>
    <t>Cash, Cash Equivalents, Restricted Cash and Restricted Cash Equivalents [Table Text Block]</t>
  </si>
  <si>
    <t xml:space="preserve"> As of (in millions) September 30, 2018 December 31, 2017 Cash and cash equivalents $ 168 $ 188 Restricted cash and restricted cash equivalents included in Other current assets 781 803 Restricted cash equivalents included in Other long-term assets 31 26 $ 980 $ 1,017</t>
  </si>
  <si>
    <t>Trade accounts receivable, net [Table Text Block]</t>
  </si>
  <si>
    <t xml:space="preserve"> As of (in millions) September 30, 2018 December 31, 2017 Accounts receivable $ 1,646 $ 1,645 Allowance for doubtful accounts (66 ) (68 ) Allowance for sales returns (1) — (30 ) $ 1,580 $ 1,548 (1) Due to the adoption of FASB ASC Topic 606 effective January 1, 2018, the allowance for sales returns has been prospectively reclassified from Trade accounts receivable, net to Other current liabilities within the unaudited condensed consolidated balance sheets . Prior period balances remain unchanged. Three Months Ended September 30, Nine Months Ended September 30, (in millions) 2018 2017 2018 2017 Beginning balance $ 63 $ 74 $ 68 $ 73 Net charges to expenses 6 9 15 14 Utilization of allowances (4 ) (2 ) (17 ) (6 ) Ending balance $ 66 $ 81 $ 66 $ 81</t>
  </si>
  <si>
    <t>Inventory Disclosure [Table Text Block]</t>
  </si>
  <si>
    <t xml:space="preserve"> As of (in millions) September 30, 2018 December 31, 2017 Finished goods $ 733 $ 685 Work-in-process 103 110 Raw materials 298 284 $ 1,134 $ 1,078</t>
  </si>
  <si>
    <t>Property, plant and equipment, net [Table Text Block]</t>
  </si>
  <si>
    <t xml:space="preserve"> As of (in millions) September 30, 2018 December 31, 2017 Land $ 101 $ 102 Buildings and improvements 1,108 1,120 Equipment, furniture and fixtures 3,257 3,183 Capital in progress 261 219 4,726 4,625 Accumulated depreciation (2,996 ) (2,928 ) $ 1,730 $ 1,697</t>
  </si>
  <si>
    <t>Schedule of Accrued Liabilities [Table Text Block]</t>
  </si>
  <si>
    <t xml:space="preserve"> As of (in millions) September 30, 2018 December 31, 2017 Legal reserves $ 1,050 $ 1,176 Payroll and related liabilities 590 591 Contingent consideration liability 144 36 Other 685 653 $ 2,469 $ 2,456</t>
  </si>
  <si>
    <t>Other long-term liabilities [Table Text Block]</t>
  </si>
  <si>
    <t xml:space="preserve"> As of (in millions) September 30, 2018 December 31, 2017 Accrued income taxes $ 789 $ 1,275 Legal reserves 112 436 Contingent consideration liability 161 133 Other 712 525 $ 1,774 $ 2,370</t>
  </si>
  <si>
    <t>Income Taxes (Tables)</t>
  </si>
  <si>
    <t>Schedule of Income Tax Rate Reconciliation [Line Items]</t>
  </si>
  <si>
    <t>Schedule of Effective Income Tax Rate from Continuing Operations [Table Text Block]</t>
  </si>
  <si>
    <t xml:space="preserve"> Three Months Ended September 30, Nine Months Ended September 30, 2018 2017 2018 2017 Effective tax rate from continuing operations 5.3 % 8.5 % (14.1 )% (2.0 )%</t>
  </si>
  <si>
    <t>Weighted Average Shares Outstanding (Tables)</t>
  </si>
  <si>
    <t>Schedule of Weighted Average Number of Shares [Table Text Block]</t>
  </si>
  <si>
    <t xml:space="preserve"> Three Months Ended September 30, Nine Months Ended September 30, (in millions) 2018 2017 2018 2017 Weighted average shares outstanding - basic 1,382.8 1,372.0 1,380.0 1,369.1 Net effect of common stock equivalents 21.0 22.1 19.9 22.7 Weighted average shares outstanding - assuming dilution 1,403.9 1,394.1 1,399.8 1,391.8</t>
  </si>
  <si>
    <t>Segment Reporting (Tables)</t>
  </si>
  <si>
    <t>Reconciliation of Operating Profit (Loss) from Segments to Consolidated [Table Text Block]</t>
  </si>
  <si>
    <t>A reconciliation of the totals reported for the reportable segments to the applicable line items in our accompanying unaudited condensed consolidated statements of operations is as follows: Three Months Ended September 30, Nine Months Ended September 30, (in millions) 2018 2017 2018 2017 Net sales MedSurg* $ 746 $ 676 $ 2,207 $ 1,997 Rhythm and Neuro* 740 689 2,252 2,057 Cardiovascular 908 857 2,806 2,586 $ 2,393 $ 2,222 $ 7,262 $ 6,640 Income (loss) before income taxes MedSurg* $ 274 $ 248 $ 807 $ 707 Rhythm and Neuro* 168 126 481 372 Cardiovascular 268 239 858 733 Operating income allocated to reportable segments 710 613 2,146 1,813 Corporate expenses, including hedging activities (97 ) (55 ) (297 ) (172 ) Intangible asset impairment charges, acquisition-related, restructuring- and restructuring-related and litigation-related net (charges) credits (77 ) (42 ) (225 ) (250 ) Amortization expense (148 ) (139 ) (437 ) (424 ) Operating income (loss) 388 377 1,187 967 Other expense, net 68 (68 ) (61 ) (261 ) Income (loss) before income taxes $ 456 $ 309 $ 1,126 $ 706 Operating Income as a Percentage of Segment Net Sales MedSurg* 36.8 % 36.7 % 36.6 % 35.4 % Rhythm and Neuro* 22.7 % 18.3 % 21.4 % 18.1 % Cardiovascular 29.5 % 27.9 % 30.6 % 28.3 %</t>
  </si>
  <si>
    <t>Revenue (Tables)</t>
  </si>
  <si>
    <t>Disaggregation of Revenue [Abstract]</t>
  </si>
  <si>
    <t>Disaggregation of Revenue [Table Text Block]</t>
  </si>
  <si>
    <t>The following tables disaggregate our revenue from contracts with customers by business and geographic region (in millions): Three Months Ended September 30, Nine Months Ended September 30, Businesses 2018 2017 2018 2017 Endoscopy U.S. $ 247 $ 220 $ 724 $ 659 International 196 183 580 521 Worldwide 443 403 1,304 1,182 Urology and Pelvic Health U.S. 214 190 623 569 International 89 84 280 246 Worldwide 303 274 904 815 Cardiac Rhythm Management U.S. 289 275 869 845 International 186 188 594 562 Worldwide 475 463 1,462 1,407 Electrophysiology U.S. 37 34 111 101 International 39 37 119 101 Worldwide 76 71 230 201 Neuromodulation U.S. 155 126 446 367 International 34 28 113 82 Worldwide 189 154 559 449 Interventional Cardiology U.S. 283 271 859 830 International 332 318 1,062 953 Worldwide 615 589 1,922 1,784 Peripheral Interventions U.S. 152 141 449 429 International 142 127 436 375 Worldwide 293 268 885 802 Total Company U.S. 1,375 1,257 4,078 3,798 International 1,018 965 3,184 2,839 Net Sales $ 2,393 $ 2,222 $ 7,262 $ 6,640 Three Months Ended September 30, Nine Months Ended September 30, Geographic Regions 2018 2017 2018 2017 U.S. $ 1,375 $ 1,257 $ 4,078 $ 3,798 EMEA (Europe, Middle East and Africa) 498 474 1,619 1,411 APAC (Asia-Pacific) 425 401 1,282 1,165 LACA (Latin America and Canada) 94 91 282 264 $ 2,393 $ 2,222 $ 7,262 $ 6,640 Emerging Markets (1) $ 263 $ 236 $ 794 $ 671 (1) Emerging Markets is defined as certain countries that we believe have strong growth potential based on their economic conditions, healthcare sectors and our global capabilities. Currently, we include 20 countries in our definition of Emerging Markets.</t>
  </si>
  <si>
    <t>Changes in Other Comprehensive Income (Tables)</t>
  </si>
  <si>
    <t>Changes in Other Comprehensive Income [Table Text Block]</t>
  </si>
  <si>
    <t>The following tables provide the reclassifications out of Other comprehensive income (loss), net of tax : (in millions) Foreign Currency Translation Adjustments Net Change in Derivative Financial Instruments Net Change in Available-for-Sale Securities Net Change in Defined Benefit Pensions and Other Items Total Balance as of June 30, 2018 $ (68 ) $ 79 $ — $ (27 ) $ (16 ) Other comprehensive income (loss) before reclassifications 2 45 — — 47 (Income) loss amounts reclassified from accumulated other comprehensive income (8 ) 1 — — (7 ) Total other comprehensive income (loss) (6 ) 47 — — 40 Balance as of September 30, 2018 $ (74 ) $ 126 $ — $ (27 ) $ 25 (in millions) Foreign Currency Translation Adjustments Net Change in Derivative Financial Instruments Net Change in Available-for-Sale Securities Net Change in Defined Benefit Pensions and Other Items Total Balance as of June 30, 2017 $ (58 ) $ 31 $ (4 ) $ (22 ) $ (53 ) Other comprehensive income (loss) before reclassifications 25 (15 ) — — 10 (Income) loss amounts reclassified from accumulated other comprehensive income — (9 ) 1 — (8 ) Total other comprehensive income (loss) 25 (24 ) 1 — 2 Balance as of September 30, 2017 $ (33 ) $ 7 $ (3 ) $ (22 ) $ (51 ) (in millions) Foreign Currency Translation Adjustments Net Change in Derivative Financial Instruments Net Change in Available-for-Sale Securities Net Change in Defined Benefit Pensions and Other Items Total Balance as of December 31, 2017 $ (32 ) $ 1 $ (1 ) $ (27 ) $ (59 ) Other comprehensive income (loss) before reclassifications (29 ) 105 — — 76 (Income) loss amounts reclassified from accumulated other comprehensive income (13 ) 20 1 — 8 Total other comprehensive income (loss) (42 ) 125 — — 82 Balance as of September 30, 2018 $ (74 ) $ 126 $ — $ (27 ) $ 25 (in millions) Foreign Currency Translation Adjustments Net Change in Derivative Financial Instruments Net Change in Available-for-Sale Securities Net Change in Defined Benefit Pensions and Other Items Total Balance as of December 31, 2016 $ (79 ) $ 107 $ (6 ) $ (21 ) $ 1 Other comprehensive income (loss) before reclassifications 46 (56 ) — (2 ) (12 ) (Income) loss amounts reclassified from accumulated other comprehensive income — (44 ) 3 1 (40 ) Total other comprehensive income (loss) 46 (100 ) 3 (1 ) (52 ) Balance as of September 30, 2017 $ (33 ) $ 7 $ (3 ) $ (22 ) $ (51 )</t>
  </si>
  <si>
    <t>Basis of Presentation ASUs Implemented (Details) - USD ($) $ in Millions</t>
  </si>
  <si>
    <t>Jan. 01, 2018</t>
  </si>
  <si>
    <t>Revenue, Initial Application Period Cumulative Effect Transition [Abstract]</t>
  </si>
  <si>
    <t>Accounting Standards Update 2016-16 [Member]</t>
  </si>
  <si>
    <t>New Accounting Pronouncements or Change in Accounting Principle [Line Items]</t>
  </si>
  <si>
    <t>New Accounting Pronouncement or Change in Accounting Principle, Cumulative Effect of Change on Equity or Net Assets</t>
  </si>
  <si>
    <t>Accounting Standards Update 2014-09 [Member] | Difference between Revenue Guidance in Effect before and after Topic 606 [Member]</t>
  </si>
  <si>
    <t>Acquisitions (Details) - USD ($) $ in Millions</t>
  </si>
  <si>
    <t>Oct. 16, 2018</t>
  </si>
  <si>
    <t>Aug. 08, 2018</t>
  </si>
  <si>
    <t>Aug. 02, 2018</t>
  </si>
  <si>
    <t>Jul. 05, 2018</t>
  </si>
  <si>
    <t>Apr. 30, 2018</t>
  </si>
  <si>
    <t>Apr. 16, 2018</t>
  </si>
  <si>
    <t>May 16, 2017</t>
  </si>
  <si>
    <t>Payments to Acquire Businesses, Net of Cash Acquired</t>
  </si>
  <si>
    <t>Business Combination, Contingent Consideration Arrangements, Range of Outcomes, Value, High</t>
  </si>
  <si>
    <t>Business Combination, Step Acquisition, Equity Interest in Acquiree, Remeasurement Gain</t>
  </si>
  <si>
    <t>Business Combination, Contingent Consideration, Liability</t>
  </si>
  <si>
    <t>Business Combination, Consideration Transferred, Including Equity Interest in Acquiree Held Prior to Combination</t>
  </si>
  <si>
    <t>Business Combination, Step Acquisition, Equity Interest in Acquiree, Fair Value</t>
  </si>
  <si>
    <t>Business Combination, Recognized Identifiable Assets Acquired and Liabilities Assumed, Finite-Lived Intangibles</t>
  </si>
  <si>
    <t>Business Combination, Recognized Identifiable Assets Acquired and Liabilities Assumed, Indefinite-Lived Intangible Assets</t>
  </si>
  <si>
    <t>Business Combination, Recognized Identifiable Assets Acquired and Liabilities Assumed, Other Noncurrent Assets</t>
  </si>
  <si>
    <t>Business Combination, Recognized Identifiable Assets Acquired and Liabilities Assumed, Liabilities</t>
  </si>
  <si>
    <t>Business Combination, Recognized Identifiable Assets Acquired and Liabilities Assumed, Deferred Tax Liabilities</t>
  </si>
  <si>
    <t>Intangible Assets Acquired, Finite and Indefinite-lived</t>
  </si>
  <si>
    <t>2018 Acquisitions [Member] | Purchased research and development [Member]</t>
  </si>
  <si>
    <t>Indefinite-lived Intangible Assets Acquired</t>
  </si>
  <si>
    <t>Range of Risk Adjusted Discount Rates used in Purchase Price Allocation</t>
  </si>
  <si>
    <t>15.00%</t>
  </si>
  <si>
    <t>2018 Acquisitions [Member] | Technology-Based Intangible Assets [Member]</t>
  </si>
  <si>
    <t>Finite-lived Intangible Assets Acquired</t>
  </si>
  <si>
    <t>2018 Acquisitions [Member] | Technology-Based Intangible Assets [Member] | Minimum [Member]</t>
  </si>
  <si>
    <t>Acquired Finite-lived Intangible Assets, Weighted Average Useful Life</t>
  </si>
  <si>
    <t>10 years</t>
  </si>
  <si>
    <t>17.00%</t>
  </si>
  <si>
    <t>2018 Acquisitions [Member] | Technology-Based Intangible Assets [Member] | Maximum [Member]</t>
  </si>
  <si>
    <t>14 years</t>
  </si>
  <si>
    <t>23.00%</t>
  </si>
  <si>
    <t>2018 Acquisitions [Member] | Other Intangible Assets [Member]</t>
  </si>
  <si>
    <t>2018 Acquisitions [Member] | Other Intangible Assets [Member] | Minimum [Member]</t>
  </si>
  <si>
    <t>6 years</t>
  </si>
  <si>
    <t>13.00%</t>
  </si>
  <si>
    <t>2018 Acquisitions [Member] | Other Intangible Assets [Member] | Maximum [Member]</t>
  </si>
  <si>
    <t>13 years</t>
  </si>
  <si>
    <t>Augmenix, Inc. [Member] | Subsequent Event [Member]</t>
  </si>
  <si>
    <t>Payments to Acquire Businesses, Gross</t>
  </si>
  <si>
    <t>Veniti [Member]</t>
  </si>
  <si>
    <t>Business Combination, Step Acquisition, Equity Interest in Acquiree, Percentage</t>
  </si>
  <si>
    <t>25.00%</t>
  </si>
  <si>
    <t>Claret [Member]</t>
  </si>
  <si>
    <t>Cryterion [Member]</t>
  </si>
  <si>
    <t>35.00%</t>
  </si>
  <si>
    <t>NxThera [Member]</t>
  </si>
  <si>
    <t>nVision [Member]</t>
  </si>
  <si>
    <t>Other 2018 Acquisitions [Member]</t>
  </si>
  <si>
    <t>2017 Acquisitions [Member] | Technology-Based Intangible Assets [Member]</t>
  </si>
  <si>
    <t>24.00%</t>
  </si>
  <si>
    <t>2017 Acquisitions [Member] | Other Intangible Assets [Member]</t>
  </si>
  <si>
    <t>2017 Acquisitions [Member] | Other Intangible Assets [Member] | Minimum [Member]</t>
  </si>
  <si>
    <t>2 years</t>
  </si>
  <si>
    <t>2017 Acquisitions [Member] | Other Intangible Assets [Member] | Maximum [Member]</t>
  </si>
  <si>
    <t>2017 Acquisitions [Member] | Finite-Lived Intangible Assets [Member]</t>
  </si>
  <si>
    <t>Symetis [Member]</t>
  </si>
  <si>
    <t>Contingent Consideration (Details) - USD ($) $ in Millions</t>
  </si>
  <si>
    <t>Business Combination, Contingent Consideration Arrangements, Change in Amount of Contingent Consideration [Abstract]</t>
  </si>
  <si>
    <t>Business Combination, Contingent Consideration, Liability Beginning Balance</t>
  </si>
  <si>
    <t>Fair Value, Measurement with Unobservable Inputs Reconciliation, Recurring Basis, Liability, Purchases</t>
  </si>
  <si>
    <t>Business Combination, Provisional Information, Initial Accounting Incomplete, Adjustment, Consideration Transferred</t>
  </si>
  <si>
    <t>Business Combination, Contingent Consideration Arrangements, Change in Amount of Contingent Consideration, Liability</t>
  </si>
  <si>
    <t>Payment of contingent consideration</t>
  </si>
  <si>
    <t>Business Combination, Contingent Consideration, Liability Ending Balance</t>
  </si>
  <si>
    <t>Business Combination, Contingent Consideration Arrangements [Abstract]</t>
  </si>
  <si>
    <t>Fair Value, Assets and Liabilities Measured on Recurring Basis, Unobservable Input Reconciliation [Abstract]</t>
  </si>
  <si>
    <t>Valuation Technique, Discounted Cash Flow [Member] | R&amp;D, Regulatory and Commercialization-based Milestone [Member]</t>
  </si>
  <si>
    <t>Valuation Technique, Discounted Cash Flow [Member] | revenue-based payments [Member]</t>
  </si>
  <si>
    <t>Minimum [Member] | Valuation Technique, Discounted Cash Flow [Member] | R&amp;D, Regulatory and Commercialization-based Milestone [Member]</t>
  </si>
  <si>
    <t>contingent consideration liability, projected year of payment</t>
  </si>
  <si>
    <t>contingent consideration liability, probability of payment</t>
  </si>
  <si>
    <t>Discount Rate, Fair Value Input</t>
  </si>
  <si>
    <t>3.00%</t>
  </si>
  <si>
    <t>Minimum [Member] | Valuation Technique, Discounted Cash Flow [Member] | revenue-based payments [Member]</t>
  </si>
  <si>
    <t>11.00%</t>
  </si>
  <si>
    <t>Maximum [Member] | Valuation Technique, Discounted Cash Flow [Member] | R&amp;D, Regulatory and Commercialization-based Milestone [Member]</t>
  </si>
  <si>
    <t>99.00%</t>
  </si>
  <si>
    <t>4.00%</t>
  </si>
  <si>
    <t>Maximum [Member] | Valuation Technique, Discounted Cash Flow [Member] | revenue-based payments [Member]</t>
  </si>
  <si>
    <t>Strategic Investments (Details) - USD ($) $ in Millions</t>
  </si>
  <si>
    <t>Jan. 24, 2018</t>
  </si>
  <si>
    <t>Schedule of Investments [Line Items]</t>
  </si>
  <si>
    <t>Equity Method Investment, Difference Between Carrying Amount and Underlying Equity</t>
  </si>
  <si>
    <t>Equity method investments</t>
  </si>
  <si>
    <t>Measurement alternative investments</t>
  </si>
  <si>
    <t>Publicly-held securities</t>
  </si>
  <si>
    <t>Notes receivable</t>
  </si>
  <si>
    <t>Investments</t>
  </si>
  <si>
    <t>Millipede [Member]</t>
  </si>
  <si>
    <t>Business Combination, Consideration Transferred</t>
  </si>
  <si>
    <t>Closing payment</t>
  </si>
  <si>
    <t>Goodwill and Other Intangible Assets (Details) - USD ($) $ in Millions</t>
  </si>
  <si>
    <t>Intangible Assets and Goodwill [Line Items]</t>
  </si>
  <si>
    <t>Finite-Lived Intangible Assets, Gross</t>
  </si>
  <si>
    <t>Finite-Lived Intangible Assets, Accumulated Amortization</t>
  </si>
  <si>
    <t>Indefinite-lived intangible assets, including goodwill</t>
  </si>
  <si>
    <t>Indefinite-lived intangible assets and goodwill, accumulated write-offs</t>
  </si>
  <si>
    <t>Goodwill [Roll Forward]</t>
  </si>
  <si>
    <t>Goodwill Beginning Balance</t>
  </si>
  <si>
    <t>Goodwill, Period Increase (Decrease)</t>
  </si>
  <si>
    <t>Goodwill, Translation and Purchase Accounting Adjustments</t>
  </si>
  <si>
    <t>Goodwill, Acquired During Period</t>
  </si>
  <si>
    <t>Goodwill Ending Balance</t>
  </si>
  <si>
    <t>MedSurg [Member]</t>
  </si>
  <si>
    <t>Rhythm and Neuro [Member]</t>
  </si>
  <si>
    <t>Cardiovascular [Member]</t>
  </si>
  <si>
    <t>Goodwill [Member]</t>
  </si>
  <si>
    <t>Goodwill, Gross</t>
  </si>
  <si>
    <t>Goodwill, Impaired, Accumulated Impairment Loss</t>
  </si>
  <si>
    <t>In Process Research and Development [Member]</t>
  </si>
  <si>
    <t>Indefinite-lived Intangible Assets (Excluding Goodwill)</t>
  </si>
  <si>
    <t>Technology-Based Intangible Assets [Member]</t>
  </si>
  <si>
    <t>Patents [Member]</t>
  </si>
  <si>
    <t>Other Intangible Assets [Member]</t>
  </si>
  <si>
    <t>Hedging Activities and Fair Value Measurements (Details) $ in Millions</t>
  </si>
  <si>
    <t>Sep. 30, 2018USD ($)units</t>
  </si>
  <si>
    <t>Sep. 30, 2017USD ($)</t>
  </si>
  <si>
    <t>Dec. 31, 2017USD ($)</t>
  </si>
  <si>
    <t>Derivative Instruments and Hedging Activities Disclosures [Line Items]</t>
  </si>
  <si>
    <t>Derivative, Notional Amount</t>
  </si>
  <si>
    <t>Cost of Products Sold</t>
  </si>
  <si>
    <t>Other Comprehensive Income (Loss), Cash Flow Hedge, Gain (Loss), before Reclassification and Tax</t>
  </si>
  <si>
    <t>Other Comprehensive Income (Loss), Cash Flow Hedge, Gain (Loss), before Reclassification, Tax</t>
  </si>
  <si>
    <t>Other Comprehensive Income (Loss), Cash Flow Hedge, Gain (Loss), before Reclassification, after Tax</t>
  </si>
  <si>
    <t>Other Comprehensive Income (Loss), Cash Flow Hedge, Gain (Loss), Reclassification, before Tax</t>
  </si>
  <si>
    <t>Other Comprehensive Income (Loss), Cash Flow Hedge, Gain (Loss), Reclassification, Tax</t>
  </si>
  <si>
    <t>Other Comprehensive Income (Loss), Cash Flow Hedge, Gain (Loss), Reclassification, after Tax</t>
  </si>
  <si>
    <t>Interest Expense</t>
  </si>
  <si>
    <t>Gain (Loss) on Derivative Used in Net Investment Hedge, after Tax</t>
  </si>
  <si>
    <t>Other Comprehensive Income (Loss), Designated Derivative Instruments, before Reclassifications, before Tax</t>
  </si>
  <si>
    <t>Other Comprehensive Income (Loss), Designated Derivative Instruments, before Reclassifications, Tax</t>
  </si>
  <si>
    <t>Other Comprehensive Income (Loss), Designated Derivative Instruments, before Reclassifications, Net of Tax</t>
  </si>
  <si>
    <t>Other Comprehensive Income (Loss), Designated Derivative Instruments, Reclassification, Before Tax</t>
  </si>
  <si>
    <t>Other Comprehensive Income (Loss), Designated Derivative Instruments, Reclassification, Tax</t>
  </si>
  <si>
    <t>Other Comprehensive Income (Loss), Designated Derivative Instruments, Reclassification, Net of Tax</t>
  </si>
  <si>
    <t>Derivative Assets</t>
  </si>
  <si>
    <t>Derivative Liabilities</t>
  </si>
  <si>
    <t>Equity Securities, FV-NI</t>
  </si>
  <si>
    <t>Cash</t>
  </si>
  <si>
    <t>Debt Instrument, Fair Value Disclosure</t>
  </si>
  <si>
    <t>Designated as Hedging Instrument [Member]</t>
  </si>
  <si>
    <t>Derivative Instruments in Hedges, Assets, at Fair Value</t>
  </si>
  <si>
    <t>Derivative Instruments in Hedges, Liabilities, at Fair Value</t>
  </si>
  <si>
    <t>Not Designated as Hedging Instrument [Member] | Other Nonoperating Income (Expense) [Member]</t>
  </si>
  <si>
    <t>Gain (Loss) on Foreign Currency Derivative Instruments Not Designated as Hedging Instruments</t>
  </si>
  <si>
    <t>Foreign Currency Transaction Gain (Loss), before Tax</t>
  </si>
  <si>
    <t>Net currency exchange gain (loss)</t>
  </si>
  <si>
    <t>Fair Value, Measurements, Recurring [Member]</t>
  </si>
  <si>
    <t>Money Market Funds, at Carrying Value</t>
  </si>
  <si>
    <t>Foreign Currency Contract, Asset, Fair Value Disclosure</t>
  </si>
  <si>
    <t>Assets, Fair Value Disclosure</t>
  </si>
  <si>
    <t>Foreign Currency Contracts, Liability, Fair Value Disclosure</t>
  </si>
  <si>
    <t>Financial and Nonfinancial Liabilitie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Interest Rate Contract [Member] | Fair Value Hedging [Member] | Interest Expense [Member]</t>
  </si>
  <si>
    <t>Interest Rate Fair Value Hedge Gain (Loss) to be Reclassified During Next 12 Months, Net</t>
  </si>
  <si>
    <t>Interest Rate Contract [Member] | Cash Flow Hedging [Member] | Interest Expense [Member]</t>
  </si>
  <si>
    <t>Interest Rate Cash Flow Hedge Gain (Loss) to be Reclassified During Next 12 Months, Net</t>
  </si>
  <si>
    <t>Foreign Exchange Contract [Member] | Cash Flow Hedging [Member] | Cost of Products Sold [Member]</t>
  </si>
  <si>
    <t>Foreign Currency Cash Flow Hedge Gain (Loss) to be Reclassified During Next 12 Months</t>
  </si>
  <si>
    <t>Foreign Exchange Contract [Member] | Net Investment Hedging [Member] | Interest Expense [Member]</t>
  </si>
  <si>
    <t>Derivative Used in Net Investment Hedge Gain (Loss) to be Reclassified During Next 12 Months, Net</t>
  </si>
  <si>
    <t>Foreign Exchange Contract [Member] | Designated as Hedging Instrument [Member]</t>
  </si>
  <si>
    <t>Forward Currency Contracts, Time to Maturity | units</t>
  </si>
  <si>
    <t>Foreign Exchange Contract [Member] | Designated as Hedging Instrument [Member] | Prepaid And Other Current Assets [Member]</t>
  </si>
  <si>
    <t>Foreign Exchange Contract [Member] | Designated as Hedging Instrument [Member] | Other Long-term Assets [Member]</t>
  </si>
  <si>
    <t>Foreign Exchange Contract [Member] | Designated as Hedging Instrument [Member] | Other Current Liabilities [Member]</t>
  </si>
  <si>
    <t>Foreign Exchange Contract [Member] | Designated as Hedging Instrument [Member] | Other Long-term Liabilities [Member]</t>
  </si>
  <si>
    <t>Foreign Exchange Contract [Member] | Designated as Hedging Instrument [Member] | Cash Flow Hedging [Member]</t>
  </si>
  <si>
    <t>Foreign Exchange Contract [Member] | Designated as Hedging Instrument [Member] | Cash Flow Hedging [Member] | Cost of Products Sold [Member]</t>
  </si>
  <si>
    <t>Foreign Exchange Contract [Member] | Designated as Hedging Instrument [Member] | Cash Flow Hedging [Member] | Interest Expense [Member]</t>
  </si>
  <si>
    <t>Foreign Exchange Contract [Member] | Designated as Hedging Instrument [Member] | Net Investment Hedging [Member]</t>
  </si>
  <si>
    <t>Foreign Exchange Contract [Member] | Designated as Hedging Instrument [Member] | Net Investment Hedging [Member] | Interest Expense [Member]</t>
  </si>
  <si>
    <t>Other Comprehensive Income (Loss), Net Investment Hedge, Gain (Loss), before Reclassification and Tax</t>
  </si>
  <si>
    <t>Other Comprehensive Income (Loss), Derivative, Excluded Component, Increase (Decrease), before Adjustments, Tax</t>
  </si>
  <si>
    <t>Other Comprehensive Income (Loss), Derivative, Excluded Component, Increase (Decrease), before Adjustments, after Tax</t>
  </si>
  <si>
    <t>Other Comprehensive Income (Loss), Net Investment Hedge, Gain (Loss), Reclassification, before Tax</t>
  </si>
  <si>
    <t>Other Comprehensive Income (Loss), Net Investment Hedge, Gain (Loss), after Reclassification, Tax</t>
  </si>
  <si>
    <t>Foreign Exchange Contract [Member] | Not Designated as Hedging Instrument [Member]</t>
  </si>
  <si>
    <t>Foreign Exchange Contract [Member] | Not Designated as Hedging Instrument [Member] | Prepaid And Other Current Assets [Member]</t>
  </si>
  <si>
    <t>Derivative Instruments Not Designated as Hedging Instruments, Asset, at Fair Value</t>
  </si>
  <si>
    <t>Foreign Exchange Contract [Member] | Not Designated as Hedging Instrument [Member] | Other Current Liabilities [Member]</t>
  </si>
  <si>
    <t>Derivative Instruments Not Designated as Hedging Instruments, Liability, at Fair Value</t>
  </si>
  <si>
    <t>Borrowings and Credit Arrangements (Details) ¥ in Millions, $ in Millions</t>
  </si>
  <si>
    <t>Aug. 20, 2018USD ($)</t>
  </si>
  <si>
    <t>Dec. 31, 2017USD ($)units</t>
  </si>
  <si>
    <t>Sep. 30, 2018JPY (¥)units</t>
  </si>
  <si>
    <t>Mar. 31, 2018JPY (¥)</t>
  </si>
  <si>
    <t>Feb. 26, 2018USD ($)</t>
  </si>
  <si>
    <t>Aug. 04, 2017USD ($)</t>
  </si>
  <si>
    <t>Debt Instrument [Line Items]</t>
  </si>
  <si>
    <t>Total debt</t>
  </si>
  <si>
    <t>Long-term Debt and Capital Lease Obligations</t>
  </si>
  <si>
    <t>Debt, Current</t>
  </si>
  <si>
    <t>Weighted Average Maturity, Days | units</t>
  </si>
  <si>
    <t>Commercial Paper [Member]</t>
  </si>
  <si>
    <t>Commercial Paper</t>
  </si>
  <si>
    <t>Maximum Commercial Paper Outstanding with 2017 Facility</t>
  </si>
  <si>
    <t>Short-term Debt, Weighted Average Interest Rate, at Point in Time</t>
  </si>
  <si>
    <t>2.58%</t>
  </si>
  <si>
    <t>1.85%</t>
  </si>
  <si>
    <t>August 2019 Term Loan [Member]</t>
  </si>
  <si>
    <t>Debt Instrument, Description of Variable Rate Basis</t>
  </si>
  <si>
    <t>0.65%</t>
  </si>
  <si>
    <t>Short-term Debt</t>
  </si>
  <si>
    <t>Revolving Credit Facility [Member] | Current Requirement [Member]</t>
  </si>
  <si>
    <t>Maximum Leverage Ratio</t>
  </si>
  <si>
    <t>Revolving Credit Facility [Member] | Actual, Covenant [Member]</t>
  </si>
  <si>
    <t>Secured Debt [Member]</t>
  </si>
  <si>
    <t>Line of Credit Facility, Maximum Borrowing Capacity</t>
  </si>
  <si>
    <t>the 2017 Facility [Member] | Revolving Credit Facility [Member]</t>
  </si>
  <si>
    <t>Exclusion from EBITDA for Restructuring Charges</t>
  </si>
  <si>
    <t>Restructuring charges remaining to be excluded from calculation of consolidated EBITDA</t>
  </si>
  <si>
    <t>Litigation and Debt Exclusion from EBITDA</t>
  </si>
  <si>
    <t>Legal payments remaining to be excluded from calculation of consolidated EBITDA</t>
  </si>
  <si>
    <t>October 2018 Notes [Member]</t>
  </si>
  <si>
    <t>Long-term Debt</t>
  </si>
  <si>
    <t>Debt Instrument, Interest Rate, Stated Percentage</t>
  </si>
  <si>
    <t>2.65%</t>
  </si>
  <si>
    <t>January 2020 Notes [Member]</t>
  </si>
  <si>
    <t>6.00%</t>
  </si>
  <si>
    <t>May 2020 Notes [Member]</t>
  </si>
  <si>
    <t>2.85%</t>
  </si>
  <si>
    <t>May 2022 Notes [Member]</t>
  </si>
  <si>
    <t>3.375%</t>
  </si>
  <si>
    <t>October 2023 Notes [Member]</t>
  </si>
  <si>
    <t>4.125%</t>
  </si>
  <si>
    <t>May 2025 Notes [Member]</t>
  </si>
  <si>
    <t>3.85%</t>
  </si>
  <si>
    <t>March 2028 Notes [Member]</t>
  </si>
  <si>
    <t>November 2035 Notes [Member]</t>
  </si>
  <si>
    <t>7.00%</t>
  </si>
  <si>
    <t>January 2040 Notes [Member]</t>
  </si>
  <si>
    <t>7.375%</t>
  </si>
  <si>
    <t>Interest Rate Swap [Member]</t>
  </si>
  <si>
    <t>Capital Lease Obligations [Member]</t>
  </si>
  <si>
    <t>Senior Notes [Member]</t>
  </si>
  <si>
    <t>Debt Instrument, Unamortized Discount (Premium) and Debt Issuance Costs, Net</t>
  </si>
  <si>
    <t>Euro Denominated Factoring Arrangements [Member]</t>
  </si>
  <si>
    <t>Transfer of Financial Assets Accounted for as Sales [Line Items]</t>
  </si>
  <si>
    <t>Maximum Amount Of Proceeds From Sale Of Finance Receivables</t>
  </si>
  <si>
    <t>Transfer of Financial Assets Accounted for as Sales, Amount Derecognized</t>
  </si>
  <si>
    <t>Average interest rate of de-recognized receivables</t>
  </si>
  <si>
    <t>1.70%</t>
  </si>
  <si>
    <t>1.80%</t>
  </si>
  <si>
    <t>Yen Denominated Factoring Arrangements [Member]</t>
  </si>
  <si>
    <t>0.50%</t>
  </si>
  <si>
    <t>1.30%</t>
  </si>
  <si>
    <t>Discontinued June 2018 Yen Factoring Program Max Capacity [Member]</t>
  </si>
  <si>
    <t>Maximum Amount Of Proceeds From Sale Of Finance Receivables | ¥</t>
  </si>
  <si>
    <t>March 2018 Yen Factoring Program Max Capacity [Member]</t>
  </si>
  <si>
    <t>Restructuring Related Activities (Details) - USD ($) $ in Millions</t>
  </si>
  <si>
    <t>28 Months Ended</t>
  </si>
  <si>
    <t>Restructuring and Related Cost, Incurred Cost</t>
  </si>
  <si>
    <t>Restructuring Reserve [Roll Forward]</t>
  </si>
  <si>
    <t>Restructuring Charges</t>
  </si>
  <si>
    <t>Restructuring Related Expenses</t>
  </si>
  <si>
    <t>Other Restructuring Costs</t>
  </si>
  <si>
    <t>2016 Restructuring Plan [Member]</t>
  </si>
  <si>
    <t>Restructuring Costs [Abstract]</t>
  </si>
  <si>
    <t>Restructuring and Restructuring-related Cost, Cost Incurred to Date</t>
  </si>
  <si>
    <t>Payments for Restructuring</t>
  </si>
  <si>
    <t>Transfer costs [Member]</t>
  </si>
  <si>
    <t>Transfer costs [Member] | 2016 Restructuring Plan [Member]</t>
  </si>
  <si>
    <t>Restructuring-related Costs Incurred to Date</t>
  </si>
  <si>
    <t>Termination Benefits [Member]</t>
  </si>
  <si>
    <t>Termination Benefits [Member] | 2016 Restructuring Plan [Member]</t>
  </si>
  <si>
    <t>Restructuring Reserve</t>
  </si>
  <si>
    <t>Restructuring Reserve Beginning Balance</t>
  </si>
  <si>
    <t>Restructuring Reserve Ending Balance</t>
  </si>
  <si>
    <t>Other [Member]</t>
  </si>
  <si>
    <t>Restructuring and Restructuring Related Credits, Total</t>
  </si>
  <si>
    <t>Restructuring Credit Recorded</t>
  </si>
  <si>
    <t>Other [Member] | 2016 Restructuring Plan [Member]</t>
  </si>
  <si>
    <t>Minimum [Member] | 2016 Restructuring Plan [Member]</t>
  </si>
  <si>
    <t>Restructuring and Related Cost, Expected Cost</t>
  </si>
  <si>
    <t>Restructuring plan estimated future cash outflow</t>
  </si>
  <si>
    <t>Minimum [Member] | Restructuring Plan [Member] | Termination Benefits [Member] | 2016 Restructuring Plan [Member]</t>
  </si>
  <si>
    <t>Minimum [Member] | Restructuring Plan [Member] | Other [Member] | 2016 Restructuring Plan [Member]</t>
  </si>
  <si>
    <t>Minimum [Member] | Restructuring Related To Plan [Member] | Other [Member] | 2016 Restructuring Plan [Member]</t>
  </si>
  <si>
    <t>Maximum [Member] | 2016 Restructuring Plan [Member]</t>
  </si>
  <si>
    <t>Maximum [Member] | Restructuring Plan [Member] | Termination Benefits [Member] | 2016 Restructuring Plan [Member]</t>
  </si>
  <si>
    <t>Maximum [Member] | Restructuring Plan [Member] | Other [Member] | 2016 Restructuring Plan [Member]</t>
  </si>
  <si>
    <t>Maximum [Member] | Restructuring Related To Plan [Member] | Other [Member] | 2016 Restructuring Plan [Member]</t>
  </si>
  <si>
    <t>Cost of Products Sold [Member]</t>
  </si>
  <si>
    <t>Cost of Products Sold [Member] | Transfer costs [Member]</t>
  </si>
  <si>
    <t>Cost of Products Sold [Member] | Termination Benefits [Member]</t>
  </si>
  <si>
    <t>Cost of Products Sold [Member] | Other [Member]</t>
  </si>
  <si>
    <t>Selling, General and Administrative Expenses [Member]</t>
  </si>
  <si>
    <t>Selling, General and Administrative Expenses [Member] | Transfer costs [Member]</t>
  </si>
  <si>
    <t>Selling, General and Administrative Expenses [Member] | Termination Benefits [Member]</t>
  </si>
  <si>
    <t>Selling, General and Administrative Expenses [Member] | Other [Member]</t>
  </si>
  <si>
    <t>Supplemental Balance Sheet Information (Details) - USD ($) $ in Millions</t>
  </si>
  <si>
    <t>Cash, Cash Equivalents, Restricted Cash and Restricted Cash Equivalents [Line Items]</t>
  </si>
  <si>
    <t>Cash and Cash Equivalents</t>
  </si>
  <si>
    <t>Restricted Cash and Cash Equivalents in Other current assets</t>
  </si>
  <si>
    <t>Restricted Cash Equivalents in Other long-term assets</t>
  </si>
  <si>
    <t>Cash, Cash Equivalents, Restricted Cash and Restricted Cash Equivalents</t>
  </si>
  <si>
    <t>Accounts receivable</t>
  </si>
  <si>
    <t>Less: allowance for doubtful accounts</t>
  </si>
  <si>
    <t>Less: allowance for sales returns</t>
  </si>
  <si>
    <t>Allowance for doubtful accounts</t>
  </si>
  <si>
    <t>Beginning balance</t>
  </si>
  <si>
    <t>Charges to expenses</t>
  </si>
  <si>
    <t>Utilization of allowances</t>
  </si>
  <si>
    <t>Ending balance</t>
  </si>
  <si>
    <t>Inventory, Finished Goods, Net of Reserves</t>
  </si>
  <si>
    <t>Inventory, Work in Process, Net of Reserves</t>
  </si>
  <si>
    <t>Inventory, Raw Materials, Net of Reserves</t>
  </si>
  <si>
    <t>Land</t>
  </si>
  <si>
    <t>Buildings and improvements</t>
  </si>
  <si>
    <t>Equipment, furniture and fixtures</t>
  </si>
  <si>
    <t>Capital in progress</t>
  </si>
  <si>
    <t>Property, plant and equipment</t>
  </si>
  <si>
    <t>Less: accumulated depreciation</t>
  </si>
  <si>
    <t>Depreciation expense</t>
  </si>
  <si>
    <t>Legal reserves, current</t>
  </si>
  <si>
    <t>Payroll and related liabilities</t>
  </si>
  <si>
    <t>Business Combination, Contingent Consideration, Liability, Current</t>
  </si>
  <si>
    <t>Other</t>
  </si>
  <si>
    <t>Accrued income taxes</t>
  </si>
  <si>
    <t>Legal reserves, noncurrent</t>
  </si>
  <si>
    <t>Business Combination, Contingent Consideration, Liability, Noncurrent</t>
  </si>
  <si>
    <t>Other Accrued Liabilities, Noncurrent</t>
  </si>
  <si>
    <t>Income Taxes (Details) - USD ($) $ in Millions</t>
  </si>
  <si>
    <t>12 Months Ended</t>
  </si>
  <si>
    <t>Jun. 30, 2018</t>
  </si>
  <si>
    <t>Effective Income Tax Rate Reconciliation, Percent [Abstract]</t>
  </si>
  <si>
    <t>Reported tax rate</t>
  </si>
  <si>
    <t>5.30%</t>
  </si>
  <si>
    <t>8.50%</t>
  </si>
  <si>
    <t>(14.10%)</t>
  </si>
  <si>
    <t>(2.00%)</t>
  </si>
  <si>
    <t>Income Tax Uncertainties [Abstract]</t>
  </si>
  <si>
    <t>Unrecognized Tax Benefits, Decrease Resulting from Settlements with Taxing Authorities</t>
  </si>
  <si>
    <t>Unrecognized Tax Benefits, Interest on Income Taxes Accrued</t>
  </si>
  <si>
    <t>Tax Adjustments, Settlements, and Unusual Provisions</t>
  </si>
  <si>
    <t>Unrecognized Tax Benefits</t>
  </si>
  <si>
    <t>Unrecognized Tax Benefits that Would Impact Effective Tax Rate</t>
  </si>
  <si>
    <t>Effective Income Tax Rate Reconciliation, Amount [Abstract]</t>
  </si>
  <si>
    <t>Effective Income Tax Rate Reconciliation, at Federal Statutory Income Tax Rate, Percent</t>
  </si>
  <si>
    <t>21.00%</t>
  </si>
  <si>
    <t>Unrecognized Tax Benefits, Income Tax Penalties and Interest Accrued</t>
  </si>
  <si>
    <t>Unrecognized Tax Benefits, Income Tax Penalties and Interest Expense</t>
  </si>
  <si>
    <t>Tax Cuts and Jobs Act, Measurement Period Adjustment, Income Tax Expense (Benefit)</t>
  </si>
  <si>
    <t>Tax Cuts and Jobs Act, Incomplete Accounting, Provisional Income Tax Expense (Benefit)</t>
  </si>
  <si>
    <t>Tax Cuts and Jobs Act, Incomplete Accounting, Change in Tax Rate, Provisional Income Tax Expense (Benefit)</t>
  </si>
  <si>
    <t>Tax Cuts and Jobs Act, Incomplete Accounting, Transition Tax for Accumulated Foreign Earnings, Provisional Liability</t>
  </si>
  <si>
    <t>Tax Cuts and Jobs Act, Incomplete Accounting, Transition Tax for Accumulated Foreign Earnings, Provisional Liability Net Existing</t>
  </si>
  <si>
    <t>Settlement with Taxing Authority [Member]</t>
  </si>
  <si>
    <t>Significant Change in Unrecognized Tax Benefits is Reasonably Possible [Line Items]</t>
  </si>
  <si>
    <t>Decrease in Unrecognized Tax Benefits is Reasonably Possible within 12 Months</t>
  </si>
  <si>
    <t>Commitments and Contingencies (Details) $ in Millions</t>
  </si>
  <si>
    <t>Sep. 30, 2018USD ($)patentslawsuits</t>
  </si>
  <si>
    <t>Oct. 23, 2018claims</t>
  </si>
  <si>
    <t>Sep. 12, 2018USD ($)</t>
  </si>
  <si>
    <t>Mar. 24, 2014USD ($)</t>
  </si>
  <si>
    <t>Loss Contingencies [Line Items]</t>
  </si>
  <si>
    <t>Accrual for legal matters that are probable and estimable | $</t>
  </si>
  <si>
    <t>Restricted Cash and Cash Equivalents | $</t>
  </si>
  <si>
    <t>Litigation-related net charges (credits) | $</t>
  </si>
  <si>
    <t>Product liability lawsuits related to defibrillators or pacemakers | lawsuits</t>
  </si>
  <si>
    <t>Suits Pending Against Guidant in Canada and Filed as Class Actions | lawsuits</t>
  </si>
  <si>
    <t>Suits Pending Against Guidant in Canada, Pending Outcome of a Lead Class Action | lawsuits</t>
  </si>
  <si>
    <t>Suits Pending Against Guidant in Canada, Number of Lead Class Action | lawsuits</t>
  </si>
  <si>
    <t>Agreement in principle to settle the defibrillator class action | $</t>
  </si>
  <si>
    <t>Alleged Breach of Purchase Agreement, Amount | $</t>
  </si>
  <si>
    <t>Patents Allegedly Infringed, Number | patents</t>
  </si>
  <si>
    <t>Subsequent Event [Member]</t>
  </si>
  <si>
    <t>Product liability cases or claims related to mesh product</t>
  </si>
  <si>
    <t>Putative class actions in the U.S., Mesh</t>
  </si>
  <si>
    <t>Product liability cases or claims related to mesh product - Canada</t>
  </si>
  <si>
    <t>Certified class actions in Canada, Mesh</t>
  </si>
  <si>
    <t>Putative class actions in Canada, Mesh</t>
  </si>
  <si>
    <t>Product liability cases or claims related to mesh product - United Kingdom</t>
  </si>
  <si>
    <t>Assigned to one judge in MA [Member] | Subsequent Event [Member]</t>
  </si>
  <si>
    <t>Settled Litigation [Member] | Subsequent Event [Member]</t>
  </si>
  <si>
    <t>Total Product liability cases and claims settled related to Mesh product</t>
  </si>
  <si>
    <t>Weighted Average Shares Outstanding (Details) - shares shares in Millions</t>
  </si>
  <si>
    <t>Antidilutive Securities Excluded from Computation of Earnings Per Share [Line Items]</t>
  </si>
  <si>
    <t>Weighted Average Number of Shares Outstanding, Basic</t>
  </si>
  <si>
    <t>Weighted Average Number Diluted Shares Outstanding Adjustment</t>
  </si>
  <si>
    <t>Weighted Average Number of Shares Outstanding, Diluted</t>
  </si>
  <si>
    <t>Stock Issued During Period, Shares, New Issues</t>
  </si>
  <si>
    <t>Segment Reporting (Details) $ in Millions</t>
  </si>
  <si>
    <t>Sep. 30, 2018USD ($)</t>
  </si>
  <si>
    <t>Sep. 30, 2018USD ($)reportablesegments</t>
  </si>
  <si>
    <t>Number of reportable segments | reportablesegments</t>
  </si>
  <si>
    <t>Segment Reporting, Revenue Reconciling Item [Line Items]</t>
  </si>
  <si>
    <t>Revenue from Contract with Customer, Excluding Assessed Tax</t>
  </si>
  <si>
    <t>Reconciliation of Operating Profit (Loss) from Segments to Consolidated [Abstract]</t>
  </si>
  <si>
    <t>Operating Income Allocated to Reportable Segments</t>
  </si>
  <si>
    <t>Other expense, net</t>
  </si>
  <si>
    <t>Revenues</t>
  </si>
  <si>
    <t>Segment Operating Income as a Percentage of Net Sales</t>
  </si>
  <si>
    <t>36.80%</t>
  </si>
  <si>
    <t>36.70%</t>
  </si>
  <si>
    <t>36.60%</t>
  </si>
  <si>
    <t>35.40%</t>
  </si>
  <si>
    <t>22.70%</t>
  </si>
  <si>
    <t>18.30%</t>
  </si>
  <si>
    <t>21.40%</t>
  </si>
  <si>
    <t>18.10%</t>
  </si>
  <si>
    <t>29.50%</t>
  </si>
  <si>
    <t>27.90%</t>
  </si>
  <si>
    <t>30.60%</t>
  </si>
  <si>
    <t>28.30%</t>
  </si>
  <si>
    <t>Corporate expenses and currency exchange [Member]</t>
  </si>
  <si>
    <t>Reconciliation of Operating Profit (Loss) from Segments to Consolidated</t>
  </si>
  <si>
    <t>Special Charges [Member]</t>
  </si>
  <si>
    <t>Revenue (Details) - USD ($) $ in Millions</t>
  </si>
  <si>
    <t>Disaggregation of Revenue [Line Items]</t>
  </si>
  <si>
    <t>Contract with Customer, Liability [Abstract]</t>
  </si>
  <si>
    <t>Contract with Customer, Liability</t>
  </si>
  <si>
    <t>Change in Contract with Customer, Liability [Abstract]</t>
  </si>
  <si>
    <t>Contract with Customer, Liability, Revenue Recognized</t>
  </si>
  <si>
    <t>United States</t>
  </si>
  <si>
    <t>International [Member]</t>
  </si>
  <si>
    <t>EMEA [Member]</t>
  </si>
  <si>
    <t>APAC [Member]</t>
  </si>
  <si>
    <t>Latin America and Canada [Member]</t>
  </si>
  <si>
    <t>Emerging Markets [Member]</t>
  </si>
  <si>
    <t>Global Endoscopy (Endo) Reporting Unit [Member]</t>
  </si>
  <si>
    <t>Global Endoscopy (Endo) Reporting Unit [Member] | United States</t>
  </si>
  <si>
    <t>Global Endoscopy (Endo) Reporting Unit [Member] | International [Member]</t>
  </si>
  <si>
    <t>Global Urology (Uro) Reporting Unit [Member]</t>
  </si>
  <si>
    <t>Global Urology (Uro) Reporting Unit [Member] | United States</t>
  </si>
  <si>
    <t>Global Urology (Uro) Reporting Unit [Member] | International [Member]</t>
  </si>
  <si>
    <t>Global CRM Reporting Unit [Member]</t>
  </si>
  <si>
    <t>Global CRM Reporting Unit [Member] | United States</t>
  </si>
  <si>
    <t>Global CRM Reporting Unit [Member] | International [Member]</t>
  </si>
  <si>
    <t>Global Electrophysiology (EP) Reporting Unit [Member]</t>
  </si>
  <si>
    <t>Global Electrophysiology (EP) Reporting Unit [Member] | United States</t>
  </si>
  <si>
    <t>Global Electrophysiology (EP) Reporting Unit [Member] | International [Member]</t>
  </si>
  <si>
    <t>Global Neuromodulation (NM) Reporting Unit [Member]</t>
  </si>
  <si>
    <t>Global Neuromodulation (NM) Reporting Unit [Member] | United States</t>
  </si>
  <si>
    <t>Global Neuromodulation (NM) Reporting Unit [Member] | International [Member]</t>
  </si>
  <si>
    <t>Global Interventional Cardiology (IC) Reporting Unit [Member]</t>
  </si>
  <si>
    <t>Global Interventional Cardiology (IC) Reporting Unit [Member] | United States</t>
  </si>
  <si>
    <t>Global Interventional Cardiology (IC) Reporting Unit [Member] | International [Member]</t>
  </si>
  <si>
    <t>Global Peripheral Interventions (PI) Reporting Unit [Member]</t>
  </si>
  <si>
    <t>Global Peripheral Interventions (PI) Reporting Unit [Member] | United States</t>
  </si>
  <si>
    <t>Global Peripheral Interventions (PI) Reporting Unit [Member] | International [Member]</t>
  </si>
  <si>
    <t>Changes in Other Comprehensive Income (Details) - USD ($) $ in Millions</t>
  </si>
  <si>
    <t>Jun. 30, 2017</t>
  </si>
  <si>
    <t>Other Comprehensive Income (Loss), before Reclassifications, Net of Tax</t>
  </si>
  <si>
    <t>Reclassification from Accumulated Other Comprehensive Income, Current Period, Net of Tax</t>
  </si>
  <si>
    <t>Accumulated Other Comprehensive Income (Loss), Net of Tax</t>
  </si>
  <si>
    <t>Other Comprehensive Income (Loss), Foreign Currency Transaction and Translation Gain (Loss) Arising During Period, Net of Tax</t>
  </si>
  <si>
    <t>Other Comprehensive Income (Loss), Foreign Currency Transaction and Translation Adjustment, Net of Tax</t>
  </si>
  <si>
    <t>Accumulated Other Comprehensive Income (Loss), Foreign Currency Translation Adjustment, Net of Tax</t>
  </si>
  <si>
    <t>Other Comprehensive (Income) Loss, Reclassification Adjustment from AOCI for Write-down of Securities, Net of Tax</t>
  </si>
  <si>
    <t>Other Comprehensive Income (Loss), Cash Flow Hedge, Gain (Loss), after Reclassification and Tax</t>
  </si>
  <si>
    <t>Other Comprehensive Income (Loss), Securities, Available-for-sale, Adjustment, before Reclassification Adjustments and Tax</t>
  </si>
  <si>
    <t>AOCI, Cash Flow Hedge, Cumulative Gain (Loss), after Tax</t>
  </si>
  <si>
    <t>Other Comprehensive Income (Loss), Securities, Available-for-Sale, Unrealized Holding Gain (Loss) Arising During Period, after Tax</t>
  </si>
  <si>
    <t>Accumulated Other Comprehensive Income (Loss), Securities, Available-for-sale, Adjustment, after Tax</t>
  </si>
  <si>
    <t>Other Comprehensive (Income) Loss, Defined Benefit Plan, before Reclassification Adjustment, after Tax</t>
  </si>
  <si>
    <t>Other Comprehensive (Income) Loss, Defined Benefit Plan, Reclassification Adjustment from AOCI, after Tax</t>
  </si>
  <si>
    <t>Other Comprehensive (Income) Loss, Defined Benefit Plan, after Reclassification Adjustment, after Tax</t>
  </si>
  <si>
    <t>Accumulated Other Comprehensive (Income) Loss, Defined Benefit Plan, after Tax</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5725</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3</v>
      </c>
    </row>
    <row r="11" spans="1:3">
      <c r="A11" s="4" t="s">
        <v>16</v>
      </c>
      <c r="B11" s="5" t="n">
        <v>2018</v>
      </c>
    </row>
    <row r="12" spans="1:3">
      <c r="A12" s="4" t="s">
        <v>17</v>
      </c>
      <c r="B12" s="6" t="s">
        <v>18</v>
      </c>
    </row>
    <row r="13" spans="1:3">
      <c r="A13" s="4" t="s">
        <v>19</v>
      </c>
      <c r="B13" s="4" t="s">
        <v>20</v>
      </c>
    </row>
    <row r="14" spans="1:3">
      <c r="A14" s="4" t="s">
        <v>21</v>
      </c>
      <c r="B14" s="4" t="s">
        <v>22</v>
      </c>
    </row>
    <row r="15" spans="1:3">
      <c r="A15" s="4" t="s">
        <v>23</v>
      </c>
      <c r="C15" s="5" t="n">
        <v>13838007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2393</v>
      </c>
      <c r="C3" s="7" t="n">
        <v>2222</v>
      </c>
      <c r="D3" s="7" t="n">
        <v>7262</v>
      </c>
      <c r="E3" s="7" t="n">
        <v>6640</v>
      </c>
    </row>
    <row r="4" spans="1:5">
      <c r="A4" s="4" t="s">
        <v>28</v>
      </c>
      <c r="B4" s="5" t="n">
        <v>672</v>
      </c>
      <c r="C4" s="5" t="n">
        <v>637</v>
      </c>
      <c r="D4" s="5" t="n">
        <v>2084</v>
      </c>
      <c r="E4" s="5" t="n">
        <v>1919</v>
      </c>
    </row>
    <row r="5" spans="1:5">
      <c r="A5" s="4" t="s">
        <v>29</v>
      </c>
      <c r="B5" s="5" t="n">
        <v>1720</v>
      </c>
      <c r="C5" s="5" t="n">
        <v>1585</v>
      </c>
      <c r="D5" s="5" t="n">
        <v>5179</v>
      </c>
      <c r="E5" s="5" t="n">
        <v>4721</v>
      </c>
    </row>
    <row r="6" spans="1:5">
      <c r="A6" s="3" t="s">
        <v>30</v>
      </c>
    </row>
    <row r="7" spans="1:5">
      <c r="A7" s="4" t="s">
        <v>31</v>
      </c>
      <c r="B7" s="5" t="n">
        <v>870</v>
      </c>
      <c r="C7" s="5" t="n">
        <v>800</v>
      </c>
      <c r="D7" s="5" t="n">
        <v>2616</v>
      </c>
      <c r="E7" s="5" t="n">
        <v>2408</v>
      </c>
    </row>
    <row r="8" spans="1:5">
      <c r="A8" s="4" t="s">
        <v>32</v>
      </c>
      <c r="B8" s="5" t="n">
        <v>289</v>
      </c>
      <c r="C8" s="5" t="n">
        <v>254</v>
      </c>
      <c r="D8" s="5" t="n">
        <v>825</v>
      </c>
      <c r="E8" s="5" t="n">
        <v>734</v>
      </c>
    </row>
    <row r="9" spans="1:5">
      <c r="A9" s="4" t="s">
        <v>33</v>
      </c>
      <c r="B9" s="5" t="n">
        <v>17</v>
      </c>
      <c r="C9" s="5" t="n">
        <v>16</v>
      </c>
      <c r="D9" s="5" t="n">
        <v>52</v>
      </c>
      <c r="E9" s="5" t="n">
        <v>50</v>
      </c>
    </row>
    <row r="10" spans="1:5">
      <c r="A10" s="4" t="s">
        <v>34</v>
      </c>
      <c r="B10" s="5" t="n">
        <v>148</v>
      </c>
      <c r="C10" s="5" t="n">
        <v>139</v>
      </c>
      <c r="D10" s="5" t="n">
        <v>437</v>
      </c>
      <c r="E10" s="5" t="n">
        <v>424</v>
      </c>
    </row>
    <row r="11" spans="1:5">
      <c r="A11" s="4" t="s">
        <v>35</v>
      </c>
      <c r="B11" s="5" t="n">
        <v>0</v>
      </c>
      <c r="C11" s="5" t="n">
        <v>3</v>
      </c>
      <c r="D11" s="5" t="n">
        <v>35</v>
      </c>
      <c r="E11" s="5" t="n">
        <v>3</v>
      </c>
    </row>
    <row r="12" spans="1:5">
      <c r="A12" s="4" t="s">
        <v>36</v>
      </c>
      <c r="B12" s="5" t="n">
        <v>-13</v>
      </c>
      <c r="C12" s="5" t="n">
        <v>-4</v>
      </c>
      <c r="D12" s="5" t="n">
        <v>-12</v>
      </c>
      <c r="E12" s="5" t="n">
        <v>-78</v>
      </c>
    </row>
    <row r="13" spans="1:5">
      <c r="A13" s="4" t="s">
        <v>37</v>
      </c>
      <c r="B13" s="5" t="n">
        <v>3</v>
      </c>
      <c r="C13" s="5" t="n">
        <v>12</v>
      </c>
      <c r="D13" s="5" t="n">
        <v>20</v>
      </c>
      <c r="E13" s="5" t="n">
        <v>17</v>
      </c>
    </row>
    <row r="14" spans="1:5">
      <c r="A14" s="4" t="s">
        <v>38</v>
      </c>
      <c r="B14" s="5" t="n">
        <v>18</v>
      </c>
      <c r="C14" s="5" t="n">
        <v>-12</v>
      </c>
      <c r="D14" s="5" t="n">
        <v>18</v>
      </c>
      <c r="E14" s="5" t="n">
        <v>196</v>
      </c>
    </row>
    <row r="15" spans="1:5">
      <c r="A15" s="4" t="s">
        <v>39</v>
      </c>
      <c r="B15" s="5" t="n">
        <v>1333</v>
      </c>
      <c r="C15" s="5" t="n">
        <v>1208</v>
      </c>
      <c r="D15" s="5" t="n">
        <v>3992</v>
      </c>
      <c r="E15" s="5" t="n">
        <v>3754</v>
      </c>
    </row>
    <row r="16" spans="1:5">
      <c r="A16" s="4" t="s">
        <v>40</v>
      </c>
      <c r="B16" s="5" t="n">
        <v>388</v>
      </c>
      <c r="C16" s="5" t="n">
        <v>377</v>
      </c>
      <c r="D16" s="5" t="n">
        <v>1187</v>
      </c>
      <c r="E16" s="5" t="n">
        <v>967</v>
      </c>
    </row>
    <row r="17" spans="1:5">
      <c r="A17" s="3" t="s">
        <v>41</v>
      </c>
    </row>
    <row r="18" spans="1:5">
      <c r="A18" s="4" t="s">
        <v>42</v>
      </c>
      <c r="B18" s="5" t="n">
        <v>-58</v>
      </c>
      <c r="C18" s="5" t="n">
        <v>-57</v>
      </c>
      <c r="D18" s="5" t="n">
        <v>-177</v>
      </c>
      <c r="E18" s="5" t="n">
        <v>-172</v>
      </c>
    </row>
    <row r="19" spans="1:5">
      <c r="A19" s="4" t="s">
        <v>43</v>
      </c>
      <c r="B19" s="5" t="n">
        <v>126</v>
      </c>
      <c r="C19" s="5" t="n">
        <v>-11</v>
      </c>
      <c r="D19" s="5" t="n">
        <v>116</v>
      </c>
      <c r="E19" s="5" t="n">
        <v>-89</v>
      </c>
    </row>
    <row r="20" spans="1:5">
      <c r="A20" s="4" t="s">
        <v>44</v>
      </c>
      <c r="B20" s="5" t="n">
        <v>456</v>
      </c>
      <c r="C20" s="5" t="n">
        <v>309</v>
      </c>
      <c r="D20" s="5" t="n">
        <v>1126</v>
      </c>
      <c r="E20" s="5" t="n">
        <v>706</v>
      </c>
    </row>
    <row r="21" spans="1:5">
      <c r="A21" s="4" t="s">
        <v>45</v>
      </c>
      <c r="B21" s="5" t="n">
        <v>24</v>
      </c>
      <c r="C21" s="5" t="n">
        <v>26</v>
      </c>
      <c r="D21" s="5" t="n">
        <v>-159</v>
      </c>
      <c r="E21" s="5" t="n">
        <v>-13</v>
      </c>
    </row>
    <row r="22" spans="1:5">
      <c r="A22" s="4" t="s">
        <v>46</v>
      </c>
      <c r="B22" s="7" t="n">
        <v>432</v>
      </c>
      <c r="C22" s="7" t="n">
        <v>283</v>
      </c>
      <c r="D22" s="7" t="n">
        <v>1285</v>
      </c>
      <c r="E22" s="7" t="n">
        <v>719</v>
      </c>
    </row>
    <row r="23" spans="1:5">
      <c r="A23" s="4" t="s">
        <v>47</v>
      </c>
      <c r="B23" s="8" t="n">
        <v>0.31</v>
      </c>
      <c r="C23" s="8" t="n">
        <v>0.21</v>
      </c>
      <c r="D23" s="8" t="n">
        <v>0.93</v>
      </c>
      <c r="E23" s="8" t="n">
        <v>0.53</v>
      </c>
    </row>
    <row r="24" spans="1:5">
      <c r="A24" s="4" t="s">
        <v>48</v>
      </c>
      <c r="B24" s="8" t="n">
        <v>0.31</v>
      </c>
      <c r="C24" s="8" t="n">
        <v>0.2</v>
      </c>
      <c r="D24" s="8" t="n">
        <v>0.92</v>
      </c>
      <c r="E24" s="8" t="n">
        <v>0.52</v>
      </c>
    </row>
    <row r="25" spans="1:5">
      <c r="A25" s="3" t="s">
        <v>49</v>
      </c>
    </row>
    <row r="26" spans="1:5">
      <c r="A26" s="4" t="s">
        <v>50</v>
      </c>
      <c r="B26" s="9" t="n">
        <v>1382.8</v>
      </c>
      <c r="C26" s="5" t="n">
        <v>1372</v>
      </c>
      <c r="D26" s="5" t="n">
        <v>1380</v>
      </c>
      <c r="E26" s="9" t="n">
        <v>1369.1</v>
      </c>
    </row>
    <row r="27" spans="1:5">
      <c r="A27" s="4" t="s">
        <v>51</v>
      </c>
      <c r="B27" s="9" t="n">
        <v>1403.9</v>
      </c>
      <c r="C27" s="9" t="n">
        <v>1394.1</v>
      </c>
      <c r="D27" s="9" t="n">
        <v>1399.8</v>
      </c>
      <c r="E27" s="9" t="n">
        <v>1391.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47</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9</v>
      </c>
      <c r="B1" s="2" t="s">
        <v>1</v>
      </c>
    </row>
    <row r="2" spans="1:2">
      <c r="B2" s="2" t="s">
        <v>2</v>
      </c>
    </row>
    <row r="3" spans="1:2">
      <c r="A3" s="3" t="s">
        <v>167</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12</v>
      </c>
      <c r="B1" s="2" t="s">
        <v>1</v>
      </c>
    </row>
    <row r="2" spans="1:2">
      <c r="B2" s="2" t="s">
        <v>2</v>
      </c>
    </row>
    <row r="3" spans="1:2">
      <c r="A3" s="3" t="s">
        <v>187</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4" t="s">
        <v>220</v>
      </c>
    </row>
    <row r="4" spans="1:2">
      <c r="A4" s="3" t="s">
        <v>221</v>
      </c>
    </row>
    <row r="5" spans="1:2">
      <c r="A5" s="4" t="s">
        <v>222</v>
      </c>
      <c r="B5" s="4" t="s">
        <v>223</v>
      </c>
    </row>
    <row r="6" spans="1:2">
      <c r="A6" s="4" t="s">
        <v>224</v>
      </c>
      <c r="B6" s="4" t="s">
        <v>225</v>
      </c>
    </row>
    <row r="7" spans="1:2">
      <c r="A7" s="4" t="s">
        <v>226</v>
      </c>
      <c r="B7" s="4" t="s">
        <v>227</v>
      </c>
    </row>
    <row r="8" spans="1:2">
      <c r="A8" s="4" t="s">
        <v>228</v>
      </c>
    </row>
    <row r="9" spans="1:2">
      <c r="A9" s="3" t="s">
        <v>221</v>
      </c>
    </row>
    <row r="10" spans="1:2">
      <c r="A10" s="4" t="s">
        <v>222</v>
      </c>
      <c r="B10" s="4" t="s">
        <v>229</v>
      </c>
    </row>
    <row r="11" spans="1:2">
      <c r="A11" s="4" t="s">
        <v>224</v>
      </c>
      <c r="B11" s="4" t="s">
        <v>230</v>
      </c>
    </row>
    <row r="12" spans="1:2">
      <c r="A12" s="4" t="s">
        <v>226</v>
      </c>
      <c r="B12"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39</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1</v>
      </c>
      <c r="B1" s="2" t="s">
        <v>1</v>
      </c>
    </row>
    <row r="2" spans="1:2">
      <c r="B2" s="2" t="s">
        <v>2</v>
      </c>
    </row>
    <row r="3" spans="1:2">
      <c r="A3" s="3" t="s">
        <v>143</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5</v>
      </c>
      <c r="D1" s="2" t="s">
        <v>1</v>
      </c>
    </row>
    <row r="2" spans="1:5">
      <c r="B2" s="2" t="s">
        <v>2</v>
      </c>
      <c r="C2" s="2" t="s">
        <v>26</v>
      </c>
      <c r="D2" s="2" t="s">
        <v>2</v>
      </c>
      <c r="E2" s="2" t="s">
        <v>26</v>
      </c>
    </row>
    <row r="3" spans="1:5">
      <c r="A3" s="4" t="s">
        <v>46</v>
      </c>
      <c r="B3" s="7" t="n">
        <v>432</v>
      </c>
      <c r="C3" s="7" t="n">
        <v>283</v>
      </c>
      <c r="D3" s="7" t="n">
        <v>1285</v>
      </c>
      <c r="E3" s="7" t="n">
        <v>719</v>
      </c>
    </row>
    <row r="4" spans="1:5">
      <c r="A4" s="3" t="s">
        <v>53</v>
      </c>
    </row>
    <row r="5" spans="1:5">
      <c r="A5" s="4" t="s">
        <v>54</v>
      </c>
      <c r="B5" s="5" t="n">
        <v>-6</v>
      </c>
      <c r="C5" s="5" t="n">
        <v>25</v>
      </c>
      <c r="D5" s="5" t="n">
        <v>-42</v>
      </c>
      <c r="E5" s="5" t="n">
        <v>46</v>
      </c>
    </row>
    <row r="6" spans="1:5">
      <c r="A6" s="4" t="s">
        <v>55</v>
      </c>
      <c r="B6" s="5" t="n">
        <v>47</v>
      </c>
      <c r="C6" s="5" t="n">
        <v>-24</v>
      </c>
      <c r="D6" s="5" t="n">
        <v>125</v>
      </c>
      <c r="E6" s="5" t="n">
        <v>-100</v>
      </c>
    </row>
    <row r="7" spans="1:5">
      <c r="A7" s="4" t="s">
        <v>56</v>
      </c>
      <c r="B7" s="5" t="n">
        <v>0</v>
      </c>
      <c r="C7" s="5" t="n">
        <v>1</v>
      </c>
      <c r="D7" s="5" t="n">
        <v>0</v>
      </c>
      <c r="E7" s="5" t="n">
        <v>3</v>
      </c>
    </row>
    <row r="8" spans="1:5">
      <c r="A8" s="4" t="s">
        <v>57</v>
      </c>
      <c r="B8" s="5" t="n">
        <v>0</v>
      </c>
      <c r="C8" s="5" t="n">
        <v>0</v>
      </c>
      <c r="D8" s="5" t="n">
        <v>0</v>
      </c>
      <c r="E8" s="5" t="n">
        <v>-1</v>
      </c>
    </row>
    <row r="9" spans="1:5">
      <c r="A9" s="4" t="s">
        <v>58</v>
      </c>
      <c r="B9" s="5" t="n">
        <v>40</v>
      </c>
      <c r="C9" s="5" t="n">
        <v>2</v>
      </c>
      <c r="D9" s="5" t="n">
        <v>82</v>
      </c>
      <c r="E9" s="5" t="n">
        <v>-52</v>
      </c>
    </row>
    <row r="10" spans="1:5">
      <c r="A10" s="4" t="s">
        <v>59</v>
      </c>
      <c r="B10" s="7" t="n">
        <v>472</v>
      </c>
      <c r="C10" s="7" t="n">
        <v>285</v>
      </c>
      <c r="D10" s="7" t="n">
        <v>1367</v>
      </c>
      <c r="E10" s="7" t="n">
        <v>66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3" t="s">
        <v>258</v>
      </c>
    </row>
    <row r="10" spans="1:2">
      <c r="A10" s="4" t="s">
        <v>259</v>
      </c>
      <c r="B10"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51</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c r="B6" s="4" t="s">
        <v>275</v>
      </c>
    </row>
    <row r="7" spans="1:2">
      <c r="A7" s="4" t="s">
        <v>276</v>
      </c>
    </row>
    <row r="8" spans="1:2">
      <c r="A8" s="3" t="s">
        <v>269</v>
      </c>
    </row>
    <row r="9" spans="1:2">
      <c r="A9" s="4" t="s">
        <v>277</v>
      </c>
      <c r="B9"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59</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6</v>
      </c>
      <c r="B1" s="2" t="s">
        <v>1</v>
      </c>
    </row>
    <row r="2" spans="1:2">
      <c r="B2" s="2" t="s">
        <v>2</v>
      </c>
    </row>
    <row r="3" spans="1:2">
      <c r="A3" s="3" t="s">
        <v>171</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75</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6</v>
      </c>
      <c r="B1" s="2" t="s">
        <v>1</v>
      </c>
    </row>
    <row r="2" spans="1:2">
      <c r="B2" s="2" t="s">
        <v>2</v>
      </c>
    </row>
    <row r="3" spans="1:2">
      <c r="A3" s="3" t="s">
        <v>183</v>
      </c>
    </row>
    <row r="4" spans="1:2">
      <c r="A4" s="4" t="s">
        <v>307</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9</v>
      </c>
      <c r="B1" s="2" t="s">
        <v>2</v>
      </c>
      <c r="C1" s="2" t="s">
        <v>310</v>
      </c>
      <c r="D1" s="2" t="s">
        <v>61</v>
      </c>
    </row>
    <row r="2" spans="1:4">
      <c r="A2" s="3" t="s">
        <v>311</v>
      </c>
    </row>
    <row r="3" spans="1:4">
      <c r="A3" s="4" t="s">
        <v>78</v>
      </c>
      <c r="B3" s="7" t="n">
        <v>340</v>
      </c>
      <c r="D3" s="7" t="n">
        <v>867</v>
      </c>
    </row>
    <row r="4" spans="1:4">
      <c r="A4" s="4" t="s">
        <v>82</v>
      </c>
      <c r="B4" s="5" t="n">
        <v>1774</v>
      </c>
      <c r="D4" s="5" t="n">
        <v>2370</v>
      </c>
    </row>
    <row r="5" spans="1:4">
      <c r="A5" s="4" t="s">
        <v>72</v>
      </c>
      <c r="B5" s="5" t="n">
        <v>794</v>
      </c>
      <c r="D5" s="5" t="n">
        <v>688</v>
      </c>
    </row>
    <row r="6" spans="1:4">
      <c r="A6" s="4" t="s">
        <v>81</v>
      </c>
      <c r="B6" s="5" t="n">
        <v>428</v>
      </c>
      <c r="D6" s="7" t="n">
        <v>191</v>
      </c>
    </row>
    <row r="7" spans="1:4">
      <c r="A7" s="4" t="s">
        <v>312</v>
      </c>
    </row>
    <row r="8" spans="1:4">
      <c r="A8" s="3" t="s">
        <v>313</v>
      </c>
    </row>
    <row r="9" spans="1:4">
      <c r="A9" s="4" t="s">
        <v>314</v>
      </c>
      <c r="C9" s="7" t="n">
        <v>55</v>
      </c>
    </row>
    <row r="10" spans="1:4">
      <c r="A10" s="4" t="s">
        <v>315</v>
      </c>
    </row>
    <row r="11" spans="1:4">
      <c r="A11" s="3" t="s">
        <v>313</v>
      </c>
    </row>
    <row r="12" spans="1:4">
      <c r="A12" s="4" t="s">
        <v>314</v>
      </c>
      <c r="C12" s="7" t="n">
        <v>177</v>
      </c>
    </row>
    <row r="13" spans="1:4">
      <c r="A13" s="3" t="s">
        <v>311</v>
      </c>
    </row>
    <row r="14" spans="1:4">
      <c r="A14" s="4" t="s">
        <v>78</v>
      </c>
      <c r="B14" s="5" t="n">
        <v>59</v>
      </c>
    </row>
    <row r="15" spans="1:4">
      <c r="A15" s="4" t="s">
        <v>82</v>
      </c>
      <c r="B15" s="5" t="n">
        <v>205</v>
      </c>
    </row>
    <row r="16" spans="1:4">
      <c r="A16" s="4" t="s">
        <v>72</v>
      </c>
      <c r="B16" s="5" t="n">
        <v>12</v>
      </c>
    </row>
    <row r="17" spans="1:4">
      <c r="A17" s="4" t="s">
        <v>81</v>
      </c>
      <c r="B17" s="7" t="n">
        <v>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168</v>
      </c>
      <c r="C3" s="7" t="n">
        <v>188</v>
      </c>
    </row>
    <row r="4" spans="1:3">
      <c r="A4" s="4" t="s">
        <v>64</v>
      </c>
      <c r="B4" s="5" t="n">
        <v>1580</v>
      </c>
      <c r="C4" s="5" t="n">
        <v>1548</v>
      </c>
    </row>
    <row r="5" spans="1:3">
      <c r="A5" s="4" t="s">
        <v>65</v>
      </c>
      <c r="B5" s="5" t="n">
        <v>1134</v>
      </c>
      <c r="C5" s="5" t="n">
        <v>1078</v>
      </c>
    </row>
    <row r="6" spans="1:3">
      <c r="A6" s="4" t="s">
        <v>66</v>
      </c>
      <c r="B6" s="5" t="n">
        <v>43</v>
      </c>
      <c r="C6" s="5" t="n">
        <v>66</v>
      </c>
    </row>
    <row r="7" spans="1:3">
      <c r="A7" s="4" t="s">
        <v>67</v>
      </c>
      <c r="B7" s="5" t="n">
        <v>1045</v>
      </c>
      <c r="C7" s="5" t="n">
        <v>942</v>
      </c>
    </row>
    <row r="8" spans="1:3">
      <c r="A8" s="4" t="s">
        <v>68</v>
      </c>
      <c r="B8" s="5" t="n">
        <v>3971</v>
      </c>
      <c r="C8" s="5" t="n">
        <v>3822</v>
      </c>
    </row>
    <row r="9" spans="1:3">
      <c r="A9" s="4" t="s">
        <v>69</v>
      </c>
      <c r="B9" s="5" t="n">
        <v>1730</v>
      </c>
      <c r="C9" s="5" t="n">
        <v>1697</v>
      </c>
    </row>
    <row r="10" spans="1:3">
      <c r="A10" s="4" t="s">
        <v>70</v>
      </c>
      <c r="B10" s="5" t="n">
        <v>7588</v>
      </c>
      <c r="C10" s="5" t="n">
        <v>6998</v>
      </c>
    </row>
    <row r="11" spans="1:3">
      <c r="A11" s="4" t="s">
        <v>71</v>
      </c>
      <c r="B11" s="5" t="n">
        <v>6297</v>
      </c>
      <c r="C11" s="5" t="n">
        <v>5837</v>
      </c>
    </row>
    <row r="12" spans="1:3">
      <c r="A12" s="4" t="s">
        <v>72</v>
      </c>
      <c r="B12" s="5" t="n">
        <v>794</v>
      </c>
      <c r="C12" s="5" t="n">
        <v>688</v>
      </c>
    </row>
    <row r="13" spans="1:3">
      <c r="A13" s="4" t="s">
        <v>73</v>
      </c>
      <c r="B13" s="5" t="n">
        <v>20379</v>
      </c>
      <c r="C13" s="5" t="n">
        <v>19042</v>
      </c>
    </row>
    <row r="14" spans="1:3">
      <c r="A14" s="3" t="s">
        <v>74</v>
      </c>
    </row>
    <row r="15" spans="1:3">
      <c r="A15" s="4" t="s">
        <v>75</v>
      </c>
      <c r="B15" s="5" t="n">
        <v>1820</v>
      </c>
      <c r="C15" s="5" t="n">
        <v>1801</v>
      </c>
    </row>
    <row r="16" spans="1:3">
      <c r="A16" s="4" t="s">
        <v>76</v>
      </c>
      <c r="B16" s="5" t="n">
        <v>453</v>
      </c>
      <c r="C16" s="5" t="n">
        <v>530</v>
      </c>
    </row>
    <row r="17" spans="1:3">
      <c r="A17" s="4" t="s">
        <v>77</v>
      </c>
      <c r="B17" s="5" t="n">
        <v>2469</v>
      </c>
      <c r="C17" s="5" t="n">
        <v>2456</v>
      </c>
    </row>
    <row r="18" spans="1:3">
      <c r="A18" s="4" t="s">
        <v>78</v>
      </c>
      <c r="B18" s="5" t="n">
        <v>340</v>
      </c>
      <c r="C18" s="5" t="n">
        <v>867</v>
      </c>
    </row>
    <row r="19" spans="1:3">
      <c r="A19" s="4" t="s">
        <v>79</v>
      </c>
      <c r="B19" s="5" t="n">
        <v>5082</v>
      </c>
      <c r="C19" s="5" t="n">
        <v>5654</v>
      </c>
    </row>
    <row r="20" spans="1:3">
      <c r="A20" s="4" t="s">
        <v>80</v>
      </c>
      <c r="B20" s="5" t="n">
        <v>4806</v>
      </c>
      <c r="C20" s="5" t="n">
        <v>3815</v>
      </c>
    </row>
    <row r="21" spans="1:3">
      <c r="A21" s="4" t="s">
        <v>81</v>
      </c>
      <c r="B21" s="5" t="n">
        <v>428</v>
      </c>
      <c r="C21" s="5" t="n">
        <v>191</v>
      </c>
    </row>
    <row r="22" spans="1:3">
      <c r="A22" s="4" t="s">
        <v>82</v>
      </c>
      <c r="B22" s="5" t="n">
        <v>1774</v>
      </c>
      <c r="C22" s="5" t="n">
        <v>2370</v>
      </c>
    </row>
    <row r="23" spans="1:3">
      <c r="A23" s="4" t="s">
        <v>83</v>
      </c>
      <c r="B23" s="4" t="s">
        <v>84</v>
      </c>
      <c r="C23" s="4" t="s">
        <v>84</v>
      </c>
    </row>
    <row r="24" spans="1:3">
      <c r="A24" s="3" t="s">
        <v>85</v>
      </c>
    </row>
    <row r="25" spans="1:3">
      <c r="A25" s="4" t="s">
        <v>86</v>
      </c>
      <c r="B25" s="4" t="s">
        <v>84</v>
      </c>
      <c r="C25" s="4" t="s">
        <v>84</v>
      </c>
    </row>
    <row r="26" spans="1:3">
      <c r="A26" s="4" t="s">
        <v>87</v>
      </c>
      <c r="B26" s="5" t="n">
        <v>16</v>
      </c>
      <c r="C26" s="5" t="n">
        <v>16</v>
      </c>
    </row>
    <row r="27" spans="1:3">
      <c r="A27" s="4" t="s">
        <v>88</v>
      </c>
      <c r="B27" s="5" t="n">
        <v>-1717</v>
      </c>
      <c r="C27" s="5" t="n">
        <v>-1717</v>
      </c>
    </row>
    <row r="28" spans="1:3">
      <c r="A28" s="4" t="s">
        <v>89</v>
      </c>
      <c r="B28" s="5" t="n">
        <v>17304</v>
      </c>
      <c r="C28" s="5" t="n">
        <v>17161</v>
      </c>
    </row>
    <row r="29" spans="1:3">
      <c r="A29" s="4" t="s">
        <v>90</v>
      </c>
      <c r="B29" s="5" t="n">
        <v>-7339</v>
      </c>
      <c r="C29" s="5" t="n">
        <v>-8390</v>
      </c>
    </row>
    <row r="30" spans="1:3">
      <c r="A30" s="4" t="s">
        <v>91</v>
      </c>
      <c r="B30" s="5" t="n">
        <v>25</v>
      </c>
      <c r="C30" s="5" t="n">
        <v>-59</v>
      </c>
    </row>
    <row r="31" spans="1:3">
      <c r="A31" s="4" t="s">
        <v>92</v>
      </c>
      <c r="B31" s="5" t="n">
        <v>8289</v>
      </c>
      <c r="C31" s="5" t="n">
        <v>7012</v>
      </c>
    </row>
    <row r="32" spans="1:3">
      <c r="A32" s="4" t="s">
        <v>93</v>
      </c>
      <c r="B32" s="7" t="n">
        <v>20379</v>
      </c>
      <c r="C32" s="7" t="n">
        <v>1904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s>
  <sheetData>
    <row r="1" spans="1:12">
      <c r="A1" s="1" t="s">
        <v>316</v>
      </c>
      <c r="B1" s="2" t="s">
        <v>317</v>
      </c>
      <c r="C1" s="2" t="s">
        <v>318</v>
      </c>
      <c r="D1" s="2" t="s">
        <v>319</v>
      </c>
      <c r="E1" s="2" t="s">
        <v>320</v>
      </c>
      <c r="F1" s="2" t="s">
        <v>321</v>
      </c>
      <c r="G1" s="2" t="s">
        <v>322</v>
      </c>
      <c r="H1" s="2" t="s">
        <v>323</v>
      </c>
      <c r="I1" s="2" t="s">
        <v>2</v>
      </c>
      <c r="J1" s="2" t="s">
        <v>2</v>
      </c>
      <c r="K1" s="2" t="s">
        <v>26</v>
      </c>
      <c r="L1" s="2" t="s">
        <v>61</v>
      </c>
    </row>
    <row r="2" spans="1:12">
      <c r="A2" s="3" t="s">
        <v>221</v>
      </c>
    </row>
    <row r="3" spans="1:12">
      <c r="A3" s="4" t="s">
        <v>324</v>
      </c>
      <c r="J3" s="7" t="n">
        <v>968</v>
      </c>
      <c r="K3" s="7" t="n">
        <v>392</v>
      </c>
    </row>
    <row r="4" spans="1:12">
      <c r="A4" s="4" t="s">
        <v>325</v>
      </c>
      <c r="I4" s="7" t="n">
        <v>780</v>
      </c>
      <c r="J4" s="5" t="n">
        <v>780</v>
      </c>
    </row>
    <row r="5" spans="1:12">
      <c r="A5" s="4" t="s">
        <v>326</v>
      </c>
      <c r="I5" s="5" t="n">
        <v>142</v>
      </c>
      <c r="J5" s="5" t="n">
        <v>182</v>
      </c>
    </row>
    <row r="6" spans="1:12">
      <c r="A6" s="4" t="s">
        <v>327</v>
      </c>
      <c r="I6" s="5" t="n">
        <v>305</v>
      </c>
      <c r="J6" s="5" t="n">
        <v>305</v>
      </c>
      <c r="L6" s="7" t="n">
        <v>169</v>
      </c>
    </row>
    <row r="7" spans="1:12">
      <c r="A7" s="4" t="s">
        <v>70</v>
      </c>
      <c r="I7" s="5" t="n">
        <v>7588</v>
      </c>
      <c r="J7" s="5" t="n">
        <v>7588</v>
      </c>
      <c r="L7" s="7" t="n">
        <v>6998</v>
      </c>
    </row>
    <row r="8" spans="1:12">
      <c r="A8" s="4" t="s">
        <v>328</v>
      </c>
      <c r="J8" s="5" t="n">
        <v>391</v>
      </c>
    </row>
    <row r="9" spans="1:12">
      <c r="A9" s="4" t="s">
        <v>220</v>
      </c>
    </row>
    <row r="10" spans="1:12">
      <c r="A10" s="3" t="s">
        <v>221</v>
      </c>
    </row>
    <row r="11" spans="1:12">
      <c r="A11" s="4" t="s">
        <v>324</v>
      </c>
      <c r="J11" s="5" t="n">
        <v>969</v>
      </c>
    </row>
    <row r="12" spans="1:12">
      <c r="A12" s="4" t="s">
        <v>327</v>
      </c>
      <c r="I12" s="5" t="n">
        <v>190</v>
      </c>
      <c r="J12" s="5" t="n">
        <v>190</v>
      </c>
    </row>
    <row r="13" spans="1:12">
      <c r="A13" s="4" t="s">
        <v>329</v>
      </c>
      <c r="J13" s="5" t="n">
        <v>250</v>
      </c>
    </row>
    <row r="14" spans="1:12">
      <c r="A14" s="4" t="s">
        <v>70</v>
      </c>
      <c r="I14" s="5" t="n">
        <v>619</v>
      </c>
      <c r="J14" s="5" t="n">
        <v>619</v>
      </c>
    </row>
    <row r="15" spans="1:12">
      <c r="A15" s="4" t="s">
        <v>330</v>
      </c>
      <c r="I15" s="5" t="n">
        <v>707</v>
      </c>
      <c r="J15" s="5" t="n">
        <v>707</v>
      </c>
    </row>
    <row r="16" spans="1:12">
      <c r="A16" s="4" t="s">
        <v>331</v>
      </c>
      <c r="I16" s="5" t="n">
        <v>213</v>
      </c>
      <c r="J16" s="5" t="n">
        <v>213</v>
      </c>
    </row>
    <row r="17" spans="1:12">
      <c r="A17" s="4" t="s">
        <v>332</v>
      </c>
      <c r="I17" s="5" t="n">
        <v>99</v>
      </c>
      <c r="J17" s="5" t="n">
        <v>99</v>
      </c>
    </row>
    <row r="18" spans="1:12">
      <c r="A18" s="4" t="s">
        <v>333</v>
      </c>
      <c r="I18" s="5" t="n">
        <v>-14</v>
      </c>
      <c r="J18" s="5" t="n">
        <v>-14</v>
      </c>
    </row>
    <row r="19" spans="1:12">
      <c r="A19" s="4" t="s">
        <v>334</v>
      </c>
      <c r="I19" s="7" t="n">
        <v>-215</v>
      </c>
      <c r="J19" s="5" t="n">
        <v>-215</v>
      </c>
    </row>
    <row r="20" spans="1:12">
      <c r="A20" s="4" t="s">
        <v>335</v>
      </c>
      <c r="J20" s="5" t="n">
        <v>920</v>
      </c>
    </row>
    <row r="21" spans="1:12">
      <c r="A21" s="4" t="s">
        <v>328</v>
      </c>
      <c r="J21" s="5" t="n">
        <v>1409</v>
      </c>
    </row>
    <row r="22" spans="1:12">
      <c r="A22" s="4" t="s">
        <v>336</v>
      </c>
    </row>
    <row r="23" spans="1:12">
      <c r="A23" s="3" t="s">
        <v>221</v>
      </c>
    </row>
    <row r="24" spans="1:12">
      <c r="A24" s="4" t="s">
        <v>337</v>
      </c>
      <c r="J24" s="7" t="n">
        <v>213</v>
      </c>
    </row>
    <row r="25" spans="1:12">
      <c r="A25" s="4" t="s">
        <v>338</v>
      </c>
      <c r="I25" s="4" t="s">
        <v>339</v>
      </c>
      <c r="J25" s="4" t="s">
        <v>339</v>
      </c>
    </row>
    <row r="26" spans="1:12">
      <c r="A26" s="4" t="s">
        <v>340</v>
      </c>
    </row>
    <row r="27" spans="1:12">
      <c r="A27" s="3" t="s">
        <v>221</v>
      </c>
    </row>
    <row r="28" spans="1:12">
      <c r="A28" s="4" t="s">
        <v>341</v>
      </c>
      <c r="J28" s="7" t="n">
        <v>697</v>
      </c>
    </row>
    <row r="29" spans="1:12">
      <c r="A29" s="4" t="s">
        <v>342</v>
      </c>
    </row>
    <row r="30" spans="1:12">
      <c r="A30" s="3" t="s">
        <v>221</v>
      </c>
    </row>
    <row r="31" spans="1:12">
      <c r="A31" s="4" t="s">
        <v>343</v>
      </c>
      <c r="J31" s="4" t="s">
        <v>344</v>
      </c>
    </row>
    <row r="32" spans="1:12">
      <c r="A32" s="4" t="s">
        <v>338</v>
      </c>
      <c r="I32" s="4" t="s">
        <v>345</v>
      </c>
      <c r="J32" s="4" t="s">
        <v>345</v>
      </c>
    </row>
    <row r="33" spans="1:12">
      <c r="A33" s="4" t="s">
        <v>346</v>
      </c>
    </row>
    <row r="34" spans="1:12">
      <c r="A34" s="3" t="s">
        <v>221</v>
      </c>
    </row>
    <row r="35" spans="1:12">
      <c r="A35" s="4" t="s">
        <v>343</v>
      </c>
      <c r="J35" s="4" t="s">
        <v>347</v>
      </c>
    </row>
    <row r="36" spans="1:12">
      <c r="A36" s="4" t="s">
        <v>338</v>
      </c>
      <c r="I36" s="4" t="s">
        <v>348</v>
      </c>
      <c r="J36" s="4" t="s">
        <v>348</v>
      </c>
    </row>
    <row r="37" spans="1:12">
      <c r="A37" s="4" t="s">
        <v>349</v>
      </c>
    </row>
    <row r="38" spans="1:12">
      <c r="A38" s="3" t="s">
        <v>221</v>
      </c>
    </row>
    <row r="39" spans="1:12">
      <c r="A39" s="4" t="s">
        <v>341</v>
      </c>
      <c r="J39" s="7" t="n">
        <v>10</v>
      </c>
    </row>
    <row r="40" spans="1:12">
      <c r="A40" s="4" t="s">
        <v>350</v>
      </c>
    </row>
    <row r="41" spans="1:12">
      <c r="A41" s="3" t="s">
        <v>221</v>
      </c>
    </row>
    <row r="42" spans="1:12">
      <c r="A42" s="4" t="s">
        <v>343</v>
      </c>
      <c r="J42" s="4" t="s">
        <v>351</v>
      </c>
    </row>
    <row r="43" spans="1:12">
      <c r="A43" s="4" t="s">
        <v>338</v>
      </c>
      <c r="I43" s="4" t="s">
        <v>352</v>
      </c>
      <c r="J43" s="4" t="s">
        <v>352</v>
      </c>
    </row>
    <row r="44" spans="1:12">
      <c r="A44" s="4" t="s">
        <v>353</v>
      </c>
    </row>
    <row r="45" spans="1:12">
      <c r="A45" s="3" t="s">
        <v>221</v>
      </c>
    </row>
    <row r="46" spans="1:12">
      <c r="A46" s="4" t="s">
        <v>343</v>
      </c>
      <c r="J46" s="4" t="s">
        <v>354</v>
      </c>
    </row>
    <row r="47" spans="1:12">
      <c r="A47" s="4" t="s">
        <v>338</v>
      </c>
      <c r="I47" s="4" t="s">
        <v>339</v>
      </c>
      <c r="J47" s="4" t="s">
        <v>339</v>
      </c>
    </row>
    <row r="48" spans="1:12">
      <c r="A48" s="4" t="s">
        <v>355</v>
      </c>
    </row>
    <row r="49" spans="1:12">
      <c r="A49" s="3" t="s">
        <v>221</v>
      </c>
    </row>
    <row r="50" spans="1:12">
      <c r="A50" s="4" t="s">
        <v>356</v>
      </c>
      <c r="B50" s="7" t="n">
        <v>500</v>
      </c>
    </row>
    <row r="51" spans="1:12">
      <c r="A51" s="4" t="s">
        <v>325</v>
      </c>
      <c r="B51" s="7" t="n">
        <v>100</v>
      </c>
    </row>
    <row r="52" spans="1:12">
      <c r="A52" s="4" t="s">
        <v>357</v>
      </c>
    </row>
    <row r="53" spans="1:12">
      <c r="A53" s="3" t="s">
        <v>221</v>
      </c>
    </row>
    <row r="54" spans="1:12">
      <c r="A54" s="4" t="s">
        <v>358</v>
      </c>
      <c r="C54" s="4" t="s">
        <v>359</v>
      </c>
    </row>
    <row r="55" spans="1:12">
      <c r="A55" s="4" t="s">
        <v>356</v>
      </c>
      <c r="C55" s="7" t="n">
        <v>108</v>
      </c>
    </row>
    <row r="56" spans="1:12">
      <c r="A56" s="4" t="s">
        <v>325</v>
      </c>
      <c r="C56" s="7" t="n">
        <v>52</v>
      </c>
    </row>
    <row r="57" spans="1:12">
      <c r="A57" s="4" t="s">
        <v>360</v>
      </c>
    </row>
    <row r="58" spans="1:12">
      <c r="A58" s="3" t="s">
        <v>221</v>
      </c>
    </row>
    <row r="59" spans="1:12">
      <c r="A59" s="4" t="s">
        <v>356</v>
      </c>
      <c r="D59" s="7" t="n">
        <v>220</v>
      </c>
    </row>
    <row r="60" spans="1:12">
      <c r="A60" s="4" t="s">
        <v>325</v>
      </c>
      <c r="D60" s="7" t="n">
        <v>50</v>
      </c>
    </row>
    <row r="61" spans="1:12">
      <c r="A61" s="4" t="s">
        <v>361</v>
      </c>
    </row>
    <row r="62" spans="1:12">
      <c r="A62" s="3" t="s">
        <v>221</v>
      </c>
    </row>
    <row r="63" spans="1:12">
      <c r="A63" s="4" t="s">
        <v>358</v>
      </c>
      <c r="E63" s="4" t="s">
        <v>362</v>
      </c>
    </row>
    <row r="64" spans="1:12">
      <c r="A64" s="4" t="s">
        <v>356</v>
      </c>
      <c r="E64" s="7" t="n">
        <v>202</v>
      </c>
    </row>
    <row r="65" spans="1:12">
      <c r="A65" s="4" t="s">
        <v>363</v>
      </c>
    </row>
    <row r="66" spans="1:12">
      <c r="A66" s="3" t="s">
        <v>221</v>
      </c>
    </row>
    <row r="67" spans="1:12">
      <c r="A67" s="4" t="s">
        <v>356</v>
      </c>
      <c r="F67" s="7" t="n">
        <v>240</v>
      </c>
    </row>
    <row r="68" spans="1:12">
      <c r="A68" s="4" t="s">
        <v>325</v>
      </c>
      <c r="F68" s="7" t="n">
        <v>85</v>
      </c>
    </row>
    <row r="69" spans="1:12">
      <c r="A69" s="4" t="s">
        <v>364</v>
      </c>
    </row>
    <row r="70" spans="1:12">
      <c r="A70" s="3" t="s">
        <v>221</v>
      </c>
    </row>
    <row r="71" spans="1:12">
      <c r="A71" s="4" t="s">
        <v>356</v>
      </c>
      <c r="G71" s="7" t="n">
        <v>150</v>
      </c>
    </row>
    <row r="72" spans="1:12">
      <c r="A72" s="4" t="s">
        <v>325</v>
      </c>
      <c r="G72" s="7" t="n">
        <v>125</v>
      </c>
    </row>
    <row r="73" spans="1:12">
      <c r="A73" s="4" t="s">
        <v>365</v>
      </c>
    </row>
    <row r="74" spans="1:12">
      <c r="A74" s="3" t="s">
        <v>221</v>
      </c>
    </row>
    <row r="75" spans="1:12">
      <c r="A75" s="4" t="s">
        <v>356</v>
      </c>
      <c r="J75" s="7" t="n">
        <v>50</v>
      </c>
    </row>
    <row r="76" spans="1:12">
      <c r="A76" s="4" t="s">
        <v>325</v>
      </c>
      <c r="I76" s="7" t="n">
        <v>10</v>
      </c>
      <c r="J76" s="5" t="n">
        <v>10</v>
      </c>
    </row>
    <row r="77" spans="1:12">
      <c r="A77" s="4" t="s">
        <v>228</v>
      </c>
    </row>
    <row r="78" spans="1:12">
      <c r="A78" s="3" t="s">
        <v>221</v>
      </c>
    </row>
    <row r="79" spans="1:12">
      <c r="A79" s="4" t="s">
        <v>324</v>
      </c>
      <c r="J79" s="5" t="n">
        <v>391</v>
      </c>
    </row>
    <row r="80" spans="1:12">
      <c r="A80" s="4" t="s">
        <v>70</v>
      </c>
      <c r="I80" s="5" t="n">
        <v>183</v>
      </c>
      <c r="J80" s="5" t="n">
        <v>183</v>
      </c>
    </row>
    <row r="81" spans="1:12">
      <c r="A81" s="4" t="s">
        <v>330</v>
      </c>
      <c r="I81" s="5" t="n">
        <v>278</v>
      </c>
      <c r="J81" s="5" t="n">
        <v>278</v>
      </c>
    </row>
    <row r="82" spans="1:12">
      <c r="A82" s="4" t="s">
        <v>332</v>
      </c>
      <c r="I82" s="5" t="n">
        <v>25</v>
      </c>
      <c r="J82" s="5" t="n">
        <v>25</v>
      </c>
    </row>
    <row r="83" spans="1:12">
      <c r="A83" s="4" t="s">
        <v>333</v>
      </c>
      <c r="I83" s="7" t="n">
        <v>-95</v>
      </c>
      <c r="J83" s="5" t="n">
        <v>-95</v>
      </c>
    </row>
    <row r="84" spans="1:12">
      <c r="A84" s="4" t="s">
        <v>366</v>
      </c>
    </row>
    <row r="85" spans="1:12">
      <c r="A85" s="3" t="s">
        <v>221</v>
      </c>
    </row>
    <row r="86" spans="1:12">
      <c r="A86" s="4" t="s">
        <v>341</v>
      </c>
      <c r="J86" s="7" t="n">
        <v>268</v>
      </c>
    </row>
    <row r="87" spans="1:12">
      <c r="A87" s="4" t="s">
        <v>343</v>
      </c>
      <c r="J87" s="4" t="s">
        <v>354</v>
      </c>
    </row>
    <row r="88" spans="1:12">
      <c r="A88" s="4" t="s">
        <v>338</v>
      </c>
      <c r="I88" s="4" t="s">
        <v>367</v>
      </c>
      <c r="J88" s="4" t="s">
        <v>367</v>
      </c>
    </row>
    <row r="89" spans="1:12">
      <c r="A89" s="4" t="s">
        <v>368</v>
      </c>
    </row>
    <row r="90" spans="1:12">
      <c r="A90" s="3" t="s">
        <v>221</v>
      </c>
    </row>
    <row r="91" spans="1:12">
      <c r="A91" s="4" t="s">
        <v>341</v>
      </c>
      <c r="J91" s="7" t="n">
        <v>10</v>
      </c>
    </row>
    <row r="92" spans="1:12">
      <c r="A92" s="4" t="s">
        <v>338</v>
      </c>
      <c r="I92" s="4" t="s">
        <v>367</v>
      </c>
      <c r="J92" s="4" t="s">
        <v>367</v>
      </c>
    </row>
    <row r="93" spans="1:12">
      <c r="A93" s="4" t="s">
        <v>369</v>
      </c>
    </row>
    <row r="94" spans="1:12">
      <c r="A94" s="3" t="s">
        <v>221</v>
      </c>
    </row>
    <row r="95" spans="1:12">
      <c r="A95" s="4" t="s">
        <v>343</v>
      </c>
      <c r="J95" s="4" t="s">
        <v>370</v>
      </c>
    </row>
    <row r="96" spans="1:12">
      <c r="A96" s="4" t="s">
        <v>371</v>
      </c>
    </row>
    <row r="97" spans="1:12">
      <c r="A97" s="3" t="s">
        <v>221</v>
      </c>
    </row>
    <row r="98" spans="1:12">
      <c r="A98" s="4" t="s">
        <v>343</v>
      </c>
      <c r="J98" s="4" t="s">
        <v>354</v>
      </c>
    </row>
    <row r="99" spans="1:12">
      <c r="A99" s="4" t="s">
        <v>372</v>
      </c>
    </row>
    <row r="100" spans="1:12">
      <c r="A100" s="3" t="s">
        <v>221</v>
      </c>
    </row>
    <row r="101" spans="1:12">
      <c r="A101" s="4" t="s">
        <v>341</v>
      </c>
      <c r="J101" s="7" t="n">
        <v>278</v>
      </c>
    </row>
    <row r="102" spans="1:12">
      <c r="A102" s="4" t="s">
        <v>373</v>
      </c>
    </row>
    <row r="103" spans="1:12">
      <c r="A103" s="3" t="s">
        <v>221</v>
      </c>
    </row>
    <row r="104" spans="1:12">
      <c r="A104" s="4" t="s">
        <v>356</v>
      </c>
      <c r="H104" s="7" t="n">
        <v>4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4</v>
      </c>
      <c r="B1" s="2" t="s">
        <v>25</v>
      </c>
      <c r="D1" s="2" t="s">
        <v>1</v>
      </c>
    </row>
    <row r="2" spans="1:6">
      <c r="B2" s="2" t="s">
        <v>2</v>
      </c>
      <c r="C2" s="2" t="s">
        <v>26</v>
      </c>
      <c r="D2" s="2" t="s">
        <v>2</v>
      </c>
      <c r="E2" s="2" t="s">
        <v>26</v>
      </c>
      <c r="F2" s="2" t="s">
        <v>2</v>
      </c>
    </row>
    <row r="3" spans="1:6">
      <c r="A3" s="3" t="s">
        <v>375</v>
      </c>
    </row>
    <row r="4" spans="1:6">
      <c r="A4" s="4" t="s">
        <v>376</v>
      </c>
      <c r="D4" s="7" t="n">
        <v>169</v>
      </c>
    </row>
    <row r="5" spans="1:6">
      <c r="A5" s="4" t="s">
        <v>377</v>
      </c>
      <c r="D5" s="5" t="n">
        <v>190</v>
      </c>
    </row>
    <row r="6" spans="1:6">
      <c r="A6" s="4" t="s">
        <v>378</v>
      </c>
      <c r="D6" s="5" t="n">
        <v>-22</v>
      </c>
    </row>
    <row r="7" spans="1:6">
      <c r="A7" s="4" t="s">
        <v>379</v>
      </c>
      <c r="B7" s="7" t="n">
        <v>-13</v>
      </c>
      <c r="C7" s="7" t="n">
        <v>-4</v>
      </c>
      <c r="D7" s="5" t="n">
        <v>-12</v>
      </c>
      <c r="E7" s="7" t="n">
        <v>-78</v>
      </c>
    </row>
    <row r="8" spans="1:6">
      <c r="A8" s="4" t="s">
        <v>379</v>
      </c>
      <c r="D8" s="5" t="n">
        <v>-540</v>
      </c>
    </row>
    <row r="9" spans="1:6">
      <c r="A9" s="4" t="s">
        <v>380</v>
      </c>
      <c r="D9" s="5" t="n">
        <v>-21</v>
      </c>
    </row>
    <row r="10" spans="1:6">
      <c r="A10" s="4" t="s">
        <v>381</v>
      </c>
      <c r="B10" s="5" t="n">
        <v>305</v>
      </c>
      <c r="D10" s="5" t="n">
        <v>305</v>
      </c>
    </row>
    <row r="11" spans="1:6">
      <c r="A11" s="3" t="s">
        <v>382</v>
      </c>
    </row>
    <row r="12" spans="1:6">
      <c r="A12" s="4" t="s">
        <v>325</v>
      </c>
      <c r="F12" s="7" t="n">
        <v>780</v>
      </c>
    </row>
    <row r="13" spans="1:6">
      <c r="A13" s="3" t="s">
        <v>383</v>
      </c>
    </row>
    <row r="14" spans="1:6">
      <c r="A14" s="4" t="s">
        <v>327</v>
      </c>
      <c r="B14" s="5" t="n">
        <v>305</v>
      </c>
      <c r="D14" s="5" t="n">
        <v>169</v>
      </c>
      <c r="F14" s="5" t="n">
        <v>305</v>
      </c>
    </row>
    <row r="15" spans="1:6">
      <c r="A15" s="4" t="s">
        <v>384</v>
      </c>
    </row>
    <row r="16" spans="1:6">
      <c r="A16" s="3" t="s">
        <v>375</v>
      </c>
    </row>
    <row r="17" spans="1:6">
      <c r="A17" s="4" t="s">
        <v>381</v>
      </c>
      <c r="B17" s="5" t="n">
        <v>201</v>
      </c>
      <c r="D17" s="5" t="n">
        <v>201</v>
      </c>
    </row>
    <row r="18" spans="1:6">
      <c r="A18" s="3" t="s">
        <v>383</v>
      </c>
    </row>
    <row r="19" spans="1:6">
      <c r="A19" s="4" t="s">
        <v>327</v>
      </c>
      <c r="B19" s="5" t="n">
        <v>201</v>
      </c>
      <c r="D19" s="5" t="n">
        <v>201</v>
      </c>
      <c r="F19" s="5" t="n">
        <v>201</v>
      </c>
    </row>
    <row r="20" spans="1:6">
      <c r="A20" s="4" t="s">
        <v>385</v>
      </c>
    </row>
    <row r="21" spans="1:6">
      <c r="A21" s="3" t="s">
        <v>375</v>
      </c>
    </row>
    <row r="22" spans="1:6">
      <c r="A22" s="4" t="s">
        <v>381</v>
      </c>
      <c r="B22" s="5" t="n">
        <v>104</v>
      </c>
      <c r="D22" s="5" t="n">
        <v>104</v>
      </c>
    </row>
    <row r="23" spans="1:6">
      <c r="A23" s="3" t="s">
        <v>383</v>
      </c>
    </row>
    <row r="24" spans="1:6">
      <c r="A24" s="4" t="s">
        <v>327</v>
      </c>
      <c r="B24" s="7" t="n">
        <v>104</v>
      </c>
      <c r="D24" s="7" t="n">
        <v>104</v>
      </c>
      <c r="F24" s="7" t="n">
        <v>104</v>
      </c>
    </row>
    <row r="25" spans="1:6">
      <c r="A25" s="4" t="s">
        <v>386</v>
      </c>
    </row>
    <row r="26" spans="1:6">
      <c r="A26" s="3" t="s">
        <v>383</v>
      </c>
    </row>
    <row r="27" spans="1:6">
      <c r="A27" s="4" t="s">
        <v>387</v>
      </c>
      <c r="D27" s="5" t="n">
        <v>2018</v>
      </c>
    </row>
    <row r="28" spans="1:6">
      <c r="A28" s="4" t="s">
        <v>388</v>
      </c>
      <c r="F28" s="4" t="s">
        <v>345</v>
      </c>
    </row>
    <row r="29" spans="1:6">
      <c r="A29" s="4" t="s">
        <v>389</v>
      </c>
      <c r="D29" s="4" t="s">
        <v>390</v>
      </c>
    </row>
    <row r="30" spans="1:6">
      <c r="A30" s="4" t="s">
        <v>391</v>
      </c>
    </row>
    <row r="31" spans="1:6">
      <c r="A31" s="3" t="s">
        <v>383</v>
      </c>
    </row>
    <row r="32" spans="1:6">
      <c r="A32" s="4" t="s">
        <v>387</v>
      </c>
      <c r="D32" s="5" t="n">
        <v>2018</v>
      </c>
    </row>
    <row r="33" spans="1:6">
      <c r="A33" s="4" t="s">
        <v>389</v>
      </c>
      <c r="D33" s="4" t="s">
        <v>392</v>
      </c>
    </row>
    <row r="34" spans="1:6">
      <c r="A34" s="4" t="s">
        <v>393</v>
      </c>
    </row>
    <row r="35" spans="1:6">
      <c r="A35" s="3" t="s">
        <v>383</v>
      </c>
    </row>
    <row r="36" spans="1:6">
      <c r="A36" s="4" t="s">
        <v>387</v>
      </c>
      <c r="D36" s="5" t="n">
        <v>2022</v>
      </c>
    </row>
    <row r="37" spans="1:6">
      <c r="A37" s="4" t="s">
        <v>388</v>
      </c>
      <c r="F37" s="4" t="s">
        <v>394</v>
      </c>
    </row>
    <row r="38" spans="1:6">
      <c r="A38" s="4" t="s">
        <v>389</v>
      </c>
      <c r="D38" s="4" t="s">
        <v>395</v>
      </c>
    </row>
    <row r="39" spans="1:6">
      <c r="A39" s="4" t="s">
        <v>396</v>
      </c>
    </row>
    <row r="40" spans="1:6">
      <c r="A40" s="3" t="s">
        <v>383</v>
      </c>
    </row>
    <row r="41" spans="1:6">
      <c r="A41" s="4" t="s">
        <v>387</v>
      </c>
      <c r="D41" s="5" t="n">
        <v>2026</v>
      </c>
    </row>
    <row r="42" spans="1:6">
      <c r="A42" s="4" t="s">
        <v>389</v>
      </c>
      <c r="D42" s="4" t="s">
        <v>33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7</v>
      </c>
      <c r="B1" s="2" t="s">
        <v>398</v>
      </c>
      <c r="C1" s="2" t="s">
        <v>2</v>
      </c>
      <c r="D1" s="2" t="s">
        <v>61</v>
      </c>
    </row>
    <row r="2" spans="1:4">
      <c r="A2" s="3" t="s">
        <v>399</v>
      </c>
    </row>
    <row r="3" spans="1:4">
      <c r="A3" s="4" t="s">
        <v>400</v>
      </c>
      <c r="C3" s="7" t="n">
        <v>321</v>
      </c>
    </row>
    <row r="4" spans="1:4">
      <c r="A4" s="4" t="s">
        <v>401</v>
      </c>
      <c r="C4" s="5" t="n">
        <v>291</v>
      </c>
      <c r="D4" s="7" t="n">
        <v>209</v>
      </c>
    </row>
    <row r="5" spans="1:4">
      <c r="A5" s="4" t="s">
        <v>402</v>
      </c>
      <c r="C5" s="5" t="n">
        <v>73</v>
      </c>
      <c r="D5" s="5" t="n">
        <v>81</v>
      </c>
    </row>
    <row r="6" spans="1:4">
      <c r="A6" s="4" t="s">
        <v>403</v>
      </c>
      <c r="C6" s="5" t="n">
        <v>1</v>
      </c>
      <c r="D6" s="5" t="n">
        <v>15</v>
      </c>
    </row>
    <row r="7" spans="1:4">
      <c r="A7" s="4" t="s">
        <v>404</v>
      </c>
      <c r="C7" s="5" t="n">
        <v>19</v>
      </c>
      <c r="D7" s="5" t="n">
        <v>47</v>
      </c>
    </row>
    <row r="8" spans="1:4">
      <c r="A8" s="4" t="s">
        <v>405</v>
      </c>
      <c r="C8" s="5" t="n">
        <v>384</v>
      </c>
      <c r="D8" s="7" t="n">
        <v>353</v>
      </c>
    </row>
    <row r="9" spans="1:4">
      <c r="A9" s="4" t="s">
        <v>325</v>
      </c>
      <c r="C9" s="7" t="n">
        <v>780</v>
      </c>
    </row>
    <row r="10" spans="1:4">
      <c r="A10" s="4" t="s">
        <v>406</v>
      </c>
    </row>
    <row r="11" spans="1:4">
      <c r="A11" s="3" t="s">
        <v>399</v>
      </c>
    </row>
    <row r="12" spans="1:4">
      <c r="A12" s="4" t="s">
        <v>407</v>
      </c>
      <c r="B12" s="7" t="n">
        <v>90</v>
      </c>
    </row>
    <row r="13" spans="1:4">
      <c r="A13" s="4" t="s">
        <v>408</v>
      </c>
      <c r="B13" s="5" t="n">
        <v>325</v>
      </c>
    </row>
    <row r="14" spans="1:4">
      <c r="A14" s="4" t="s">
        <v>325</v>
      </c>
      <c r="B14" s="7" t="n">
        <v>1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09</v>
      </c>
      <c r="B1" s="2" t="s">
        <v>1</v>
      </c>
    </row>
    <row r="2" spans="1:3">
      <c r="B2" s="2" t="s">
        <v>2</v>
      </c>
      <c r="C2" s="2" t="s">
        <v>61</v>
      </c>
    </row>
    <row r="3" spans="1:3">
      <c r="A3" s="3" t="s">
        <v>410</v>
      </c>
    </row>
    <row r="4" spans="1:3">
      <c r="A4" s="4" t="s">
        <v>411</v>
      </c>
      <c r="B4" s="7" t="n">
        <v>12151</v>
      </c>
      <c r="C4" s="7" t="n">
        <v>11536</v>
      </c>
    </row>
    <row r="5" spans="1:3">
      <c r="A5" s="4" t="s">
        <v>412</v>
      </c>
      <c r="B5" s="5" t="n">
        <v>-6460</v>
      </c>
      <c r="C5" s="5" t="n">
        <v>-6097</v>
      </c>
    </row>
    <row r="6" spans="1:3">
      <c r="A6" s="4" t="s">
        <v>413</v>
      </c>
      <c r="B6" s="5" t="n">
        <v>18094</v>
      </c>
      <c r="C6" s="5" t="n">
        <v>17295</v>
      </c>
    </row>
    <row r="7" spans="1:3">
      <c r="A7" s="4" t="s">
        <v>414</v>
      </c>
      <c r="B7" s="5" t="n">
        <v>9900</v>
      </c>
      <c r="C7" s="5" t="n">
        <v>9900</v>
      </c>
    </row>
    <row r="8" spans="1:3">
      <c r="A8" s="3" t="s">
        <v>415</v>
      </c>
    </row>
    <row r="9" spans="1:3">
      <c r="A9" s="4" t="s">
        <v>416</v>
      </c>
      <c r="B9" s="5" t="n">
        <v>6998</v>
      </c>
    </row>
    <row r="10" spans="1:3">
      <c r="A10" s="4" t="s">
        <v>417</v>
      </c>
      <c r="B10" s="5" t="n">
        <v>0</v>
      </c>
    </row>
    <row r="11" spans="1:3">
      <c r="A11" s="4" t="s">
        <v>418</v>
      </c>
      <c r="B11" s="5" t="n">
        <v>-29</v>
      </c>
    </row>
    <row r="12" spans="1:3">
      <c r="A12" s="4" t="s">
        <v>419</v>
      </c>
      <c r="B12" s="5" t="n">
        <v>619</v>
      </c>
    </row>
    <row r="13" spans="1:3">
      <c r="A13" s="4" t="s">
        <v>420</v>
      </c>
      <c r="B13" s="5" t="n">
        <v>7588</v>
      </c>
    </row>
    <row r="14" spans="1:3">
      <c r="A14" s="4" t="s">
        <v>421</v>
      </c>
    </row>
    <row r="15" spans="1:3">
      <c r="A15" s="3" t="s">
        <v>415</v>
      </c>
    </row>
    <row r="16" spans="1:3">
      <c r="A16" s="4" t="s">
        <v>416</v>
      </c>
      <c r="B16" s="5" t="n">
        <v>2877</v>
      </c>
    </row>
    <row r="17" spans="1:3">
      <c r="A17" s="4" t="s">
        <v>417</v>
      </c>
      <c r="B17" s="5" t="n">
        <v>-1379</v>
      </c>
    </row>
    <row r="18" spans="1:3">
      <c r="A18" s="4" t="s">
        <v>418</v>
      </c>
      <c r="B18" s="5" t="n">
        <v>-3</v>
      </c>
    </row>
    <row r="19" spans="1:3">
      <c r="A19" s="4" t="s">
        <v>419</v>
      </c>
      <c r="B19" s="5" t="n">
        <v>246</v>
      </c>
    </row>
    <row r="20" spans="1:3">
      <c r="A20" s="4" t="s">
        <v>420</v>
      </c>
      <c r="B20" s="5" t="n">
        <v>1742</v>
      </c>
    </row>
    <row r="21" spans="1:3">
      <c r="A21" s="4" t="s">
        <v>422</v>
      </c>
    </row>
    <row r="22" spans="1:3">
      <c r="A22" s="3" t="s">
        <v>415</v>
      </c>
    </row>
    <row r="23" spans="1:3">
      <c r="A23" s="4" t="s">
        <v>416</v>
      </c>
      <c r="B23" s="5" t="n">
        <v>417</v>
      </c>
    </row>
    <row r="24" spans="1:3">
      <c r="A24" s="4" t="s">
        <v>417</v>
      </c>
      <c r="B24" s="5" t="n">
        <v>1379</v>
      </c>
    </row>
    <row r="25" spans="1:3">
      <c r="A25" s="4" t="s">
        <v>418</v>
      </c>
      <c r="B25" s="5" t="n">
        <v>-22</v>
      </c>
    </row>
    <row r="26" spans="1:3">
      <c r="A26" s="4" t="s">
        <v>419</v>
      </c>
      <c r="B26" s="5" t="n">
        <v>149</v>
      </c>
    </row>
    <row r="27" spans="1:3">
      <c r="A27" s="4" t="s">
        <v>420</v>
      </c>
      <c r="B27" s="5" t="n">
        <v>1922</v>
      </c>
    </row>
    <row r="28" spans="1:3">
      <c r="A28" s="4" t="s">
        <v>423</v>
      </c>
    </row>
    <row r="29" spans="1:3">
      <c r="A29" s="3" t="s">
        <v>415</v>
      </c>
    </row>
    <row r="30" spans="1:3">
      <c r="A30" s="4" t="s">
        <v>416</v>
      </c>
      <c r="B30" s="5" t="n">
        <v>3704</v>
      </c>
    </row>
    <row r="31" spans="1:3">
      <c r="A31" s="4" t="s">
        <v>417</v>
      </c>
      <c r="B31" s="5" t="n">
        <v>0</v>
      </c>
    </row>
    <row r="32" spans="1:3">
      <c r="A32" s="4" t="s">
        <v>418</v>
      </c>
      <c r="B32" s="5" t="n">
        <v>-4</v>
      </c>
    </row>
    <row r="33" spans="1:3">
      <c r="A33" s="4" t="s">
        <v>419</v>
      </c>
      <c r="B33" s="5" t="n">
        <v>224</v>
      </c>
    </row>
    <row r="34" spans="1:3">
      <c r="A34" s="4" t="s">
        <v>420</v>
      </c>
      <c r="B34" s="5" t="n">
        <v>3923</v>
      </c>
    </row>
    <row r="35" spans="1:3">
      <c r="A35" s="4" t="s">
        <v>424</v>
      </c>
    </row>
    <row r="36" spans="1:3">
      <c r="A36" s="3" t="s">
        <v>410</v>
      </c>
    </row>
    <row r="37" spans="1:3">
      <c r="A37" s="4" t="s">
        <v>425</v>
      </c>
      <c r="B37" s="5" t="n">
        <v>17488</v>
      </c>
      <c r="C37" s="5" t="n">
        <v>16898</v>
      </c>
    </row>
    <row r="38" spans="1:3">
      <c r="A38" s="4" t="s">
        <v>426</v>
      </c>
      <c r="B38" s="5" t="n">
        <v>-9900</v>
      </c>
      <c r="C38" s="5" t="n">
        <v>-9900</v>
      </c>
    </row>
    <row r="39" spans="1:3">
      <c r="A39" s="4" t="s">
        <v>427</v>
      </c>
    </row>
    <row r="40" spans="1:3">
      <c r="A40" s="3" t="s">
        <v>410</v>
      </c>
    </row>
    <row r="41" spans="1:3">
      <c r="A41" s="4" t="s">
        <v>428</v>
      </c>
      <c r="B41" s="5" t="n">
        <v>486</v>
      </c>
      <c r="C41" s="5" t="n">
        <v>278</v>
      </c>
    </row>
    <row r="42" spans="1:3">
      <c r="A42" s="4" t="s">
        <v>429</v>
      </c>
    </row>
    <row r="43" spans="1:3">
      <c r="A43" s="3" t="s">
        <v>410</v>
      </c>
    </row>
    <row r="44" spans="1:3">
      <c r="A44" s="4" t="s">
        <v>428</v>
      </c>
      <c r="B44" s="5" t="n">
        <v>120</v>
      </c>
      <c r="C44" s="5" t="n">
        <v>120</v>
      </c>
    </row>
    <row r="45" spans="1:3">
      <c r="A45" s="4" t="s">
        <v>429</v>
      </c>
    </row>
    <row r="46" spans="1:3">
      <c r="A46" s="3" t="s">
        <v>410</v>
      </c>
    </row>
    <row r="47" spans="1:3">
      <c r="A47" s="4" t="s">
        <v>411</v>
      </c>
      <c r="B47" s="5" t="n">
        <v>9989</v>
      </c>
      <c r="C47" s="5" t="n">
        <v>9386</v>
      </c>
    </row>
    <row r="48" spans="1:3">
      <c r="A48" s="4" t="s">
        <v>412</v>
      </c>
      <c r="B48" s="5" t="n">
        <v>-5145</v>
      </c>
      <c r="C48" s="5" t="n">
        <v>-4880</v>
      </c>
    </row>
    <row r="49" spans="1:3">
      <c r="A49" s="4" t="s">
        <v>430</v>
      </c>
    </row>
    <row r="50" spans="1:3">
      <c r="A50" s="3" t="s">
        <v>410</v>
      </c>
    </row>
    <row r="51" spans="1:3">
      <c r="A51" s="4" t="s">
        <v>411</v>
      </c>
      <c r="B51" s="5" t="n">
        <v>517</v>
      </c>
      <c r="C51" s="5" t="n">
        <v>517</v>
      </c>
    </row>
    <row r="52" spans="1:3">
      <c r="A52" s="4" t="s">
        <v>412</v>
      </c>
      <c r="B52" s="5" t="n">
        <v>-388</v>
      </c>
      <c r="C52" s="5" t="n">
        <v>-379</v>
      </c>
    </row>
    <row r="53" spans="1:3">
      <c r="A53" s="4" t="s">
        <v>431</v>
      </c>
    </row>
    <row r="54" spans="1:3">
      <c r="A54" s="3" t="s">
        <v>410</v>
      </c>
    </row>
    <row r="55" spans="1:3">
      <c r="A55" s="4" t="s">
        <v>411</v>
      </c>
      <c r="B55" s="5" t="n">
        <v>1645</v>
      </c>
      <c r="C55" s="5" t="n">
        <v>1633</v>
      </c>
    </row>
    <row r="56" spans="1:3">
      <c r="A56" s="4" t="s">
        <v>412</v>
      </c>
      <c r="B56" s="7" t="n">
        <v>-927</v>
      </c>
      <c r="C56" s="7" t="n">
        <v>-8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 customWidth="1" max="6" min="6" width="21"/>
  </cols>
  <sheetData>
    <row r="1" spans="1:6">
      <c r="A1" s="1" t="s">
        <v>432</v>
      </c>
      <c r="B1" s="2" t="s">
        <v>25</v>
      </c>
      <c r="D1" s="2" t="s">
        <v>1</v>
      </c>
    </row>
    <row r="2" spans="1:6">
      <c r="B2" s="2" t="s">
        <v>433</v>
      </c>
      <c r="C2" s="2" t="s">
        <v>434</v>
      </c>
      <c r="D2" s="2" t="s">
        <v>433</v>
      </c>
      <c r="E2" s="2" t="s">
        <v>434</v>
      </c>
      <c r="F2" s="2" t="s">
        <v>435</v>
      </c>
    </row>
    <row r="3" spans="1:6">
      <c r="A3" s="3" t="s">
        <v>436</v>
      </c>
    </row>
    <row r="4" spans="1:6">
      <c r="A4" s="4" t="s">
        <v>437</v>
      </c>
      <c r="B4" s="7" t="n">
        <v>8374</v>
      </c>
      <c r="D4" s="7" t="n">
        <v>8374</v>
      </c>
      <c r="F4" s="7" t="n">
        <v>5923</v>
      </c>
    </row>
    <row r="5" spans="1:6">
      <c r="A5" s="4" t="s">
        <v>438</v>
      </c>
      <c r="B5" s="5" t="n">
        <v>672</v>
      </c>
      <c r="C5" s="7" t="n">
        <v>637</v>
      </c>
      <c r="D5" s="5" t="n">
        <v>2084</v>
      </c>
      <c r="E5" s="7" t="n">
        <v>1919</v>
      </c>
    </row>
    <row r="6" spans="1:6">
      <c r="A6" s="4" t="s">
        <v>439</v>
      </c>
      <c r="E6" s="5" t="n">
        <v>-88</v>
      </c>
    </row>
    <row r="7" spans="1:6">
      <c r="A7" s="4" t="s">
        <v>440</v>
      </c>
      <c r="E7" s="5" t="n">
        <v>32</v>
      </c>
    </row>
    <row r="8" spans="1:6">
      <c r="A8" s="4" t="s">
        <v>441</v>
      </c>
      <c r="B8" s="5" t="n">
        <v>45</v>
      </c>
      <c r="C8" s="5" t="n">
        <v>-15</v>
      </c>
      <c r="D8" s="5" t="n">
        <v>105</v>
      </c>
      <c r="E8" s="5" t="n">
        <v>-56</v>
      </c>
    </row>
    <row r="9" spans="1:6">
      <c r="A9" s="4" t="s">
        <v>442</v>
      </c>
      <c r="E9" s="5" t="n">
        <v>-69</v>
      </c>
    </row>
    <row r="10" spans="1:6">
      <c r="A10" s="4" t="s">
        <v>443</v>
      </c>
      <c r="E10" s="5" t="n">
        <v>25</v>
      </c>
    </row>
    <row r="11" spans="1:6">
      <c r="A11" s="4" t="s">
        <v>444</v>
      </c>
      <c r="B11" s="5" t="n">
        <v>-1</v>
      </c>
      <c r="C11" s="5" t="n">
        <v>9</v>
      </c>
      <c r="D11" s="5" t="n">
        <v>-20</v>
      </c>
      <c r="E11" s="5" t="n">
        <v>44</v>
      </c>
    </row>
    <row r="12" spans="1:6">
      <c r="A12" s="4" t="s">
        <v>445</v>
      </c>
      <c r="B12" s="5" t="n">
        <v>58</v>
      </c>
      <c r="C12" s="5" t="n">
        <v>57</v>
      </c>
      <c r="D12" s="5" t="n">
        <v>177</v>
      </c>
      <c r="E12" s="5" t="n">
        <v>172</v>
      </c>
    </row>
    <row r="13" spans="1:6">
      <c r="A13" s="4" t="s">
        <v>446</v>
      </c>
      <c r="B13" s="5" t="n">
        <v>-8</v>
      </c>
      <c r="C13" s="5" t="n">
        <v>0</v>
      </c>
      <c r="D13" s="5" t="n">
        <v>-13</v>
      </c>
      <c r="E13" s="5" t="n">
        <v>0</v>
      </c>
    </row>
    <row r="14" spans="1:6">
      <c r="A14" s="4" t="s">
        <v>447</v>
      </c>
      <c r="B14" s="5" t="n">
        <v>63</v>
      </c>
      <c r="D14" s="5" t="n">
        <v>160</v>
      </c>
    </row>
    <row r="15" spans="1:6">
      <c r="A15" s="4" t="s">
        <v>448</v>
      </c>
      <c r="B15" s="5" t="n">
        <v>-14</v>
      </c>
      <c r="D15" s="5" t="n">
        <v>-36</v>
      </c>
    </row>
    <row r="16" spans="1:6">
      <c r="A16" s="4" t="s">
        <v>449</v>
      </c>
      <c r="B16" s="5" t="n">
        <v>49</v>
      </c>
      <c r="D16" s="5" t="n">
        <v>124</v>
      </c>
    </row>
    <row r="17" spans="1:6">
      <c r="A17" s="4" t="s">
        <v>450</v>
      </c>
      <c r="B17" s="5" t="n">
        <v>-8</v>
      </c>
      <c r="D17" s="5" t="n">
        <v>9</v>
      </c>
    </row>
    <row r="18" spans="1:6">
      <c r="A18" s="4" t="s">
        <v>451</v>
      </c>
      <c r="B18" s="5" t="n">
        <v>2</v>
      </c>
      <c r="D18" s="5" t="n">
        <v>-2</v>
      </c>
    </row>
    <row r="19" spans="1:6">
      <c r="A19" s="4" t="s">
        <v>452</v>
      </c>
      <c r="B19" s="5" t="n">
        <v>-6</v>
      </c>
      <c r="D19" s="5" t="n">
        <v>7</v>
      </c>
      <c r="E19" s="5" t="n">
        <v>-44</v>
      </c>
    </row>
    <row r="20" spans="1:6">
      <c r="A20" s="4" t="s">
        <v>453</v>
      </c>
      <c r="B20" s="5" t="n">
        <v>256</v>
      </c>
      <c r="D20" s="5" t="n">
        <v>256</v>
      </c>
      <c r="F20" s="5" t="n">
        <v>82</v>
      </c>
    </row>
    <row r="21" spans="1:6">
      <c r="A21" s="4" t="s">
        <v>454</v>
      </c>
      <c r="B21" s="5" t="n">
        <v>44</v>
      </c>
      <c r="D21" s="5" t="n">
        <v>44</v>
      </c>
      <c r="F21" s="5" t="n">
        <v>90</v>
      </c>
    </row>
    <row r="22" spans="1:6">
      <c r="A22" s="3" t="s">
        <v>258</v>
      </c>
    </row>
    <row r="23" spans="1:6">
      <c r="A23" s="4" t="s">
        <v>455</v>
      </c>
      <c r="B23" s="5" t="n">
        <v>1</v>
      </c>
      <c r="D23" s="5" t="n">
        <v>1</v>
      </c>
      <c r="F23" s="5" t="n">
        <v>15</v>
      </c>
    </row>
    <row r="24" spans="1:6">
      <c r="A24" s="4" t="s">
        <v>327</v>
      </c>
      <c r="B24" s="5" t="n">
        <v>305</v>
      </c>
      <c r="D24" s="5" t="n">
        <v>305</v>
      </c>
      <c r="F24" s="5" t="n">
        <v>169</v>
      </c>
    </row>
    <row r="25" spans="1:6">
      <c r="A25" s="4" t="s">
        <v>456</v>
      </c>
      <c r="B25" s="5" t="n">
        <v>138</v>
      </c>
      <c r="D25" s="5" t="n">
        <v>138</v>
      </c>
      <c r="F25" s="5" t="n">
        <v>167</v>
      </c>
    </row>
    <row r="26" spans="1:6">
      <c r="A26" s="4" t="s">
        <v>457</v>
      </c>
      <c r="B26" s="5" t="n">
        <v>6821</v>
      </c>
      <c r="D26" s="5" t="n">
        <v>6821</v>
      </c>
      <c r="F26" s="5" t="n">
        <v>5945</v>
      </c>
    </row>
    <row r="27" spans="1:6">
      <c r="A27" s="4" t="s">
        <v>458</v>
      </c>
    </row>
    <row r="28" spans="1:6">
      <c r="A28" s="3" t="s">
        <v>436</v>
      </c>
    </row>
    <row r="29" spans="1:6">
      <c r="A29" s="4" t="s">
        <v>441</v>
      </c>
      <c r="E29" s="5" t="n">
        <v>-56</v>
      </c>
    </row>
    <row r="30" spans="1:6">
      <c r="A30" s="4" t="s">
        <v>459</v>
      </c>
      <c r="B30" s="5" t="n">
        <v>195</v>
      </c>
      <c r="D30" s="5" t="n">
        <v>195</v>
      </c>
      <c r="F30" s="5" t="n">
        <v>64</v>
      </c>
    </row>
    <row r="31" spans="1:6">
      <c r="A31" s="4" t="s">
        <v>460</v>
      </c>
      <c r="B31" s="5" t="n">
        <v>14</v>
      </c>
      <c r="D31" s="5" t="n">
        <v>14</v>
      </c>
      <c r="F31" s="5" t="n">
        <v>69</v>
      </c>
    </row>
    <row r="32" spans="1:6">
      <c r="A32" s="4" t="s">
        <v>461</v>
      </c>
    </row>
    <row r="33" spans="1:6">
      <c r="A33" s="3" t="s">
        <v>436</v>
      </c>
    </row>
    <row r="34" spans="1:6">
      <c r="A34" s="4" t="s">
        <v>462</v>
      </c>
      <c r="B34" s="5" t="n">
        <v>16</v>
      </c>
      <c r="C34" s="5" t="n">
        <v>-13</v>
      </c>
      <c r="D34" s="5" t="n">
        <v>25</v>
      </c>
      <c r="E34" s="5" t="n">
        <v>-25</v>
      </c>
    </row>
    <row r="35" spans="1:6">
      <c r="A35" s="4" t="s">
        <v>463</v>
      </c>
      <c r="B35" s="5" t="n">
        <v>-23</v>
      </c>
      <c r="C35" s="5" t="n">
        <v>9</v>
      </c>
      <c r="D35" s="5" t="n">
        <v>-40</v>
      </c>
      <c r="E35" s="5" t="n">
        <v>13</v>
      </c>
    </row>
    <row r="36" spans="1:6">
      <c r="A36" s="4" t="s">
        <v>464</v>
      </c>
      <c r="B36" s="5" t="n">
        <v>-6</v>
      </c>
      <c r="C36" s="5" t="n">
        <v>-4</v>
      </c>
      <c r="D36" s="5" t="n">
        <v>-15</v>
      </c>
      <c r="E36" s="5" t="n">
        <v>-12</v>
      </c>
    </row>
    <row r="37" spans="1:6">
      <c r="A37" s="4" t="s">
        <v>465</v>
      </c>
    </row>
    <row r="38" spans="1:6">
      <c r="A38" s="3" t="s">
        <v>258</v>
      </c>
    </row>
    <row r="39" spans="1:6">
      <c r="A39" s="4" t="s">
        <v>466</v>
      </c>
      <c r="B39" s="5" t="n">
        <v>30</v>
      </c>
      <c r="D39" s="5" t="n">
        <v>30</v>
      </c>
      <c r="F39" s="5" t="n">
        <v>21</v>
      </c>
    </row>
    <row r="40" spans="1:6">
      <c r="A40" s="4" t="s">
        <v>455</v>
      </c>
      <c r="B40" s="5" t="n">
        <v>1</v>
      </c>
      <c r="D40" s="5" t="n">
        <v>1</v>
      </c>
      <c r="F40" s="5" t="n">
        <v>15</v>
      </c>
    </row>
    <row r="41" spans="1:6">
      <c r="A41" s="4" t="s">
        <v>467</v>
      </c>
      <c r="B41" s="5" t="n">
        <v>256</v>
      </c>
      <c r="D41" s="5" t="n">
        <v>256</v>
      </c>
      <c r="F41" s="5" t="n">
        <v>82</v>
      </c>
    </row>
    <row r="42" spans="1:6">
      <c r="A42" s="4" t="s">
        <v>468</v>
      </c>
      <c r="B42" s="5" t="n">
        <v>287</v>
      </c>
      <c r="D42" s="5" t="n">
        <v>287</v>
      </c>
      <c r="F42" s="5" t="n">
        <v>118</v>
      </c>
    </row>
    <row r="43" spans="1:6">
      <c r="A43" s="4" t="s">
        <v>469</v>
      </c>
      <c r="B43" s="5" t="n">
        <v>44</v>
      </c>
      <c r="D43" s="5" t="n">
        <v>44</v>
      </c>
      <c r="F43" s="5" t="n">
        <v>90</v>
      </c>
    </row>
    <row r="44" spans="1:6">
      <c r="A44" s="4" t="s">
        <v>327</v>
      </c>
      <c r="B44" s="5" t="n">
        <v>305</v>
      </c>
      <c r="D44" s="5" t="n">
        <v>305</v>
      </c>
      <c r="F44" s="5" t="n">
        <v>169</v>
      </c>
    </row>
    <row r="45" spans="1:6">
      <c r="A45" s="4" t="s">
        <v>470</v>
      </c>
      <c r="B45" s="5" t="n">
        <v>349</v>
      </c>
      <c r="D45" s="5" t="n">
        <v>349</v>
      </c>
      <c r="F45" s="5" t="n">
        <v>259</v>
      </c>
    </row>
    <row r="46" spans="1:6">
      <c r="A46" s="4" t="s">
        <v>471</v>
      </c>
    </row>
    <row r="47" spans="1:6">
      <c r="A47" s="3" t="s">
        <v>258</v>
      </c>
    </row>
    <row r="48" spans="1:6">
      <c r="A48" s="4" t="s">
        <v>466</v>
      </c>
      <c r="B48" s="5" t="n">
        <v>30</v>
      </c>
      <c r="D48" s="5" t="n">
        <v>30</v>
      </c>
      <c r="F48" s="5" t="n">
        <v>21</v>
      </c>
    </row>
    <row r="49" spans="1:6">
      <c r="A49" s="4" t="s">
        <v>455</v>
      </c>
      <c r="B49" s="5" t="n">
        <v>1</v>
      </c>
      <c r="D49" s="5" t="n">
        <v>1</v>
      </c>
      <c r="F49" s="5" t="n">
        <v>15</v>
      </c>
    </row>
    <row r="50" spans="1:6">
      <c r="A50" s="4" t="s">
        <v>467</v>
      </c>
      <c r="B50" s="5" t="n">
        <v>0</v>
      </c>
      <c r="D50" s="5" t="n">
        <v>0</v>
      </c>
      <c r="F50" s="5" t="n">
        <v>0</v>
      </c>
    </row>
    <row r="51" spans="1:6">
      <c r="A51" s="4" t="s">
        <v>468</v>
      </c>
      <c r="B51" s="5" t="n">
        <v>31</v>
      </c>
      <c r="D51" s="5" t="n">
        <v>31</v>
      </c>
      <c r="F51" s="5" t="n">
        <v>36</v>
      </c>
    </row>
    <row r="52" spans="1:6">
      <c r="A52" s="4" t="s">
        <v>469</v>
      </c>
      <c r="B52" s="5" t="n">
        <v>0</v>
      </c>
      <c r="D52" s="5" t="n">
        <v>0</v>
      </c>
      <c r="F52" s="5" t="n">
        <v>0</v>
      </c>
    </row>
    <row r="53" spans="1:6">
      <c r="A53" s="4" t="s">
        <v>327</v>
      </c>
      <c r="B53" s="5" t="n">
        <v>0</v>
      </c>
      <c r="D53" s="5" t="n">
        <v>0</v>
      </c>
      <c r="F53" s="5" t="n">
        <v>0</v>
      </c>
    </row>
    <row r="54" spans="1:6">
      <c r="A54" s="4" t="s">
        <v>470</v>
      </c>
      <c r="B54" s="5" t="n">
        <v>0</v>
      </c>
      <c r="D54" s="5" t="n">
        <v>0</v>
      </c>
      <c r="F54" s="5" t="n">
        <v>0</v>
      </c>
    </row>
    <row r="55" spans="1:6">
      <c r="A55" s="4" t="s">
        <v>472</v>
      </c>
    </row>
    <row r="56" spans="1:6">
      <c r="A56" s="3" t="s">
        <v>258</v>
      </c>
    </row>
    <row r="57" spans="1:6">
      <c r="A57" s="4" t="s">
        <v>466</v>
      </c>
      <c r="B57" s="5" t="n">
        <v>0</v>
      </c>
      <c r="D57" s="5" t="n">
        <v>0</v>
      </c>
      <c r="F57" s="5" t="n">
        <v>0</v>
      </c>
    </row>
    <row r="58" spans="1:6">
      <c r="A58" s="4" t="s">
        <v>455</v>
      </c>
      <c r="B58" s="5" t="n">
        <v>0</v>
      </c>
      <c r="D58" s="5" t="n">
        <v>0</v>
      </c>
      <c r="F58" s="5" t="n">
        <v>0</v>
      </c>
    </row>
    <row r="59" spans="1:6">
      <c r="A59" s="4" t="s">
        <v>467</v>
      </c>
      <c r="B59" s="5" t="n">
        <v>256</v>
      </c>
      <c r="D59" s="5" t="n">
        <v>256</v>
      </c>
      <c r="F59" s="5" t="n">
        <v>82</v>
      </c>
    </row>
    <row r="60" spans="1:6">
      <c r="A60" s="4" t="s">
        <v>468</v>
      </c>
      <c r="B60" s="5" t="n">
        <v>256</v>
      </c>
      <c r="D60" s="5" t="n">
        <v>256</v>
      </c>
      <c r="F60" s="5" t="n">
        <v>82</v>
      </c>
    </row>
    <row r="61" spans="1:6">
      <c r="A61" s="4" t="s">
        <v>469</v>
      </c>
      <c r="B61" s="5" t="n">
        <v>44</v>
      </c>
      <c r="D61" s="5" t="n">
        <v>44</v>
      </c>
      <c r="F61" s="5" t="n">
        <v>90</v>
      </c>
    </row>
    <row r="62" spans="1:6">
      <c r="A62" s="4" t="s">
        <v>327</v>
      </c>
      <c r="B62" s="5" t="n">
        <v>0</v>
      </c>
      <c r="D62" s="5" t="n">
        <v>0</v>
      </c>
      <c r="F62" s="5" t="n">
        <v>0</v>
      </c>
    </row>
    <row r="63" spans="1:6">
      <c r="A63" s="4" t="s">
        <v>470</v>
      </c>
      <c r="B63" s="5" t="n">
        <v>44</v>
      </c>
      <c r="D63" s="5" t="n">
        <v>44</v>
      </c>
      <c r="F63" s="5" t="n">
        <v>90</v>
      </c>
    </row>
    <row r="64" spans="1:6">
      <c r="A64" s="4" t="s">
        <v>473</v>
      </c>
    </row>
    <row r="65" spans="1:6">
      <c r="A65" s="3" t="s">
        <v>258</v>
      </c>
    </row>
    <row r="66" spans="1:6">
      <c r="A66" s="4" t="s">
        <v>466</v>
      </c>
      <c r="B66" s="5" t="n">
        <v>0</v>
      </c>
      <c r="D66" s="5" t="n">
        <v>0</v>
      </c>
      <c r="F66" s="5" t="n">
        <v>0</v>
      </c>
    </row>
    <row r="67" spans="1:6">
      <c r="A67" s="4" t="s">
        <v>455</v>
      </c>
      <c r="B67" s="5" t="n">
        <v>0</v>
      </c>
      <c r="D67" s="5" t="n">
        <v>0</v>
      </c>
      <c r="F67" s="5" t="n">
        <v>0</v>
      </c>
    </row>
    <row r="68" spans="1:6">
      <c r="A68" s="4" t="s">
        <v>467</v>
      </c>
      <c r="B68" s="5" t="n">
        <v>0</v>
      </c>
      <c r="D68" s="5" t="n">
        <v>0</v>
      </c>
      <c r="F68" s="5" t="n">
        <v>0</v>
      </c>
    </row>
    <row r="69" spans="1:6">
      <c r="A69" s="4" t="s">
        <v>468</v>
      </c>
      <c r="B69" s="5" t="n">
        <v>0</v>
      </c>
      <c r="D69" s="5" t="n">
        <v>0</v>
      </c>
      <c r="F69" s="5" t="n">
        <v>0</v>
      </c>
    </row>
    <row r="70" spans="1:6">
      <c r="A70" s="4" t="s">
        <v>469</v>
      </c>
      <c r="B70" s="5" t="n">
        <v>0</v>
      </c>
      <c r="D70" s="5" t="n">
        <v>0</v>
      </c>
      <c r="F70" s="5" t="n">
        <v>0</v>
      </c>
    </row>
    <row r="71" spans="1:6">
      <c r="A71" s="4" t="s">
        <v>327</v>
      </c>
      <c r="B71" s="5" t="n">
        <v>305</v>
      </c>
      <c r="D71" s="5" t="n">
        <v>305</v>
      </c>
      <c r="F71" s="5" t="n">
        <v>169</v>
      </c>
    </row>
    <row r="72" spans="1:6">
      <c r="A72" s="4" t="s">
        <v>470</v>
      </c>
      <c r="B72" s="5" t="n">
        <v>305</v>
      </c>
      <c r="D72" s="5" t="n">
        <v>305</v>
      </c>
      <c r="F72" s="5" t="n">
        <v>169</v>
      </c>
    </row>
    <row r="73" spans="1:6">
      <c r="A73" s="4" t="s">
        <v>474</v>
      </c>
    </row>
    <row r="74" spans="1:6">
      <c r="A74" s="3" t="s">
        <v>436</v>
      </c>
    </row>
    <row r="75" spans="1:6">
      <c r="A75" s="4" t="s">
        <v>475</v>
      </c>
      <c r="B75" s="5" t="n">
        <v>12</v>
      </c>
      <c r="D75" s="5" t="n">
        <v>12</v>
      </c>
    </row>
    <row r="76" spans="1:6">
      <c r="A76" s="4" t="s">
        <v>476</v>
      </c>
    </row>
    <row r="77" spans="1:6">
      <c r="A77" s="3" t="s">
        <v>436</v>
      </c>
    </row>
    <row r="78" spans="1:6">
      <c r="A78" s="4" t="s">
        <v>477</v>
      </c>
      <c r="B78" s="5" t="n">
        <v>1</v>
      </c>
      <c r="D78" s="5" t="n">
        <v>1</v>
      </c>
    </row>
    <row r="79" spans="1:6">
      <c r="A79" s="4" t="s">
        <v>478</v>
      </c>
    </row>
    <row r="80" spans="1:6">
      <c r="A80" s="3" t="s">
        <v>436</v>
      </c>
    </row>
    <row r="81" spans="1:6">
      <c r="A81" s="4" t="s">
        <v>479</v>
      </c>
      <c r="B81" s="5" t="n">
        <v>43</v>
      </c>
      <c r="D81" s="5" t="n">
        <v>43</v>
      </c>
    </row>
    <row r="82" spans="1:6">
      <c r="A82" s="4" t="s">
        <v>480</v>
      </c>
    </row>
    <row r="83" spans="1:6">
      <c r="A83" s="3" t="s">
        <v>436</v>
      </c>
    </row>
    <row r="84" spans="1:6">
      <c r="A84" s="4" t="s">
        <v>481</v>
      </c>
      <c r="B84" s="7" t="n">
        <v>41</v>
      </c>
      <c r="D84" s="7" t="n">
        <v>41</v>
      </c>
    </row>
    <row r="85" spans="1:6">
      <c r="A85" s="4" t="s">
        <v>482</v>
      </c>
    </row>
    <row r="86" spans="1:6">
      <c r="A86" s="3" t="s">
        <v>436</v>
      </c>
    </row>
    <row r="87" spans="1:6">
      <c r="A87" s="4" t="s">
        <v>483</v>
      </c>
      <c r="B87" s="5" t="n">
        <v>60</v>
      </c>
      <c r="D87" s="5" t="n">
        <v>60</v>
      </c>
    </row>
    <row r="88" spans="1:6">
      <c r="A88" s="4" t="s">
        <v>484</v>
      </c>
    </row>
    <row r="89" spans="1:6">
      <c r="A89" s="3" t="s">
        <v>436</v>
      </c>
    </row>
    <row r="90" spans="1:6">
      <c r="A90" s="4" t="s">
        <v>459</v>
      </c>
      <c r="B90" s="7" t="n">
        <v>48</v>
      </c>
      <c r="D90" s="7" t="n">
        <v>48</v>
      </c>
      <c r="F90" s="5" t="n">
        <v>7</v>
      </c>
    </row>
    <row r="91" spans="1:6">
      <c r="A91" s="4" t="s">
        <v>485</v>
      </c>
    </row>
    <row r="92" spans="1:6">
      <c r="A92" s="3" t="s">
        <v>436</v>
      </c>
    </row>
    <row r="93" spans="1:6">
      <c r="A93" s="4" t="s">
        <v>459</v>
      </c>
      <c r="B93" s="5" t="n">
        <v>147</v>
      </c>
      <c r="D93" s="5" t="n">
        <v>147</v>
      </c>
      <c r="F93" s="5" t="n">
        <v>57</v>
      </c>
    </row>
    <row r="94" spans="1:6">
      <c r="A94" s="4" t="s">
        <v>486</v>
      </c>
    </row>
    <row r="95" spans="1:6">
      <c r="A95" s="3" t="s">
        <v>436</v>
      </c>
    </row>
    <row r="96" spans="1:6">
      <c r="A96" s="4" t="s">
        <v>460</v>
      </c>
      <c r="B96" s="5" t="n">
        <v>5</v>
      </c>
      <c r="D96" s="5" t="n">
        <v>5</v>
      </c>
      <c r="F96" s="5" t="n">
        <v>37</v>
      </c>
    </row>
    <row r="97" spans="1:6">
      <c r="A97" s="4" t="s">
        <v>487</v>
      </c>
    </row>
    <row r="98" spans="1:6">
      <c r="A98" s="3" t="s">
        <v>436</v>
      </c>
    </row>
    <row r="99" spans="1:6">
      <c r="A99" s="4" t="s">
        <v>460</v>
      </c>
      <c r="B99" s="5" t="n">
        <v>10</v>
      </c>
      <c r="D99" s="5" t="n">
        <v>10</v>
      </c>
      <c r="F99" s="5" t="n">
        <v>33</v>
      </c>
    </row>
    <row r="100" spans="1:6">
      <c r="A100" s="4" t="s">
        <v>488</v>
      </c>
    </row>
    <row r="101" spans="1:6">
      <c r="A101" s="3" t="s">
        <v>436</v>
      </c>
    </row>
    <row r="102" spans="1:6">
      <c r="A102" s="4" t="s">
        <v>437</v>
      </c>
      <c r="B102" s="5" t="n">
        <v>4115</v>
      </c>
      <c r="D102" s="5" t="n">
        <v>4115</v>
      </c>
      <c r="F102" s="5" t="n">
        <v>3252</v>
      </c>
    </row>
    <row r="103" spans="1:6">
      <c r="A103" s="4" t="s">
        <v>489</v>
      </c>
    </row>
    <row r="104" spans="1:6">
      <c r="A104" s="3" t="s">
        <v>436</v>
      </c>
    </row>
    <row r="105" spans="1:6">
      <c r="A105" s="4" t="s">
        <v>439</v>
      </c>
      <c r="B105" s="5" t="n">
        <v>58</v>
      </c>
      <c r="C105" s="5" t="n">
        <v>-24</v>
      </c>
      <c r="D105" s="5" t="n">
        <v>135</v>
      </c>
      <c r="E105" s="5" t="n">
        <v>-88</v>
      </c>
    </row>
    <row r="106" spans="1:6">
      <c r="A106" s="4" t="s">
        <v>440</v>
      </c>
      <c r="B106" s="5" t="n">
        <v>-13</v>
      </c>
      <c r="C106" s="5" t="n">
        <v>9</v>
      </c>
      <c r="D106" s="5" t="n">
        <v>-30</v>
      </c>
      <c r="E106" s="5" t="n">
        <v>32</v>
      </c>
    </row>
    <row r="107" spans="1:6">
      <c r="A107" s="4" t="s">
        <v>441</v>
      </c>
      <c r="B107" s="5" t="n">
        <v>45</v>
      </c>
      <c r="C107" s="5" t="n">
        <v>-15</v>
      </c>
      <c r="D107" s="5" t="n">
        <v>105</v>
      </c>
      <c r="E107" s="5" t="n">
        <v>-56</v>
      </c>
    </row>
    <row r="108" spans="1:6">
      <c r="A108" s="4" t="s">
        <v>442</v>
      </c>
      <c r="B108" s="5" t="n">
        <v>2</v>
      </c>
      <c r="C108" s="5" t="n">
        <v>-14</v>
      </c>
      <c r="D108" s="5" t="n">
        <v>27</v>
      </c>
      <c r="E108" s="5" t="n">
        <v>-68</v>
      </c>
    </row>
    <row r="109" spans="1:6">
      <c r="A109" s="4" t="s">
        <v>443</v>
      </c>
      <c r="B109" s="5" t="n">
        <v>0</v>
      </c>
      <c r="C109" s="5" t="n">
        <v>5</v>
      </c>
      <c r="D109" s="5" t="n">
        <v>-6</v>
      </c>
      <c r="E109" s="5" t="n">
        <v>25</v>
      </c>
    </row>
    <row r="110" spans="1:6">
      <c r="A110" s="4" t="s">
        <v>444</v>
      </c>
      <c r="B110" s="5" t="n">
        <v>2</v>
      </c>
      <c r="C110" s="7" t="n">
        <v>-9</v>
      </c>
      <c r="D110" s="5" t="n">
        <v>21</v>
      </c>
      <c r="E110" s="5" t="n">
        <v>-43</v>
      </c>
    </row>
    <row r="111" spans="1:6">
      <c r="A111" s="4" t="s">
        <v>490</v>
      </c>
    </row>
    <row r="112" spans="1:6">
      <c r="A112" s="3" t="s">
        <v>436</v>
      </c>
    </row>
    <row r="113" spans="1:6">
      <c r="A113" s="4" t="s">
        <v>439</v>
      </c>
      <c r="D113" s="5" t="n">
        <v>0</v>
      </c>
      <c r="E113" s="5" t="n">
        <v>0</v>
      </c>
    </row>
    <row r="114" spans="1:6">
      <c r="A114" s="4" t="s">
        <v>440</v>
      </c>
      <c r="D114" s="5" t="n">
        <v>0</v>
      </c>
      <c r="E114" s="5" t="n">
        <v>0</v>
      </c>
    </row>
    <row r="115" spans="1:6">
      <c r="A115" s="4" t="s">
        <v>441</v>
      </c>
      <c r="D115" s="5" t="n">
        <v>0</v>
      </c>
      <c r="E115" s="5" t="n">
        <v>0</v>
      </c>
    </row>
    <row r="116" spans="1:6">
      <c r="A116" s="4" t="s">
        <v>442</v>
      </c>
      <c r="D116" s="5" t="n">
        <v>1</v>
      </c>
      <c r="E116" s="5" t="n">
        <v>-1</v>
      </c>
    </row>
    <row r="117" spans="1:6">
      <c r="A117" s="4" t="s">
        <v>443</v>
      </c>
      <c r="D117" s="5" t="n">
        <v>0</v>
      </c>
      <c r="E117" s="5" t="n">
        <v>0</v>
      </c>
    </row>
    <row r="118" spans="1:6">
      <c r="A118" s="4" t="s">
        <v>444</v>
      </c>
      <c r="D118" s="5" t="n">
        <v>-1</v>
      </c>
      <c r="E118" s="7" t="n">
        <v>-1</v>
      </c>
    </row>
    <row r="119" spans="1:6">
      <c r="A119" s="4" t="s">
        <v>491</v>
      </c>
    </row>
    <row r="120" spans="1:6">
      <c r="A120" s="3" t="s">
        <v>436</v>
      </c>
    </row>
    <row r="121" spans="1:6">
      <c r="A121" s="4" t="s">
        <v>437</v>
      </c>
      <c r="B121" s="5" t="n">
        <v>1455</v>
      </c>
      <c r="D121" s="5" t="n">
        <v>1455</v>
      </c>
      <c r="F121" s="5" t="n">
        <v>0</v>
      </c>
    </row>
    <row r="122" spans="1:6">
      <c r="A122" s="4" t="s">
        <v>492</v>
      </c>
    </row>
    <row r="123" spans="1:6">
      <c r="A123" s="3" t="s">
        <v>436</v>
      </c>
    </row>
    <row r="124" spans="1:6">
      <c r="A124" s="4" t="s">
        <v>493</v>
      </c>
      <c r="B124" s="5" t="n">
        <v>4</v>
      </c>
      <c r="D124" s="5" t="n">
        <v>25</v>
      </c>
    </row>
    <row r="125" spans="1:6">
      <c r="A125" s="4" t="s">
        <v>494</v>
      </c>
      <c r="B125" s="5" t="n">
        <v>-1</v>
      </c>
      <c r="D125" s="5" t="n">
        <v>-6</v>
      </c>
    </row>
    <row r="126" spans="1:6">
      <c r="A126" s="4" t="s">
        <v>495</v>
      </c>
      <c r="B126" s="5" t="n">
        <v>3</v>
      </c>
      <c r="D126" s="5" t="n">
        <v>19</v>
      </c>
    </row>
    <row r="127" spans="1:6">
      <c r="A127" s="4" t="s">
        <v>496</v>
      </c>
      <c r="B127" s="5" t="n">
        <v>-10</v>
      </c>
      <c r="D127" s="5" t="n">
        <v>-17</v>
      </c>
    </row>
    <row r="128" spans="1:6">
      <c r="A128" s="4" t="s">
        <v>497</v>
      </c>
      <c r="B128" s="5" t="n">
        <v>2</v>
      </c>
      <c r="D128" s="5" t="n">
        <v>4</v>
      </c>
    </row>
    <row r="129" spans="1:6">
      <c r="A129" s="4" t="s">
        <v>446</v>
      </c>
      <c r="B129" s="5" t="n">
        <v>8</v>
      </c>
      <c r="D129" s="5" t="n">
        <v>-13</v>
      </c>
    </row>
    <row r="130" spans="1:6">
      <c r="A130" s="4" t="s">
        <v>498</v>
      </c>
    </row>
    <row r="131" spans="1:6">
      <c r="A131" s="3" t="s">
        <v>436</v>
      </c>
    </row>
    <row r="132" spans="1:6">
      <c r="A132" s="4" t="s">
        <v>437</v>
      </c>
      <c r="B132" s="5" t="n">
        <v>2804</v>
      </c>
      <c r="D132" s="5" t="n">
        <v>2804</v>
      </c>
      <c r="F132" s="5" t="n">
        <v>2671</v>
      </c>
    </row>
    <row r="133" spans="1:6">
      <c r="A133" s="4" t="s">
        <v>499</v>
      </c>
    </row>
    <row r="134" spans="1:6">
      <c r="A134" s="3" t="s">
        <v>436</v>
      </c>
    </row>
    <row r="135" spans="1:6">
      <c r="A135" s="4" t="s">
        <v>500</v>
      </c>
      <c r="B135" s="5" t="n">
        <v>61</v>
      </c>
      <c r="D135" s="5" t="n">
        <v>61</v>
      </c>
      <c r="F135" s="5" t="n">
        <v>18</v>
      </c>
    </row>
    <row r="136" spans="1:6">
      <c r="A136" s="4" t="s">
        <v>501</v>
      </c>
    </row>
    <row r="137" spans="1:6">
      <c r="A137" s="3" t="s">
        <v>436</v>
      </c>
    </row>
    <row r="138" spans="1:6">
      <c r="A138" s="4" t="s">
        <v>502</v>
      </c>
      <c r="B138" s="7" t="n">
        <v>29</v>
      </c>
      <c r="D138" s="7" t="n">
        <v>29</v>
      </c>
      <c r="F138" s="7" t="n">
        <v>2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 customWidth="1" max="5" min="5" width="26"/>
    <col customWidth="1" max="6" min="6" width="21"/>
    <col customWidth="1" max="7" min="7" width="21"/>
    <col customWidth="1" max="8" min="8" width="21"/>
  </cols>
  <sheetData>
    <row r="1" spans="1:8">
      <c r="A1" s="1" t="s">
        <v>503</v>
      </c>
      <c r="B1" s="2" t="s">
        <v>504</v>
      </c>
      <c r="C1" s="2" t="s">
        <v>433</v>
      </c>
      <c r="D1" s="2" t="s">
        <v>505</v>
      </c>
      <c r="E1" s="2" t="s">
        <v>506</v>
      </c>
      <c r="F1" s="2" t="s">
        <v>507</v>
      </c>
      <c r="G1" s="2" t="s">
        <v>508</v>
      </c>
      <c r="H1" s="2" t="s">
        <v>509</v>
      </c>
    </row>
    <row r="2" spans="1:8">
      <c r="A2" s="3" t="s">
        <v>510</v>
      </c>
    </row>
    <row r="3" spans="1:8">
      <c r="A3" s="4" t="s">
        <v>511</v>
      </c>
      <c r="C3" s="7" t="n">
        <v>6626</v>
      </c>
      <c r="D3" s="7" t="n">
        <v>5616</v>
      </c>
    </row>
    <row r="4" spans="1:8">
      <c r="A4" s="4" t="s">
        <v>512</v>
      </c>
      <c r="C4" s="5" t="n">
        <v>4806</v>
      </c>
      <c r="D4" s="5" t="n">
        <v>3815</v>
      </c>
    </row>
    <row r="5" spans="1:8">
      <c r="A5" s="4" t="s">
        <v>513</v>
      </c>
      <c r="C5" s="7" t="n">
        <v>1820</v>
      </c>
      <c r="D5" s="7" t="n">
        <v>1801</v>
      </c>
    </row>
    <row r="6" spans="1:8">
      <c r="A6" s="4" t="s">
        <v>514</v>
      </c>
      <c r="C6" s="5" t="n">
        <v>29</v>
      </c>
      <c r="D6" s="5" t="n">
        <v>38</v>
      </c>
      <c r="E6" s="5" t="n">
        <v>29</v>
      </c>
    </row>
    <row r="7" spans="1:8">
      <c r="A7" s="4" t="s">
        <v>515</v>
      </c>
    </row>
    <row r="8" spans="1:8">
      <c r="A8" s="3" t="s">
        <v>510</v>
      </c>
    </row>
    <row r="9" spans="1:8">
      <c r="A9" s="4" t="s">
        <v>516</v>
      </c>
      <c r="C9" s="7" t="n">
        <v>816</v>
      </c>
      <c r="D9" s="7" t="n">
        <v>1197</v>
      </c>
    </row>
    <row r="10" spans="1:8">
      <c r="A10" s="4" t="s">
        <v>517</v>
      </c>
      <c r="C10" s="7" t="n">
        <v>2250</v>
      </c>
    </row>
    <row r="11" spans="1:8">
      <c r="A11" s="4" t="s">
        <v>518</v>
      </c>
      <c r="C11" s="4" t="s">
        <v>519</v>
      </c>
      <c r="D11" s="4" t="s">
        <v>520</v>
      </c>
      <c r="E11" s="4" t="s">
        <v>519</v>
      </c>
    </row>
    <row r="12" spans="1:8">
      <c r="A12" s="4" t="s">
        <v>521</v>
      </c>
    </row>
    <row r="13" spans="1:8">
      <c r="A13" s="3" t="s">
        <v>510</v>
      </c>
    </row>
    <row r="14" spans="1:8">
      <c r="A14" s="4" t="s">
        <v>522</v>
      </c>
      <c r="B14" s="4" t="s">
        <v>523</v>
      </c>
    </row>
    <row r="15" spans="1:8">
      <c r="A15" s="4" t="s">
        <v>524</v>
      </c>
      <c r="B15" s="7" t="n">
        <v>1000</v>
      </c>
      <c r="C15" s="7" t="n">
        <v>1000</v>
      </c>
    </row>
    <row r="16" spans="1:8">
      <c r="A16" s="4" t="s">
        <v>525</v>
      </c>
    </row>
    <row r="17" spans="1:8">
      <c r="A17" s="3" t="s">
        <v>510</v>
      </c>
    </row>
    <row r="18" spans="1:8">
      <c r="A18" s="4" t="s">
        <v>526</v>
      </c>
      <c r="C18" s="9" t="n">
        <v>3.5</v>
      </c>
      <c r="E18" s="9" t="n">
        <v>3.5</v>
      </c>
    </row>
    <row r="19" spans="1:8">
      <c r="A19" s="4" t="s">
        <v>527</v>
      </c>
    </row>
    <row r="20" spans="1:8">
      <c r="A20" s="3" t="s">
        <v>510</v>
      </c>
    </row>
    <row r="21" spans="1:8">
      <c r="A21" s="4" t="s">
        <v>526</v>
      </c>
      <c r="C21" s="9" t="n">
        <v>2.4</v>
      </c>
      <c r="E21" s="9" t="n">
        <v>2.4</v>
      </c>
    </row>
    <row r="22" spans="1:8">
      <c r="A22" s="4" t="s">
        <v>528</v>
      </c>
    </row>
    <row r="23" spans="1:8">
      <c r="A23" s="3" t="s">
        <v>510</v>
      </c>
    </row>
    <row r="24" spans="1:8">
      <c r="A24" s="4" t="s">
        <v>529</v>
      </c>
      <c r="D24" s="7" t="n">
        <v>400</v>
      </c>
    </row>
    <row r="25" spans="1:8">
      <c r="A25" s="4" t="s">
        <v>530</v>
      </c>
    </row>
    <row r="26" spans="1:8">
      <c r="A26" s="3" t="s">
        <v>510</v>
      </c>
    </row>
    <row r="27" spans="1:8">
      <c r="A27" s="4" t="s">
        <v>529</v>
      </c>
      <c r="D27" s="7" t="n">
        <v>2250</v>
      </c>
    </row>
    <row r="28" spans="1:8">
      <c r="A28" s="4" t="s">
        <v>531</v>
      </c>
      <c r="H28" s="7" t="n">
        <v>500</v>
      </c>
    </row>
    <row r="29" spans="1:8">
      <c r="A29" s="4" t="s">
        <v>532</v>
      </c>
      <c r="C29" s="7" t="n">
        <v>386</v>
      </c>
    </row>
    <row r="30" spans="1:8">
      <c r="A30" s="4" t="s">
        <v>533</v>
      </c>
      <c r="H30" s="7" t="n">
        <v>2624</v>
      </c>
    </row>
    <row r="31" spans="1:8">
      <c r="A31" s="4" t="s">
        <v>534</v>
      </c>
      <c r="C31" s="5" t="n">
        <v>1384</v>
      </c>
    </row>
    <row r="32" spans="1:8">
      <c r="A32" s="4" t="s">
        <v>535</v>
      </c>
    </row>
    <row r="33" spans="1:8">
      <c r="A33" s="3" t="s">
        <v>510</v>
      </c>
    </row>
    <row r="34" spans="1:8">
      <c r="A34" s="4" t="s">
        <v>536</v>
      </c>
      <c r="C34" s="7" t="n">
        <v>0</v>
      </c>
    </row>
    <row r="35" spans="1:8">
      <c r="A35" s="4" t="s">
        <v>537</v>
      </c>
      <c r="C35" s="4" t="s">
        <v>538</v>
      </c>
      <c r="D35" s="4" t="s">
        <v>538</v>
      </c>
      <c r="E35" s="4" t="s">
        <v>538</v>
      </c>
    </row>
    <row r="36" spans="1:8">
      <c r="A36" s="4" t="s">
        <v>513</v>
      </c>
      <c r="D36" s="7" t="n">
        <v>600</v>
      </c>
    </row>
    <row r="37" spans="1:8">
      <c r="A37" s="4" t="s">
        <v>539</v>
      </c>
    </row>
    <row r="38" spans="1:8">
      <c r="A38" s="3" t="s">
        <v>510</v>
      </c>
    </row>
    <row r="39" spans="1:8">
      <c r="A39" s="4" t="s">
        <v>536</v>
      </c>
      <c r="C39" s="7" t="n">
        <v>850</v>
      </c>
      <c r="D39" s="7" t="n">
        <v>850</v>
      </c>
    </row>
    <row r="40" spans="1:8">
      <c r="A40" s="4" t="s">
        <v>537</v>
      </c>
      <c r="C40" s="4" t="s">
        <v>540</v>
      </c>
      <c r="D40" s="4" t="s">
        <v>540</v>
      </c>
      <c r="E40" s="4" t="s">
        <v>540</v>
      </c>
    </row>
    <row r="41" spans="1:8">
      <c r="A41" s="4" t="s">
        <v>541</v>
      </c>
    </row>
    <row r="42" spans="1:8">
      <c r="A42" s="3" t="s">
        <v>510</v>
      </c>
    </row>
    <row r="43" spans="1:8">
      <c r="A43" s="4" t="s">
        <v>536</v>
      </c>
      <c r="C43" s="7" t="n">
        <v>600</v>
      </c>
      <c r="D43" s="7" t="n">
        <v>600</v>
      </c>
    </row>
    <row r="44" spans="1:8">
      <c r="A44" s="4" t="s">
        <v>537</v>
      </c>
      <c r="C44" s="4" t="s">
        <v>542</v>
      </c>
      <c r="D44" s="4" t="s">
        <v>542</v>
      </c>
      <c r="E44" s="4" t="s">
        <v>542</v>
      </c>
    </row>
    <row r="45" spans="1:8">
      <c r="A45" s="4" t="s">
        <v>543</v>
      </c>
    </row>
    <row r="46" spans="1:8">
      <c r="A46" s="3" t="s">
        <v>510</v>
      </c>
    </row>
    <row r="47" spans="1:8">
      <c r="A47" s="4" t="s">
        <v>536</v>
      </c>
      <c r="C47" s="7" t="n">
        <v>500</v>
      </c>
      <c r="D47" s="7" t="n">
        <v>500</v>
      </c>
    </row>
    <row r="48" spans="1:8">
      <c r="A48" s="4" t="s">
        <v>537</v>
      </c>
      <c r="C48" s="4" t="s">
        <v>544</v>
      </c>
      <c r="D48" s="4" t="s">
        <v>544</v>
      </c>
      <c r="E48" s="4" t="s">
        <v>544</v>
      </c>
    </row>
    <row r="49" spans="1:8">
      <c r="A49" s="4" t="s">
        <v>545</v>
      </c>
    </row>
    <row r="50" spans="1:8">
      <c r="A50" s="3" t="s">
        <v>510</v>
      </c>
    </row>
    <row r="51" spans="1:8">
      <c r="A51" s="4" t="s">
        <v>536</v>
      </c>
      <c r="C51" s="7" t="n">
        <v>450</v>
      </c>
      <c r="D51" s="7" t="n">
        <v>450</v>
      </c>
    </row>
    <row r="52" spans="1:8">
      <c r="A52" s="4" t="s">
        <v>537</v>
      </c>
      <c r="C52" s="4" t="s">
        <v>546</v>
      </c>
      <c r="D52" s="4" t="s">
        <v>546</v>
      </c>
      <c r="E52" s="4" t="s">
        <v>546</v>
      </c>
    </row>
    <row r="53" spans="1:8">
      <c r="A53" s="4" t="s">
        <v>547</v>
      </c>
    </row>
    <row r="54" spans="1:8">
      <c r="A54" s="3" t="s">
        <v>510</v>
      </c>
    </row>
    <row r="55" spans="1:8">
      <c r="A55" s="4" t="s">
        <v>536</v>
      </c>
      <c r="C55" s="7" t="n">
        <v>750</v>
      </c>
      <c r="D55" s="7" t="n">
        <v>750</v>
      </c>
    </row>
    <row r="56" spans="1:8">
      <c r="A56" s="4" t="s">
        <v>537</v>
      </c>
      <c r="C56" s="4" t="s">
        <v>548</v>
      </c>
      <c r="D56" s="4" t="s">
        <v>548</v>
      </c>
      <c r="E56" s="4" t="s">
        <v>548</v>
      </c>
    </row>
    <row r="57" spans="1:8">
      <c r="A57" s="4" t="s">
        <v>549</v>
      </c>
    </row>
    <row r="58" spans="1:8">
      <c r="A58" s="3" t="s">
        <v>510</v>
      </c>
    </row>
    <row r="59" spans="1:8">
      <c r="A59" s="4" t="s">
        <v>536</v>
      </c>
      <c r="C59" s="7" t="n">
        <v>1000</v>
      </c>
      <c r="D59" s="7" t="n">
        <v>0</v>
      </c>
      <c r="G59" s="7" t="n">
        <v>1000</v>
      </c>
    </row>
    <row r="60" spans="1:8">
      <c r="A60" s="4" t="s">
        <v>537</v>
      </c>
      <c r="C60" s="4" t="s">
        <v>395</v>
      </c>
      <c r="D60" s="4" t="s">
        <v>395</v>
      </c>
      <c r="E60" s="4" t="s">
        <v>395</v>
      </c>
      <c r="G60" s="4" t="s">
        <v>395</v>
      </c>
    </row>
    <row r="61" spans="1:8">
      <c r="A61" s="4" t="s">
        <v>550</v>
      </c>
    </row>
    <row r="62" spans="1:8">
      <c r="A62" s="3" t="s">
        <v>510</v>
      </c>
    </row>
    <row r="63" spans="1:8">
      <c r="A63" s="4" t="s">
        <v>536</v>
      </c>
      <c r="C63" s="7" t="n">
        <v>350</v>
      </c>
      <c r="D63" s="7" t="n">
        <v>350</v>
      </c>
    </row>
    <row r="64" spans="1:8">
      <c r="A64" s="4" t="s">
        <v>537</v>
      </c>
      <c r="C64" s="4" t="s">
        <v>551</v>
      </c>
      <c r="D64" s="4" t="s">
        <v>551</v>
      </c>
      <c r="E64" s="4" t="s">
        <v>551</v>
      </c>
    </row>
    <row r="65" spans="1:8">
      <c r="A65" s="4" t="s">
        <v>552</v>
      </c>
    </row>
    <row r="66" spans="1:8">
      <c r="A66" s="3" t="s">
        <v>510</v>
      </c>
    </row>
    <row r="67" spans="1:8">
      <c r="A67" s="4" t="s">
        <v>536</v>
      </c>
      <c r="C67" s="7" t="n">
        <v>300</v>
      </c>
      <c r="D67" s="7" t="n">
        <v>300</v>
      </c>
    </row>
    <row r="68" spans="1:8">
      <c r="A68" s="4" t="s">
        <v>537</v>
      </c>
      <c r="C68" s="4" t="s">
        <v>553</v>
      </c>
      <c r="D68" s="4" t="s">
        <v>553</v>
      </c>
      <c r="E68" s="4" t="s">
        <v>553</v>
      </c>
    </row>
    <row r="69" spans="1:8">
      <c r="A69" s="4" t="s">
        <v>554</v>
      </c>
    </row>
    <row r="70" spans="1:8">
      <c r="A70" s="3" t="s">
        <v>510</v>
      </c>
    </row>
    <row r="71" spans="1:8">
      <c r="A71" s="4" t="s">
        <v>536</v>
      </c>
      <c r="C71" s="7" t="n">
        <v>29</v>
      </c>
      <c r="D71" s="7" t="n">
        <v>38</v>
      </c>
    </row>
    <row r="72" spans="1:8">
      <c r="A72" s="4" t="s">
        <v>555</v>
      </c>
    </row>
    <row r="73" spans="1:8">
      <c r="A73" s="3" t="s">
        <v>510</v>
      </c>
    </row>
    <row r="74" spans="1:8">
      <c r="A74" s="4" t="s">
        <v>536</v>
      </c>
      <c r="C74" s="5" t="n">
        <v>8</v>
      </c>
      <c r="D74" s="5" t="n">
        <v>1</v>
      </c>
    </row>
    <row r="75" spans="1:8">
      <c r="A75" s="4" t="s">
        <v>556</v>
      </c>
    </row>
    <row r="76" spans="1:8">
      <c r="A76" s="3" t="s">
        <v>510</v>
      </c>
    </row>
    <row r="77" spans="1:8">
      <c r="A77" s="4" t="s">
        <v>536</v>
      </c>
      <c r="C77" s="5" t="n">
        <v>4800</v>
      </c>
      <c r="D77" s="5" t="n">
        <v>4400</v>
      </c>
    </row>
    <row r="78" spans="1:8">
      <c r="A78" s="4" t="s">
        <v>557</v>
      </c>
      <c r="C78" s="5" t="n">
        <v>30</v>
      </c>
      <c r="D78" s="5" t="n">
        <v>24</v>
      </c>
    </row>
    <row r="79" spans="1:8">
      <c r="A79" s="4" t="s">
        <v>558</v>
      </c>
    </row>
    <row r="80" spans="1:8">
      <c r="A80" s="3" t="s">
        <v>559</v>
      </c>
    </row>
    <row r="81" spans="1:8">
      <c r="A81" s="4" t="s">
        <v>560</v>
      </c>
      <c r="C81" s="5" t="n">
        <v>451</v>
      </c>
      <c r="D81" s="5" t="n">
        <v>456</v>
      </c>
    </row>
    <row r="82" spans="1:8">
      <c r="A82" s="4" t="s">
        <v>561</v>
      </c>
      <c r="C82" s="7" t="n">
        <v>158</v>
      </c>
      <c r="D82" s="7" t="n">
        <v>171</v>
      </c>
    </row>
    <row r="83" spans="1:8">
      <c r="A83" s="4" t="s">
        <v>562</v>
      </c>
      <c r="C83" s="4" t="s">
        <v>563</v>
      </c>
      <c r="D83" s="4" t="s">
        <v>564</v>
      </c>
    </row>
    <row r="84" spans="1:8">
      <c r="A84" s="4" t="s">
        <v>565</v>
      </c>
    </row>
    <row r="85" spans="1:8">
      <c r="A85" s="3" t="s">
        <v>559</v>
      </c>
    </row>
    <row r="86" spans="1:8">
      <c r="A86" s="4" t="s">
        <v>560</v>
      </c>
      <c r="C86" s="7" t="n">
        <v>458</v>
      </c>
      <c r="D86" s="7" t="n">
        <v>195</v>
      </c>
    </row>
    <row r="87" spans="1:8">
      <c r="A87" s="4" t="s">
        <v>561</v>
      </c>
      <c r="C87" s="7" t="n">
        <v>194</v>
      </c>
      <c r="D87" s="7" t="n">
        <v>157</v>
      </c>
    </row>
    <row r="88" spans="1:8">
      <c r="A88" s="4" t="s">
        <v>562</v>
      </c>
      <c r="C88" s="4" t="s">
        <v>566</v>
      </c>
      <c r="D88" s="4" t="s">
        <v>567</v>
      </c>
    </row>
    <row r="89" spans="1:8">
      <c r="A89" s="4" t="s">
        <v>568</v>
      </c>
    </row>
    <row r="90" spans="1:8">
      <c r="A90" s="3" t="s">
        <v>559</v>
      </c>
    </row>
    <row r="91" spans="1:8">
      <c r="A91" s="4" t="s">
        <v>569</v>
      </c>
      <c r="E91" s="10" t="n">
        <v>22000</v>
      </c>
    </row>
    <row r="92" spans="1:8">
      <c r="A92" s="4" t="s">
        <v>570</v>
      </c>
    </row>
    <row r="93" spans="1:8">
      <c r="A93" s="3" t="s">
        <v>559</v>
      </c>
    </row>
    <row r="94" spans="1:8">
      <c r="A94" s="4" t="s">
        <v>569</v>
      </c>
      <c r="F94" s="10" t="n">
        <v>3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71</v>
      </c>
      <c r="B1" s="2" t="s">
        <v>25</v>
      </c>
      <c r="D1" s="2" t="s">
        <v>1</v>
      </c>
      <c r="F1" s="2" t="s">
        <v>572</v>
      </c>
    </row>
    <row r="2" spans="1:7">
      <c r="B2" s="2" t="s">
        <v>2</v>
      </c>
      <c r="C2" s="2" t="s">
        <v>26</v>
      </c>
      <c r="D2" s="2" t="s">
        <v>2</v>
      </c>
      <c r="E2" s="2" t="s">
        <v>26</v>
      </c>
      <c r="F2" s="2" t="s">
        <v>2</v>
      </c>
      <c r="G2" s="2" t="s">
        <v>2</v>
      </c>
    </row>
    <row r="3" spans="1:7">
      <c r="A3" s="3" t="s">
        <v>269</v>
      </c>
    </row>
    <row r="4" spans="1:7">
      <c r="A4" s="4" t="s">
        <v>573</v>
      </c>
      <c r="B4" s="7" t="n">
        <v>15</v>
      </c>
      <c r="C4" s="7" t="n">
        <v>26</v>
      </c>
      <c r="D4" s="7" t="n">
        <v>58</v>
      </c>
      <c r="E4" s="7" t="n">
        <v>61</v>
      </c>
    </row>
    <row r="5" spans="1:7">
      <c r="A5" s="3" t="s">
        <v>574</v>
      </c>
    </row>
    <row r="6" spans="1:7">
      <c r="A6" s="4" t="s">
        <v>575</v>
      </c>
      <c r="B6" s="5" t="n">
        <v>3</v>
      </c>
      <c r="C6" s="5" t="n">
        <v>12</v>
      </c>
      <c r="D6" s="5" t="n">
        <v>20</v>
      </c>
      <c r="E6" s="5" t="n">
        <v>17</v>
      </c>
    </row>
    <row r="7" spans="1:7">
      <c r="A7" s="4" t="s">
        <v>576</v>
      </c>
      <c r="C7" s="5" t="n">
        <v>14</v>
      </c>
      <c r="D7" s="5" t="n">
        <v>38</v>
      </c>
      <c r="E7" s="5" t="n">
        <v>44</v>
      </c>
    </row>
    <row r="8" spans="1:7">
      <c r="A8" s="4" t="s">
        <v>577</v>
      </c>
      <c r="B8" s="5" t="n">
        <v>12</v>
      </c>
    </row>
    <row r="9" spans="1:7">
      <c r="A9" s="4" t="s">
        <v>578</v>
      </c>
    </row>
    <row r="10" spans="1:7">
      <c r="A10" s="3" t="s">
        <v>269</v>
      </c>
    </row>
    <row r="11" spans="1:7">
      <c r="A11" s="4" t="s">
        <v>573</v>
      </c>
      <c r="F11" s="7" t="n">
        <v>114</v>
      </c>
    </row>
    <row r="12" spans="1:7">
      <c r="A12" s="3" t="s">
        <v>579</v>
      </c>
    </row>
    <row r="13" spans="1:7">
      <c r="A13" s="4" t="s">
        <v>580</v>
      </c>
      <c r="G13" s="7" t="n">
        <v>199</v>
      </c>
    </row>
    <row r="14" spans="1:7">
      <c r="A14" s="4" t="s">
        <v>581</v>
      </c>
      <c r="D14" s="5" t="n">
        <v>-76</v>
      </c>
      <c r="F14" s="5" t="n">
        <v>-172</v>
      </c>
    </row>
    <row r="15" spans="1:7">
      <c r="A15" s="3" t="s">
        <v>574</v>
      </c>
    </row>
    <row r="16" spans="1:7">
      <c r="A16" s="4" t="s">
        <v>581</v>
      </c>
      <c r="D16" s="5" t="n">
        <v>-76</v>
      </c>
      <c r="F16" s="5" t="n">
        <v>-172</v>
      </c>
    </row>
    <row r="17" spans="1:7">
      <c r="A17" s="4" t="s">
        <v>575</v>
      </c>
      <c r="F17" s="5" t="n">
        <v>84</v>
      </c>
    </row>
    <row r="18" spans="1:7">
      <c r="A18" s="4" t="s">
        <v>577</v>
      </c>
      <c r="F18" s="5" t="n">
        <v>21</v>
      </c>
    </row>
    <row r="19" spans="1:7">
      <c r="A19" s="4" t="s">
        <v>582</v>
      </c>
    </row>
    <row r="20" spans="1:7">
      <c r="A20" s="3" t="s">
        <v>269</v>
      </c>
    </row>
    <row r="21" spans="1:7">
      <c r="A21" s="4" t="s">
        <v>573</v>
      </c>
      <c r="B21" s="5" t="n">
        <v>10</v>
      </c>
      <c r="C21" s="5" t="n">
        <v>11</v>
      </c>
      <c r="D21" s="5" t="n">
        <v>33</v>
      </c>
      <c r="E21" s="5" t="n">
        <v>35</v>
      </c>
    </row>
    <row r="22" spans="1:7">
      <c r="A22" s="3" t="s">
        <v>574</v>
      </c>
    </row>
    <row r="23" spans="1:7">
      <c r="A23" s="4" t="s">
        <v>575</v>
      </c>
      <c r="B23" s="5" t="n">
        <v>0</v>
      </c>
      <c r="C23" s="5" t="n">
        <v>0</v>
      </c>
      <c r="D23" s="5" t="n">
        <v>0</v>
      </c>
      <c r="E23" s="5" t="n">
        <v>0</v>
      </c>
    </row>
    <row r="24" spans="1:7">
      <c r="A24" s="4" t="s">
        <v>576</v>
      </c>
      <c r="C24" s="5" t="n">
        <v>11</v>
      </c>
      <c r="D24" s="5" t="n">
        <v>33</v>
      </c>
      <c r="E24" s="5" t="n">
        <v>35</v>
      </c>
    </row>
    <row r="25" spans="1:7">
      <c r="A25" s="4" t="s">
        <v>577</v>
      </c>
      <c r="B25" s="5" t="n">
        <v>10</v>
      </c>
    </row>
    <row r="26" spans="1:7">
      <c r="A26" s="4" t="s">
        <v>583</v>
      </c>
    </row>
    <row r="27" spans="1:7">
      <c r="A27" s="3" t="s">
        <v>269</v>
      </c>
    </row>
    <row r="28" spans="1:7">
      <c r="A28" s="4" t="s">
        <v>584</v>
      </c>
      <c r="F28" s="5" t="n">
        <v>93</v>
      </c>
    </row>
    <row r="29" spans="1:7">
      <c r="A29" s="3" t="s">
        <v>579</v>
      </c>
    </row>
    <row r="30" spans="1:7">
      <c r="A30" s="4" t="s">
        <v>581</v>
      </c>
      <c r="D30" s="5" t="n">
        <v>-33</v>
      </c>
      <c r="F30" s="5" t="n">
        <v>-92</v>
      </c>
    </row>
    <row r="31" spans="1:7">
      <c r="A31" s="3" t="s">
        <v>574</v>
      </c>
    </row>
    <row r="32" spans="1:7">
      <c r="A32" s="4" t="s">
        <v>581</v>
      </c>
      <c r="D32" s="5" t="n">
        <v>-33</v>
      </c>
      <c r="F32" s="5" t="n">
        <v>-92</v>
      </c>
    </row>
    <row r="33" spans="1:7">
      <c r="A33" s="4" t="s">
        <v>585</v>
      </c>
    </row>
    <row r="34" spans="1:7">
      <c r="A34" s="3" t="s">
        <v>269</v>
      </c>
    </row>
    <row r="35" spans="1:7">
      <c r="A35" s="4" t="s">
        <v>573</v>
      </c>
      <c r="B35" s="5" t="n">
        <v>6</v>
      </c>
      <c r="C35" s="5" t="n">
        <v>11</v>
      </c>
      <c r="D35" s="5" t="n">
        <v>21</v>
      </c>
      <c r="E35" s="5" t="n">
        <v>14</v>
      </c>
    </row>
    <row r="36" spans="1:7">
      <c r="A36" s="3" t="s">
        <v>574</v>
      </c>
    </row>
    <row r="37" spans="1:7">
      <c r="A37" s="4" t="s">
        <v>575</v>
      </c>
      <c r="B37" s="5" t="n">
        <v>6</v>
      </c>
      <c r="C37" s="5" t="n">
        <v>11</v>
      </c>
      <c r="D37" s="5" t="n">
        <v>21</v>
      </c>
      <c r="E37" s="5" t="n">
        <v>14</v>
      </c>
    </row>
    <row r="38" spans="1:7">
      <c r="A38" s="4" t="s">
        <v>576</v>
      </c>
      <c r="C38" s="5" t="n">
        <v>0</v>
      </c>
      <c r="D38" s="5" t="n">
        <v>0</v>
      </c>
      <c r="E38" s="5" t="n">
        <v>0</v>
      </c>
    </row>
    <row r="39" spans="1:7">
      <c r="A39" s="4" t="s">
        <v>577</v>
      </c>
      <c r="B39" s="5" t="n">
        <v>0</v>
      </c>
    </row>
    <row r="40" spans="1:7">
      <c r="A40" s="4" t="s">
        <v>586</v>
      </c>
    </row>
    <row r="41" spans="1:7">
      <c r="A41" s="3" t="s">
        <v>269</v>
      </c>
    </row>
    <row r="42" spans="1:7">
      <c r="A42" s="4" t="s">
        <v>587</v>
      </c>
      <c r="B42" s="5" t="n">
        <v>17</v>
      </c>
      <c r="D42" s="5" t="n">
        <v>22</v>
      </c>
      <c r="F42" s="5" t="n">
        <v>17</v>
      </c>
      <c r="G42" s="5" t="n">
        <v>17</v>
      </c>
    </row>
    <row r="43" spans="1:7">
      <c r="A43" s="3" t="s">
        <v>579</v>
      </c>
    </row>
    <row r="44" spans="1:7">
      <c r="A44" s="4" t="s">
        <v>581</v>
      </c>
      <c r="D44" s="5" t="n">
        <v>-26</v>
      </c>
      <c r="F44" s="5" t="n">
        <v>-53</v>
      </c>
    </row>
    <row r="45" spans="1:7">
      <c r="A45" s="3" t="s">
        <v>574</v>
      </c>
    </row>
    <row r="46" spans="1:7">
      <c r="A46" s="4" t="s">
        <v>588</v>
      </c>
      <c r="D46" s="5" t="n">
        <v>22</v>
      </c>
    </row>
    <row r="47" spans="1:7">
      <c r="A47" s="4" t="s">
        <v>581</v>
      </c>
      <c r="D47" s="5" t="n">
        <v>-26</v>
      </c>
      <c r="F47" s="5" t="n">
        <v>-53</v>
      </c>
    </row>
    <row r="48" spans="1:7">
      <c r="A48" s="4" t="s">
        <v>589</v>
      </c>
      <c r="B48" s="5" t="n">
        <v>17</v>
      </c>
      <c r="D48" s="5" t="n">
        <v>17</v>
      </c>
      <c r="F48" s="5" t="n">
        <v>17</v>
      </c>
    </row>
    <row r="49" spans="1:7">
      <c r="A49" s="4" t="s">
        <v>575</v>
      </c>
      <c r="D49" s="5" t="n">
        <v>21</v>
      </c>
      <c r="F49" s="5" t="n">
        <v>69</v>
      </c>
    </row>
    <row r="50" spans="1:7">
      <c r="A50" s="4" t="s">
        <v>590</v>
      </c>
    </row>
    <row r="51" spans="1:7">
      <c r="A51" s="3" t="s">
        <v>269</v>
      </c>
    </row>
    <row r="52" spans="1:7">
      <c r="A52" s="4" t="s">
        <v>573</v>
      </c>
      <c r="C52" s="5" t="n">
        <v>4</v>
      </c>
      <c r="D52" s="5" t="n">
        <v>5</v>
      </c>
      <c r="E52" s="5" t="n">
        <v>12</v>
      </c>
    </row>
    <row r="53" spans="1:7">
      <c r="A53" s="4" t="s">
        <v>591</v>
      </c>
      <c r="B53" s="5" t="n">
        <v>-1</v>
      </c>
    </row>
    <row r="54" spans="1:7">
      <c r="A54" s="4" t="s">
        <v>592</v>
      </c>
      <c r="B54" s="5" t="n">
        <v>-3</v>
      </c>
    </row>
    <row r="55" spans="1:7">
      <c r="A55" s="3" t="s">
        <v>574</v>
      </c>
    </row>
    <row r="56" spans="1:7">
      <c r="A56" s="4" t="s">
        <v>575</v>
      </c>
      <c r="C56" s="5" t="n">
        <v>1</v>
      </c>
      <c r="D56" s="5" t="n">
        <v>0</v>
      </c>
      <c r="E56" s="5" t="n">
        <v>3</v>
      </c>
    </row>
    <row r="57" spans="1:7">
      <c r="A57" s="4" t="s">
        <v>576</v>
      </c>
      <c r="C57" s="5" t="n">
        <v>3</v>
      </c>
      <c r="D57" s="5" t="n">
        <v>5</v>
      </c>
      <c r="E57" s="5" t="n">
        <v>9</v>
      </c>
    </row>
    <row r="58" spans="1:7">
      <c r="A58" s="4" t="s">
        <v>577</v>
      </c>
      <c r="B58" s="5" t="n">
        <v>2</v>
      </c>
    </row>
    <row r="59" spans="1:7">
      <c r="A59" s="4" t="s">
        <v>593</v>
      </c>
    </row>
    <row r="60" spans="1:7">
      <c r="A60" s="3" t="s">
        <v>579</v>
      </c>
    </row>
    <row r="61" spans="1:7">
      <c r="A61" s="4" t="s">
        <v>581</v>
      </c>
      <c r="D61" s="5" t="n">
        <v>-16</v>
      </c>
      <c r="F61" s="5" t="n">
        <v>-26</v>
      </c>
    </row>
    <row r="62" spans="1:7">
      <c r="A62" s="3" t="s">
        <v>574</v>
      </c>
    </row>
    <row r="63" spans="1:7">
      <c r="A63" s="4" t="s">
        <v>581</v>
      </c>
      <c r="D63" s="5" t="n">
        <v>-16</v>
      </c>
      <c r="F63" s="5" t="n">
        <v>-26</v>
      </c>
    </row>
    <row r="64" spans="1:7">
      <c r="A64" s="4" t="s">
        <v>575</v>
      </c>
      <c r="F64" s="7" t="n">
        <v>15</v>
      </c>
    </row>
    <row r="65" spans="1:7">
      <c r="A65" s="4" t="s">
        <v>594</v>
      </c>
    </row>
    <row r="66" spans="1:7">
      <c r="A66" s="3" t="s">
        <v>269</v>
      </c>
    </row>
    <row r="67" spans="1:7">
      <c r="A67" s="4" t="s">
        <v>595</v>
      </c>
      <c r="G67" s="5" t="n">
        <v>275</v>
      </c>
    </row>
    <row r="68" spans="1:7">
      <c r="A68" s="3" t="s">
        <v>579</v>
      </c>
    </row>
    <row r="69" spans="1:7">
      <c r="A69" s="4" t="s">
        <v>596</v>
      </c>
      <c r="D69" s="5" t="n">
        <v>250</v>
      </c>
    </row>
    <row r="70" spans="1:7">
      <c r="A70" s="4" t="s">
        <v>597</v>
      </c>
    </row>
    <row r="71" spans="1:7">
      <c r="A71" s="3" t="s">
        <v>269</v>
      </c>
    </row>
    <row r="72" spans="1:7">
      <c r="A72" s="4" t="s">
        <v>595</v>
      </c>
      <c r="G72" s="5" t="n">
        <v>80</v>
      </c>
    </row>
    <row r="73" spans="1:7">
      <c r="A73" s="4" t="s">
        <v>598</v>
      </c>
    </row>
    <row r="74" spans="1:7">
      <c r="A74" s="3" t="s">
        <v>269</v>
      </c>
    </row>
    <row r="75" spans="1:7">
      <c r="A75" s="4" t="s">
        <v>595</v>
      </c>
      <c r="G75" s="5" t="n">
        <v>25</v>
      </c>
    </row>
    <row r="76" spans="1:7">
      <c r="A76" s="4" t="s">
        <v>599</v>
      </c>
    </row>
    <row r="77" spans="1:7">
      <c r="A77" s="3" t="s">
        <v>269</v>
      </c>
    </row>
    <row r="78" spans="1:7">
      <c r="A78" s="4" t="s">
        <v>595</v>
      </c>
      <c r="G78" s="5" t="n">
        <v>170</v>
      </c>
    </row>
    <row r="79" spans="1:7">
      <c r="A79" s="4" t="s">
        <v>600</v>
      </c>
    </row>
    <row r="80" spans="1:7">
      <c r="A80" s="3" t="s">
        <v>269</v>
      </c>
    </row>
    <row r="81" spans="1:7">
      <c r="A81" s="4" t="s">
        <v>595</v>
      </c>
      <c r="G81" s="5" t="n">
        <v>325</v>
      </c>
    </row>
    <row r="82" spans="1:7">
      <c r="A82" s="3" t="s">
        <v>579</v>
      </c>
    </row>
    <row r="83" spans="1:7">
      <c r="A83" s="4" t="s">
        <v>596</v>
      </c>
      <c r="D83" s="5" t="n">
        <v>300</v>
      </c>
    </row>
    <row r="84" spans="1:7">
      <c r="A84" s="4" t="s">
        <v>601</v>
      </c>
    </row>
    <row r="85" spans="1:7">
      <c r="A85" s="3" t="s">
        <v>269</v>
      </c>
    </row>
    <row r="86" spans="1:7">
      <c r="A86" s="4" t="s">
        <v>595</v>
      </c>
      <c r="G86" s="5" t="n">
        <v>90</v>
      </c>
    </row>
    <row r="87" spans="1:7">
      <c r="A87" s="4" t="s">
        <v>602</v>
      </c>
    </row>
    <row r="88" spans="1:7">
      <c r="A88" s="3" t="s">
        <v>269</v>
      </c>
    </row>
    <row r="89" spans="1:7">
      <c r="A89" s="4" t="s">
        <v>595</v>
      </c>
      <c r="G89" s="5" t="n">
        <v>50</v>
      </c>
    </row>
    <row r="90" spans="1:7">
      <c r="A90" s="4" t="s">
        <v>603</v>
      </c>
    </row>
    <row r="91" spans="1:7">
      <c r="A91" s="3" t="s">
        <v>269</v>
      </c>
    </row>
    <row r="92" spans="1:7">
      <c r="A92" s="4" t="s">
        <v>595</v>
      </c>
      <c r="G92" s="7" t="n">
        <v>185</v>
      </c>
    </row>
    <row r="93" spans="1:7">
      <c r="A93" s="4" t="s">
        <v>604</v>
      </c>
    </row>
    <row r="94" spans="1:7">
      <c r="A94" s="3" t="s">
        <v>574</v>
      </c>
    </row>
    <row r="95" spans="1:7">
      <c r="A95" s="4" t="s">
        <v>576</v>
      </c>
      <c r="C95" s="5" t="n">
        <v>11</v>
      </c>
      <c r="D95" s="5" t="n">
        <v>33</v>
      </c>
      <c r="E95" s="5" t="n">
        <v>35</v>
      </c>
    </row>
    <row r="96" spans="1:7">
      <c r="A96" s="4" t="s">
        <v>577</v>
      </c>
      <c r="B96" s="5" t="n">
        <v>10</v>
      </c>
    </row>
    <row r="97" spans="1:7">
      <c r="A97" s="4" t="s">
        <v>605</v>
      </c>
    </row>
    <row r="98" spans="1:7">
      <c r="A98" s="3" t="s">
        <v>574</v>
      </c>
    </row>
    <row r="99" spans="1:7">
      <c r="A99" s="4" t="s">
        <v>576</v>
      </c>
      <c r="C99" s="5" t="n">
        <v>11</v>
      </c>
      <c r="D99" s="5" t="n">
        <v>33</v>
      </c>
      <c r="E99" s="5" t="n">
        <v>35</v>
      </c>
    </row>
    <row r="100" spans="1:7">
      <c r="A100" s="4" t="s">
        <v>577</v>
      </c>
      <c r="B100" s="5" t="n">
        <v>10</v>
      </c>
    </row>
    <row r="101" spans="1:7">
      <c r="A101" s="4" t="s">
        <v>606</v>
      </c>
    </row>
    <row r="102" spans="1:7">
      <c r="A102" s="3" t="s">
        <v>574</v>
      </c>
    </row>
    <row r="103" spans="1:7">
      <c r="A103" s="4" t="s">
        <v>576</v>
      </c>
      <c r="C103" s="5" t="n">
        <v>0</v>
      </c>
      <c r="D103" s="5" t="n">
        <v>0</v>
      </c>
      <c r="E103" s="5" t="n">
        <v>0</v>
      </c>
    </row>
    <row r="104" spans="1:7">
      <c r="A104" s="4" t="s">
        <v>577</v>
      </c>
      <c r="B104" s="5" t="n">
        <v>0</v>
      </c>
    </row>
    <row r="105" spans="1:7">
      <c r="A105" s="4" t="s">
        <v>607</v>
      </c>
    </row>
    <row r="106" spans="1:7">
      <c r="A106" s="3" t="s">
        <v>574</v>
      </c>
    </row>
    <row r="107" spans="1:7">
      <c r="A107" s="4" t="s">
        <v>576</v>
      </c>
      <c r="C107" s="5" t="n">
        <v>0</v>
      </c>
      <c r="D107" s="5" t="n">
        <v>0</v>
      </c>
      <c r="E107" s="5" t="n">
        <v>0</v>
      </c>
    </row>
    <row r="108" spans="1:7">
      <c r="A108" s="4" t="s">
        <v>577</v>
      </c>
      <c r="B108" s="5" t="n">
        <v>0</v>
      </c>
    </row>
    <row r="109" spans="1:7">
      <c r="A109" s="4" t="s">
        <v>608</v>
      </c>
    </row>
    <row r="110" spans="1:7">
      <c r="A110" s="3" t="s">
        <v>574</v>
      </c>
    </row>
    <row r="111" spans="1:7">
      <c r="A111" s="4" t="s">
        <v>576</v>
      </c>
      <c r="C111" s="5" t="n">
        <v>3</v>
      </c>
      <c r="D111" s="5" t="n">
        <v>5</v>
      </c>
      <c r="E111" s="5" t="n">
        <v>9</v>
      </c>
    </row>
    <row r="112" spans="1:7">
      <c r="A112" s="4" t="s">
        <v>577</v>
      </c>
      <c r="B112" s="5" t="n">
        <v>2</v>
      </c>
    </row>
    <row r="113" spans="1:7">
      <c r="A113" s="4" t="s">
        <v>609</v>
      </c>
    </row>
    <row r="114" spans="1:7">
      <c r="A114" s="3" t="s">
        <v>574</v>
      </c>
    </row>
    <row r="115" spans="1:7">
      <c r="A115" s="4" t="s">
        <v>576</v>
      </c>
      <c r="C115" s="5" t="n">
        <v>0</v>
      </c>
      <c r="D115" s="5" t="n">
        <v>0</v>
      </c>
      <c r="E115" s="5" t="n">
        <v>0</v>
      </c>
    </row>
    <row r="116" spans="1:7">
      <c r="A116" s="4" t="s">
        <v>577</v>
      </c>
      <c r="B116" s="5" t="n">
        <v>0</v>
      </c>
    </row>
    <row r="117" spans="1:7">
      <c r="A117" s="4" t="s">
        <v>610</v>
      </c>
    </row>
    <row r="118" spans="1:7">
      <c r="A118" s="3" t="s">
        <v>574</v>
      </c>
    </row>
    <row r="119" spans="1:7">
      <c r="A119" s="4" t="s">
        <v>576</v>
      </c>
      <c r="C119" s="5" t="n">
        <v>0</v>
      </c>
      <c r="D119" s="5" t="n">
        <v>0</v>
      </c>
      <c r="E119" s="5" t="n">
        <v>0</v>
      </c>
    </row>
    <row r="120" spans="1:7">
      <c r="A120" s="4" t="s">
        <v>577</v>
      </c>
      <c r="B120" s="5" t="n">
        <v>0</v>
      </c>
    </row>
    <row r="121" spans="1:7">
      <c r="A121" s="4" t="s">
        <v>611</v>
      </c>
    </row>
    <row r="122" spans="1:7">
      <c r="A122" s="3" t="s">
        <v>574</v>
      </c>
    </row>
    <row r="123" spans="1:7">
      <c r="A123" s="4" t="s">
        <v>576</v>
      </c>
      <c r="C123" s="7" t="n">
        <v>3</v>
      </c>
      <c r="D123" s="7" t="n">
        <v>5</v>
      </c>
      <c r="E123" s="7" t="n">
        <v>9</v>
      </c>
    </row>
    <row r="124" spans="1:7">
      <c r="A124" s="4" t="s">
        <v>577</v>
      </c>
      <c r="B124" s="7" t="n">
        <v>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12</v>
      </c>
      <c r="B1" s="2" t="s">
        <v>25</v>
      </c>
      <c r="D1" s="2" t="s">
        <v>1</v>
      </c>
    </row>
    <row r="2" spans="1:7">
      <c r="B2" s="2" t="s">
        <v>2</v>
      </c>
      <c r="C2" s="2" t="s">
        <v>26</v>
      </c>
      <c r="D2" s="2" t="s">
        <v>2</v>
      </c>
      <c r="E2" s="2" t="s">
        <v>26</v>
      </c>
      <c r="F2" s="2" t="s">
        <v>61</v>
      </c>
      <c r="G2" s="2" t="s">
        <v>131</v>
      </c>
    </row>
    <row r="3" spans="1:7">
      <c r="A3" s="3" t="s">
        <v>613</v>
      </c>
    </row>
    <row r="4" spans="1:7">
      <c r="A4" s="4" t="s">
        <v>614</v>
      </c>
      <c r="B4" s="7" t="n">
        <v>168</v>
      </c>
      <c r="C4" s="7" t="n">
        <v>210</v>
      </c>
      <c r="D4" s="7" t="n">
        <v>168</v>
      </c>
      <c r="E4" s="7" t="n">
        <v>210</v>
      </c>
      <c r="F4" s="7" t="n">
        <v>188</v>
      </c>
    </row>
    <row r="5" spans="1:7">
      <c r="A5" s="4" t="s">
        <v>615</v>
      </c>
      <c r="B5" s="5" t="n">
        <v>781</v>
      </c>
      <c r="C5" s="5" t="n">
        <v>453</v>
      </c>
      <c r="D5" s="5" t="n">
        <v>781</v>
      </c>
      <c r="E5" s="5" t="n">
        <v>453</v>
      </c>
      <c r="F5" s="5" t="n">
        <v>803</v>
      </c>
    </row>
    <row r="6" spans="1:7">
      <c r="A6" s="4" t="s">
        <v>616</v>
      </c>
      <c r="B6" s="5" t="n">
        <v>31</v>
      </c>
      <c r="C6" s="5" t="n">
        <v>27</v>
      </c>
      <c r="D6" s="5" t="n">
        <v>31</v>
      </c>
      <c r="E6" s="5" t="n">
        <v>27</v>
      </c>
      <c r="F6" s="5" t="n">
        <v>26</v>
      </c>
    </row>
    <row r="7" spans="1:7">
      <c r="A7" s="4" t="s">
        <v>617</v>
      </c>
      <c r="B7" s="5" t="n">
        <v>980</v>
      </c>
      <c r="C7" s="5" t="n">
        <v>690</v>
      </c>
      <c r="D7" s="5" t="n">
        <v>980</v>
      </c>
      <c r="E7" s="5" t="n">
        <v>690</v>
      </c>
      <c r="F7" s="5" t="n">
        <v>1017</v>
      </c>
      <c r="G7" s="7" t="n">
        <v>487</v>
      </c>
    </row>
    <row r="8" spans="1:7">
      <c r="A8" s="3" t="s">
        <v>64</v>
      </c>
    </row>
    <row r="9" spans="1:7">
      <c r="A9" s="4" t="s">
        <v>618</v>
      </c>
      <c r="B9" s="5" t="n">
        <v>1646</v>
      </c>
      <c r="D9" s="5" t="n">
        <v>1646</v>
      </c>
      <c r="F9" s="5" t="n">
        <v>1645</v>
      </c>
    </row>
    <row r="10" spans="1:7">
      <c r="A10" s="4" t="s">
        <v>619</v>
      </c>
      <c r="B10" s="5" t="n">
        <v>-66</v>
      </c>
      <c r="D10" s="5" t="n">
        <v>-66</v>
      </c>
      <c r="F10" s="5" t="n">
        <v>-68</v>
      </c>
    </row>
    <row r="11" spans="1:7">
      <c r="A11" s="4" t="s">
        <v>620</v>
      </c>
      <c r="B11" s="5" t="n">
        <v>0</v>
      </c>
      <c r="D11" s="5" t="n">
        <v>0</v>
      </c>
      <c r="F11" s="5" t="n">
        <v>-30</v>
      </c>
    </row>
    <row r="12" spans="1:7">
      <c r="A12" s="4" t="s">
        <v>64</v>
      </c>
      <c r="B12" s="5" t="n">
        <v>1580</v>
      </c>
      <c r="D12" s="5" t="n">
        <v>1580</v>
      </c>
      <c r="F12" s="5" t="n">
        <v>1548</v>
      </c>
    </row>
    <row r="13" spans="1:7">
      <c r="A13" s="3" t="s">
        <v>621</v>
      </c>
    </row>
    <row r="14" spans="1:7">
      <c r="A14" s="4" t="s">
        <v>622</v>
      </c>
      <c r="B14" s="5" t="n">
        <v>63</v>
      </c>
      <c r="C14" s="5" t="n">
        <v>74</v>
      </c>
      <c r="D14" s="5" t="n">
        <v>68</v>
      </c>
      <c r="E14" s="5" t="n">
        <v>73</v>
      </c>
    </row>
    <row r="15" spans="1:7">
      <c r="A15" s="4" t="s">
        <v>623</v>
      </c>
      <c r="B15" s="5" t="n">
        <v>6</v>
      </c>
      <c r="C15" s="5" t="n">
        <v>9</v>
      </c>
      <c r="D15" s="5" t="n">
        <v>15</v>
      </c>
      <c r="E15" s="5" t="n">
        <v>14</v>
      </c>
    </row>
    <row r="16" spans="1:7">
      <c r="A16" s="4" t="s">
        <v>624</v>
      </c>
      <c r="B16" s="5" t="n">
        <v>-4</v>
      </c>
      <c r="C16" s="5" t="n">
        <v>-2</v>
      </c>
      <c r="D16" s="5" t="n">
        <v>-17</v>
      </c>
      <c r="E16" s="5" t="n">
        <v>-6</v>
      </c>
    </row>
    <row r="17" spans="1:7">
      <c r="A17" s="4" t="s">
        <v>625</v>
      </c>
      <c r="B17" s="5" t="n">
        <v>66</v>
      </c>
      <c r="C17" s="5" t="n">
        <v>81</v>
      </c>
      <c r="D17" s="5" t="n">
        <v>66</v>
      </c>
      <c r="E17" s="5" t="n">
        <v>81</v>
      </c>
    </row>
    <row r="18" spans="1:7">
      <c r="A18" s="3" t="s">
        <v>65</v>
      </c>
    </row>
    <row r="19" spans="1:7">
      <c r="A19" s="4" t="s">
        <v>626</v>
      </c>
      <c r="B19" s="5" t="n">
        <v>733</v>
      </c>
      <c r="D19" s="5" t="n">
        <v>733</v>
      </c>
      <c r="F19" s="5" t="n">
        <v>685</v>
      </c>
    </row>
    <row r="20" spans="1:7">
      <c r="A20" s="4" t="s">
        <v>627</v>
      </c>
      <c r="B20" s="5" t="n">
        <v>103</v>
      </c>
      <c r="D20" s="5" t="n">
        <v>103</v>
      </c>
      <c r="F20" s="5" t="n">
        <v>110</v>
      </c>
    </row>
    <row r="21" spans="1:7">
      <c r="A21" s="4" t="s">
        <v>628</v>
      </c>
      <c r="B21" s="5" t="n">
        <v>298</v>
      </c>
      <c r="D21" s="5" t="n">
        <v>298</v>
      </c>
      <c r="F21" s="5" t="n">
        <v>284</v>
      </c>
    </row>
    <row r="22" spans="1:7">
      <c r="A22" s="4" t="s">
        <v>65</v>
      </c>
      <c r="B22" s="5" t="n">
        <v>1134</v>
      </c>
      <c r="D22" s="5" t="n">
        <v>1134</v>
      </c>
      <c r="F22" s="5" t="n">
        <v>1078</v>
      </c>
    </row>
    <row r="23" spans="1:7">
      <c r="A23" s="3" t="s">
        <v>69</v>
      </c>
    </row>
    <row r="24" spans="1:7">
      <c r="A24" s="4" t="s">
        <v>629</v>
      </c>
      <c r="B24" s="5" t="n">
        <v>101</v>
      </c>
      <c r="D24" s="5" t="n">
        <v>101</v>
      </c>
      <c r="F24" s="5" t="n">
        <v>102</v>
      </c>
    </row>
    <row r="25" spans="1:7">
      <c r="A25" s="4" t="s">
        <v>630</v>
      </c>
      <c r="B25" s="5" t="n">
        <v>1108</v>
      </c>
      <c r="D25" s="5" t="n">
        <v>1108</v>
      </c>
      <c r="F25" s="5" t="n">
        <v>1120</v>
      </c>
    </row>
    <row r="26" spans="1:7">
      <c r="A26" s="4" t="s">
        <v>631</v>
      </c>
      <c r="B26" s="5" t="n">
        <v>3257</v>
      </c>
      <c r="D26" s="5" t="n">
        <v>3257</v>
      </c>
      <c r="F26" s="5" t="n">
        <v>3183</v>
      </c>
    </row>
    <row r="27" spans="1:7">
      <c r="A27" s="4" t="s">
        <v>632</v>
      </c>
      <c r="B27" s="5" t="n">
        <v>261</v>
      </c>
      <c r="D27" s="5" t="n">
        <v>261</v>
      </c>
      <c r="F27" s="5" t="n">
        <v>219</v>
      </c>
    </row>
    <row r="28" spans="1:7">
      <c r="A28" s="4" t="s">
        <v>633</v>
      </c>
      <c r="B28" s="5" t="n">
        <v>4726</v>
      </c>
      <c r="D28" s="5" t="n">
        <v>4726</v>
      </c>
      <c r="F28" s="5" t="n">
        <v>4625</v>
      </c>
    </row>
    <row r="29" spans="1:7">
      <c r="A29" s="4" t="s">
        <v>634</v>
      </c>
      <c r="B29" s="5" t="n">
        <v>-2996</v>
      </c>
      <c r="D29" s="5" t="n">
        <v>-2996</v>
      </c>
      <c r="F29" s="5" t="n">
        <v>-2928</v>
      </c>
    </row>
    <row r="30" spans="1:7">
      <c r="A30" s="4" t="s">
        <v>69</v>
      </c>
      <c r="B30" s="5" t="n">
        <v>1730</v>
      </c>
      <c r="D30" s="5" t="n">
        <v>1730</v>
      </c>
      <c r="F30" s="5" t="n">
        <v>1697</v>
      </c>
    </row>
    <row r="31" spans="1:7">
      <c r="A31" s="3" t="s">
        <v>158</v>
      </c>
    </row>
    <row r="32" spans="1:7">
      <c r="A32" s="4" t="s">
        <v>635</v>
      </c>
      <c r="B32" s="5" t="n">
        <v>74</v>
      </c>
      <c r="C32" s="7" t="n">
        <v>71</v>
      </c>
      <c r="D32" s="5" t="n">
        <v>212</v>
      </c>
      <c r="E32" s="7" t="n">
        <v>198</v>
      </c>
    </row>
    <row r="33" spans="1:7">
      <c r="A33" s="3" t="s">
        <v>77</v>
      </c>
    </row>
    <row r="34" spans="1:7">
      <c r="A34" s="4" t="s">
        <v>636</v>
      </c>
      <c r="B34" s="5" t="n">
        <v>1050</v>
      </c>
      <c r="D34" s="5" t="n">
        <v>1050</v>
      </c>
      <c r="F34" s="5" t="n">
        <v>1176</v>
      </c>
    </row>
    <row r="35" spans="1:7">
      <c r="A35" s="4" t="s">
        <v>637</v>
      </c>
      <c r="B35" s="5" t="n">
        <v>590</v>
      </c>
      <c r="D35" s="5" t="n">
        <v>590</v>
      </c>
      <c r="F35" s="5" t="n">
        <v>591</v>
      </c>
    </row>
    <row r="36" spans="1:7">
      <c r="A36" s="4" t="s">
        <v>638</v>
      </c>
      <c r="B36" s="5" t="n">
        <v>144</v>
      </c>
      <c r="D36" s="5" t="n">
        <v>144</v>
      </c>
      <c r="F36" s="5" t="n">
        <v>36</v>
      </c>
    </row>
    <row r="37" spans="1:7">
      <c r="A37" s="4" t="s">
        <v>639</v>
      </c>
      <c r="B37" s="5" t="n">
        <v>685</v>
      </c>
      <c r="D37" s="5" t="n">
        <v>685</v>
      </c>
      <c r="F37" s="5" t="n">
        <v>653</v>
      </c>
    </row>
    <row r="38" spans="1:7">
      <c r="A38" s="4" t="s">
        <v>77</v>
      </c>
      <c r="B38" s="5" t="n">
        <v>2469</v>
      </c>
      <c r="D38" s="5" t="n">
        <v>2469</v>
      </c>
      <c r="F38" s="5" t="n">
        <v>2456</v>
      </c>
    </row>
    <row r="39" spans="1:7">
      <c r="A39" s="3" t="s">
        <v>82</v>
      </c>
    </row>
    <row r="40" spans="1:7">
      <c r="A40" s="4" t="s">
        <v>640</v>
      </c>
      <c r="B40" s="5" t="n">
        <v>789</v>
      </c>
      <c r="D40" s="5" t="n">
        <v>789</v>
      </c>
      <c r="F40" s="5" t="n">
        <v>1275</v>
      </c>
    </row>
    <row r="41" spans="1:7">
      <c r="A41" s="4" t="s">
        <v>641</v>
      </c>
      <c r="B41" s="5" t="n">
        <v>112</v>
      </c>
      <c r="D41" s="5" t="n">
        <v>112</v>
      </c>
      <c r="F41" s="5" t="n">
        <v>436</v>
      </c>
    </row>
    <row r="42" spans="1:7">
      <c r="A42" s="4" t="s">
        <v>642</v>
      </c>
      <c r="B42" s="5" t="n">
        <v>161</v>
      </c>
      <c r="D42" s="5" t="n">
        <v>161</v>
      </c>
      <c r="F42" s="5" t="n">
        <v>133</v>
      </c>
    </row>
    <row r="43" spans="1:7">
      <c r="A43" s="4" t="s">
        <v>643</v>
      </c>
      <c r="B43" s="5" t="n">
        <v>712</v>
      </c>
      <c r="D43" s="5" t="n">
        <v>712</v>
      </c>
      <c r="F43" s="5" t="n">
        <v>525</v>
      </c>
    </row>
    <row r="44" spans="1:7">
      <c r="A44" s="4" t="s">
        <v>82</v>
      </c>
      <c r="B44" s="7" t="n">
        <v>1774</v>
      </c>
      <c r="D44" s="7" t="n">
        <v>1774</v>
      </c>
      <c r="F44" s="7" t="n">
        <v>237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644</v>
      </c>
      <c r="B1" s="2" t="s">
        <v>25</v>
      </c>
      <c r="E1" s="2" t="s">
        <v>1</v>
      </c>
      <c r="G1" s="2" t="s">
        <v>645</v>
      </c>
    </row>
    <row r="2" spans="1:7">
      <c r="B2" s="2" t="s">
        <v>2</v>
      </c>
      <c r="C2" s="2" t="s">
        <v>646</v>
      </c>
      <c r="D2" s="2" t="s">
        <v>26</v>
      </c>
      <c r="E2" s="2" t="s">
        <v>2</v>
      </c>
      <c r="F2" s="2" t="s">
        <v>26</v>
      </c>
      <c r="G2" s="2" t="s">
        <v>61</v>
      </c>
    </row>
    <row r="3" spans="1:7">
      <c r="A3" s="3" t="s">
        <v>647</v>
      </c>
    </row>
    <row r="4" spans="1:7">
      <c r="A4" s="4" t="s">
        <v>648</v>
      </c>
      <c r="B4" s="4" t="s">
        <v>649</v>
      </c>
      <c r="D4" s="4" t="s">
        <v>650</v>
      </c>
      <c r="E4" s="4" t="s">
        <v>651</v>
      </c>
      <c r="F4" s="4" t="s">
        <v>652</v>
      </c>
    </row>
    <row r="5" spans="1:7">
      <c r="A5" s="3" t="s">
        <v>653</v>
      </c>
    </row>
    <row r="6" spans="1:7">
      <c r="A6" s="4" t="s">
        <v>654</v>
      </c>
      <c r="C6" s="7" t="n">
        <v>303</v>
      </c>
    </row>
    <row r="7" spans="1:7">
      <c r="A7" s="4" t="s">
        <v>655</v>
      </c>
      <c r="C7" s="7" t="n">
        <v>307</v>
      </c>
    </row>
    <row r="8" spans="1:7">
      <c r="A8" s="4" t="s">
        <v>656</v>
      </c>
      <c r="E8" s="7" t="n">
        <v>250</v>
      </c>
    </row>
    <row r="9" spans="1:7">
      <c r="A9" s="4" t="s">
        <v>657</v>
      </c>
      <c r="B9" s="7" t="n">
        <v>511</v>
      </c>
      <c r="E9" s="5" t="n">
        <v>511</v>
      </c>
      <c r="G9" s="7" t="n">
        <v>1238</v>
      </c>
    </row>
    <row r="10" spans="1:7">
      <c r="A10" s="4" t="s">
        <v>658</v>
      </c>
      <c r="B10" s="5" t="n">
        <v>438</v>
      </c>
      <c r="E10" s="7" t="n">
        <v>438</v>
      </c>
      <c r="G10" s="7" t="n">
        <v>1150</v>
      </c>
    </row>
    <row r="11" spans="1:7">
      <c r="A11" s="3" t="s">
        <v>659</v>
      </c>
    </row>
    <row r="12" spans="1:7">
      <c r="A12" s="4" t="s">
        <v>660</v>
      </c>
      <c r="E12" s="4" t="s">
        <v>661</v>
      </c>
      <c r="G12" s="4" t="s">
        <v>362</v>
      </c>
    </row>
    <row r="13" spans="1:7">
      <c r="A13" s="4" t="s">
        <v>662</v>
      </c>
      <c r="B13" s="5" t="n">
        <v>81</v>
      </c>
      <c r="E13" s="7" t="n">
        <v>81</v>
      </c>
      <c r="G13" s="7" t="n">
        <v>655</v>
      </c>
    </row>
    <row r="14" spans="1:7">
      <c r="A14" s="4" t="s">
        <v>663</v>
      </c>
      <c r="B14" s="5" t="n">
        <v>3</v>
      </c>
      <c r="D14" s="7" t="n">
        <v>14</v>
      </c>
      <c r="E14" s="5" t="n">
        <v>22</v>
      </c>
      <c r="F14" s="7" t="n">
        <v>40</v>
      </c>
    </row>
    <row r="15" spans="1:7">
      <c r="A15" s="4" t="s">
        <v>664</v>
      </c>
      <c r="E15" s="5" t="n">
        <v>37</v>
      </c>
    </row>
    <row r="16" spans="1:7">
      <c r="A16" s="4" t="s">
        <v>665</v>
      </c>
      <c r="E16" s="5" t="n">
        <v>824</v>
      </c>
    </row>
    <row r="17" spans="1:7">
      <c r="A17" s="4" t="s">
        <v>666</v>
      </c>
      <c r="G17" s="7" t="n">
        <v>99</v>
      </c>
    </row>
    <row r="18" spans="1:7">
      <c r="A18" s="4" t="s">
        <v>667</v>
      </c>
      <c r="E18" s="5" t="n">
        <v>866</v>
      </c>
    </row>
    <row r="19" spans="1:7">
      <c r="A19" s="4" t="s">
        <v>668</v>
      </c>
      <c r="E19" s="5" t="n">
        <v>506</v>
      </c>
    </row>
    <row r="20" spans="1:7">
      <c r="A20" s="4" t="s">
        <v>669</v>
      </c>
    </row>
    <row r="21" spans="1:7">
      <c r="A21" s="3" t="s">
        <v>670</v>
      </c>
    </row>
    <row r="22" spans="1:7">
      <c r="A22" s="4" t="s">
        <v>671</v>
      </c>
      <c r="B22" s="7" t="n">
        <v>226</v>
      </c>
      <c r="E22" s="7" t="n">
        <v>226</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36"/>
    <col customWidth="1" max="5" min="5" width="21"/>
    <col customWidth="1" max="6" min="6" width="20"/>
    <col customWidth="1" max="7" min="7" width="21"/>
    <col customWidth="1" max="8" min="8" width="21"/>
    <col customWidth="1" max="9" min="9" width="21"/>
  </cols>
  <sheetData>
    <row r="1" spans="1:9">
      <c r="A1" s="1" t="s">
        <v>672</v>
      </c>
      <c r="B1" s="2" t="s">
        <v>25</v>
      </c>
      <c r="D1" s="2" t="s">
        <v>1</v>
      </c>
    </row>
    <row r="2" spans="1:9">
      <c r="B2" s="2" t="s">
        <v>673</v>
      </c>
      <c r="C2" s="2" t="s">
        <v>434</v>
      </c>
      <c r="D2" s="2" t="s">
        <v>673</v>
      </c>
      <c r="E2" s="2" t="s">
        <v>434</v>
      </c>
      <c r="F2" s="2" t="s">
        <v>674</v>
      </c>
      <c r="G2" s="2" t="s">
        <v>675</v>
      </c>
      <c r="H2" s="2" t="s">
        <v>435</v>
      </c>
      <c r="I2" s="2" t="s">
        <v>676</v>
      </c>
    </row>
    <row r="3" spans="1:9">
      <c r="A3" s="3" t="s">
        <v>677</v>
      </c>
    </row>
    <row r="4" spans="1:9">
      <c r="A4" s="4" t="s">
        <v>678</v>
      </c>
      <c r="B4" s="7" t="n">
        <v>1162</v>
      </c>
      <c r="D4" s="7" t="n">
        <v>1162</v>
      </c>
      <c r="H4" s="7" t="n">
        <v>1612</v>
      </c>
    </row>
    <row r="5" spans="1:9">
      <c r="A5" s="4" t="s">
        <v>679</v>
      </c>
      <c r="B5" s="5" t="n">
        <v>812</v>
      </c>
      <c r="D5" s="5" t="n">
        <v>812</v>
      </c>
      <c r="H5" s="7" t="n">
        <v>829</v>
      </c>
    </row>
    <row r="6" spans="1:9">
      <c r="A6" s="4" t="s">
        <v>680</v>
      </c>
      <c r="B6" s="7" t="n">
        <v>18</v>
      </c>
      <c r="C6" s="7" t="n">
        <v>-12</v>
      </c>
      <c r="D6" s="7" t="n">
        <v>18</v>
      </c>
      <c r="E6" s="7" t="n">
        <v>196</v>
      </c>
    </row>
    <row r="7" spans="1:9">
      <c r="A7" s="4" t="s">
        <v>681</v>
      </c>
      <c r="B7" s="5" t="n">
        <v>6</v>
      </c>
      <c r="D7" s="5" t="n">
        <v>6</v>
      </c>
    </row>
    <row r="8" spans="1:9">
      <c r="A8" s="4" t="s">
        <v>682</v>
      </c>
      <c r="B8" s="5" t="n">
        <v>4</v>
      </c>
      <c r="D8" s="5" t="n">
        <v>4</v>
      </c>
    </row>
    <row r="9" spans="1:9">
      <c r="A9" s="4" t="s">
        <v>683</v>
      </c>
      <c r="B9" s="5" t="n">
        <v>3</v>
      </c>
      <c r="D9" s="5" t="n">
        <v>3</v>
      </c>
    </row>
    <row r="10" spans="1:9">
      <c r="A10" s="4" t="s">
        <v>684</v>
      </c>
      <c r="B10" s="5" t="n">
        <v>1</v>
      </c>
      <c r="D10" s="5" t="n">
        <v>1</v>
      </c>
    </row>
    <row r="11" spans="1:9">
      <c r="A11" s="4" t="s">
        <v>685</v>
      </c>
      <c r="I11" s="7" t="n">
        <v>3</v>
      </c>
    </row>
    <row r="12" spans="1:9">
      <c r="A12" s="4" t="s">
        <v>686</v>
      </c>
      <c r="G12" s="7" t="n">
        <v>275</v>
      </c>
    </row>
    <row r="13" spans="1:9">
      <c r="A13" s="4" t="s">
        <v>687</v>
      </c>
      <c r="B13" s="5" t="n">
        <v>2</v>
      </c>
      <c r="D13" s="5" t="n">
        <v>2</v>
      </c>
    </row>
    <row r="14" spans="1:9">
      <c r="A14" s="4" t="s">
        <v>688</v>
      </c>
    </row>
    <row r="15" spans="1:9">
      <c r="A15" s="3" t="s">
        <v>677</v>
      </c>
    </row>
    <row r="16" spans="1:9">
      <c r="A16" s="4" t="s">
        <v>689</v>
      </c>
      <c r="F16" s="5" t="n">
        <v>51000</v>
      </c>
    </row>
    <row r="17" spans="1:9">
      <c r="A17" s="4" t="s">
        <v>690</v>
      </c>
      <c r="F17" s="5" t="n">
        <v>8</v>
      </c>
    </row>
    <row r="18" spans="1:9">
      <c r="A18" s="4" t="s">
        <v>691</v>
      </c>
      <c r="F18" s="5" t="n">
        <v>25</v>
      </c>
    </row>
    <row r="19" spans="1:9">
      <c r="A19" s="4" t="s">
        <v>692</v>
      </c>
      <c r="F19" s="5" t="n">
        <v>1</v>
      </c>
    </row>
    <row r="20" spans="1:9">
      <c r="A20" s="4" t="s">
        <v>693</v>
      </c>
      <c r="F20" s="5" t="n">
        <v>3</v>
      </c>
    </row>
    <row r="21" spans="1:9">
      <c r="A21" s="4" t="s">
        <v>694</v>
      </c>
      <c r="F21" s="5" t="n">
        <v>25</v>
      </c>
    </row>
    <row r="22" spans="1:9">
      <c r="A22" s="4" t="s">
        <v>695</v>
      </c>
    </row>
    <row r="23" spans="1:9">
      <c r="A23" s="3" t="s">
        <v>677</v>
      </c>
    </row>
    <row r="24" spans="1:9">
      <c r="A24" s="4" t="s">
        <v>689</v>
      </c>
      <c r="F24" s="5" t="n">
        <v>3100</v>
      </c>
    </row>
    <row r="25" spans="1:9">
      <c r="A25" s="4" t="s">
        <v>696</v>
      </c>
    </row>
    <row r="26" spans="1:9">
      <c r="A26" s="3" t="s">
        <v>677</v>
      </c>
    </row>
    <row r="27" spans="1:9">
      <c r="A27" s="4" t="s">
        <v>689</v>
      </c>
      <c r="F27" s="5" t="n">
        <v>49500</v>
      </c>
    </row>
    <row r="28" spans="1:9">
      <c r="A28" s="4" t="s">
        <v>697</v>
      </c>
      <c r="F28" s="5" t="n">
        <v>3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v>
      </c>
      <c r="B1" s="2" t="s">
        <v>2</v>
      </c>
      <c r="C1" s="2" t="s">
        <v>61</v>
      </c>
    </row>
    <row r="2" spans="1:3">
      <c r="A2" s="3" t="s">
        <v>95</v>
      </c>
    </row>
    <row r="3" spans="1:3">
      <c r="A3" s="4" t="s">
        <v>96</v>
      </c>
      <c r="B3" s="8" t="n">
        <v>0.01</v>
      </c>
      <c r="C3" s="8" t="n">
        <v>0.01</v>
      </c>
    </row>
    <row r="4" spans="1:3">
      <c r="A4" s="4" t="s">
        <v>97</v>
      </c>
      <c r="B4" s="5" t="n">
        <v>50000000</v>
      </c>
      <c r="C4" s="5" t="n">
        <v>50000000</v>
      </c>
    </row>
    <row r="5" spans="1:3">
      <c r="A5" s="4" t="s">
        <v>98</v>
      </c>
      <c r="B5" s="5" t="n">
        <v>0</v>
      </c>
      <c r="C5" s="5" t="n">
        <v>0</v>
      </c>
    </row>
    <row r="6" spans="1:3">
      <c r="A6" s="4" t="s">
        <v>99</v>
      </c>
      <c r="B6" s="5" t="n">
        <v>0</v>
      </c>
      <c r="C6" s="5" t="n">
        <v>0</v>
      </c>
    </row>
    <row r="7" spans="1:3">
      <c r="A7" s="4" t="s">
        <v>100</v>
      </c>
      <c r="B7" s="8" t="n">
        <v>0.01</v>
      </c>
      <c r="C7" s="8" t="n">
        <v>0.01</v>
      </c>
    </row>
    <row r="8" spans="1:3">
      <c r="A8" s="4" t="s">
        <v>101</v>
      </c>
      <c r="B8" s="5" t="n">
        <v>2000000000</v>
      </c>
      <c r="C8" s="5" t="n">
        <v>2000000000</v>
      </c>
    </row>
    <row r="9" spans="1:3">
      <c r="A9" s="4" t="s">
        <v>102</v>
      </c>
      <c r="B9" s="5" t="n">
        <v>1631271283</v>
      </c>
      <c r="C9" s="5" t="n">
        <v>1621062898</v>
      </c>
    </row>
    <row r="10" spans="1:3">
      <c r="A10" s="4" t="s">
        <v>103</v>
      </c>
      <c r="B10" s="5" t="n">
        <v>1383705013</v>
      </c>
      <c r="C10" s="5" t="n">
        <v>1373496628</v>
      </c>
    </row>
    <row r="11" spans="1:3">
      <c r="A11" s="4" t="s">
        <v>104</v>
      </c>
      <c r="B11" s="5" t="n">
        <v>247566270</v>
      </c>
      <c r="C11" s="5" t="n">
        <v>2475662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8</v>
      </c>
      <c r="B1" s="2" t="s">
        <v>25</v>
      </c>
      <c r="D1" s="2" t="s">
        <v>1</v>
      </c>
    </row>
    <row r="2" spans="1:5">
      <c r="B2" s="2" t="s">
        <v>2</v>
      </c>
      <c r="C2" s="2" t="s">
        <v>26</v>
      </c>
      <c r="D2" s="2" t="s">
        <v>2</v>
      </c>
      <c r="E2" s="2" t="s">
        <v>26</v>
      </c>
    </row>
    <row r="3" spans="1:5">
      <c r="A3" s="3" t="s">
        <v>699</v>
      </c>
    </row>
    <row r="4" spans="1:5">
      <c r="A4" s="4" t="s">
        <v>700</v>
      </c>
      <c r="B4" s="9" t="n">
        <v>1382.8</v>
      </c>
      <c r="C4" s="5" t="n">
        <v>1372</v>
      </c>
      <c r="D4" s="5" t="n">
        <v>1380</v>
      </c>
      <c r="E4" s="9" t="n">
        <v>1369.1</v>
      </c>
    </row>
    <row r="5" spans="1:5">
      <c r="A5" s="4" t="s">
        <v>701</v>
      </c>
      <c r="B5" s="5" t="n">
        <v>21</v>
      </c>
      <c r="C5" s="9" t="n">
        <v>22.1</v>
      </c>
      <c r="D5" s="9" t="n">
        <v>19.9</v>
      </c>
      <c r="E5" s="9" t="n">
        <v>22.7</v>
      </c>
    </row>
    <row r="6" spans="1:5">
      <c r="A6" s="4" t="s">
        <v>702</v>
      </c>
      <c r="B6" s="9" t="n">
        <v>1403.9</v>
      </c>
      <c r="C6" s="9" t="n">
        <v>1394.1</v>
      </c>
      <c r="D6" s="9" t="n">
        <v>1399.8</v>
      </c>
      <c r="E6" s="9" t="n">
        <v>1391.8</v>
      </c>
    </row>
    <row r="7" spans="1:5">
      <c r="A7" s="4" t="s">
        <v>703</v>
      </c>
      <c r="B7" s="5" t="n">
        <v>2</v>
      </c>
      <c r="C7" s="5" t="n">
        <v>2</v>
      </c>
      <c r="D7" s="5" t="n">
        <v>10</v>
      </c>
      <c r="E7" s="5" t="n">
        <v>1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21"/>
  </cols>
  <sheetData>
    <row r="1" spans="1:5">
      <c r="A1" s="1" t="s">
        <v>704</v>
      </c>
      <c r="B1" s="2" t="s">
        <v>25</v>
      </c>
      <c r="D1" s="2" t="s">
        <v>1</v>
      </c>
    </row>
    <row r="2" spans="1:5">
      <c r="B2" s="2" t="s">
        <v>705</v>
      </c>
      <c r="C2" s="2" t="s">
        <v>434</v>
      </c>
      <c r="D2" s="2" t="s">
        <v>706</v>
      </c>
      <c r="E2" s="2" t="s">
        <v>434</v>
      </c>
    </row>
    <row r="3" spans="1:5">
      <c r="A3" s="3" t="s">
        <v>175</v>
      </c>
    </row>
    <row r="4" spans="1:5">
      <c r="A4" s="4" t="s">
        <v>707</v>
      </c>
      <c r="D4" s="5" t="n">
        <v>3</v>
      </c>
    </row>
    <row r="5" spans="1:5">
      <c r="A5" s="3" t="s">
        <v>708</v>
      </c>
    </row>
    <row r="6" spans="1:5">
      <c r="A6" s="4" t="s">
        <v>709</v>
      </c>
      <c r="B6" s="7" t="n">
        <v>2393</v>
      </c>
      <c r="C6" s="7" t="n">
        <v>2222</v>
      </c>
      <c r="D6" s="7" t="n">
        <v>7262</v>
      </c>
      <c r="E6" s="7" t="n">
        <v>6640</v>
      </c>
    </row>
    <row r="7" spans="1:5">
      <c r="A7" s="3" t="s">
        <v>710</v>
      </c>
    </row>
    <row r="8" spans="1:5">
      <c r="A8" s="4" t="s">
        <v>711</v>
      </c>
      <c r="B8" s="5" t="n">
        <v>710</v>
      </c>
      <c r="C8" s="5" t="n">
        <v>613</v>
      </c>
      <c r="D8" s="5" t="n">
        <v>2146</v>
      </c>
      <c r="E8" s="5" t="n">
        <v>1813</v>
      </c>
    </row>
    <row r="9" spans="1:5">
      <c r="A9" s="4" t="s">
        <v>34</v>
      </c>
      <c r="B9" s="5" t="n">
        <v>-148</v>
      </c>
      <c r="C9" s="5" t="n">
        <v>-139</v>
      </c>
      <c r="D9" s="5" t="n">
        <v>-437</v>
      </c>
      <c r="E9" s="5" t="n">
        <v>-424</v>
      </c>
    </row>
    <row r="10" spans="1:5">
      <c r="A10" s="4" t="s">
        <v>40</v>
      </c>
      <c r="B10" s="5" t="n">
        <v>388</v>
      </c>
      <c r="C10" s="5" t="n">
        <v>377</v>
      </c>
      <c r="D10" s="5" t="n">
        <v>1187</v>
      </c>
      <c r="E10" s="5" t="n">
        <v>967</v>
      </c>
    </row>
    <row r="11" spans="1:5">
      <c r="A11" s="4" t="s">
        <v>712</v>
      </c>
      <c r="B11" s="5" t="n">
        <v>68</v>
      </c>
      <c r="C11" s="5" t="n">
        <v>-68</v>
      </c>
      <c r="D11" s="5" t="n">
        <v>-61</v>
      </c>
      <c r="E11" s="5" t="n">
        <v>-261</v>
      </c>
    </row>
    <row r="12" spans="1:5">
      <c r="A12" s="4" t="s">
        <v>44</v>
      </c>
      <c r="B12" s="5" t="n">
        <v>456</v>
      </c>
      <c r="C12" s="5" t="n">
        <v>309</v>
      </c>
      <c r="D12" s="5" t="n">
        <v>1126</v>
      </c>
      <c r="E12" s="5" t="n">
        <v>706</v>
      </c>
    </row>
    <row r="13" spans="1:5">
      <c r="A13" s="4" t="s">
        <v>421</v>
      </c>
    </row>
    <row r="14" spans="1:5">
      <c r="A14" s="3" t="s">
        <v>708</v>
      </c>
    </row>
    <row r="15" spans="1:5">
      <c r="A15" s="4" t="s">
        <v>713</v>
      </c>
      <c r="B15" s="5" t="n">
        <v>746</v>
      </c>
      <c r="C15" s="5" t="n">
        <v>676</v>
      </c>
      <c r="D15" s="5" t="n">
        <v>2207</v>
      </c>
      <c r="E15" s="5" t="n">
        <v>1997</v>
      </c>
    </row>
    <row r="16" spans="1:5">
      <c r="A16" s="3" t="s">
        <v>710</v>
      </c>
    </row>
    <row r="17" spans="1:5">
      <c r="A17" s="4" t="s">
        <v>711</v>
      </c>
      <c r="B17" s="7" t="n">
        <v>274</v>
      </c>
      <c r="C17" s="7" t="n">
        <v>248</v>
      </c>
      <c r="D17" s="7" t="n">
        <v>807</v>
      </c>
      <c r="E17" s="7" t="n">
        <v>707</v>
      </c>
    </row>
    <row r="18" spans="1:5">
      <c r="A18" s="4" t="s">
        <v>714</v>
      </c>
      <c r="B18" s="4" t="s">
        <v>715</v>
      </c>
      <c r="C18" s="4" t="s">
        <v>716</v>
      </c>
      <c r="D18" s="4" t="s">
        <v>717</v>
      </c>
      <c r="E18" s="4" t="s">
        <v>718</v>
      </c>
    </row>
    <row r="19" spans="1:5">
      <c r="A19" s="4" t="s">
        <v>422</v>
      </c>
    </row>
    <row r="20" spans="1:5">
      <c r="A20" s="3" t="s">
        <v>708</v>
      </c>
    </row>
    <row r="21" spans="1:5">
      <c r="A21" s="4" t="s">
        <v>713</v>
      </c>
      <c r="B21" s="7" t="n">
        <v>740</v>
      </c>
      <c r="C21" s="7" t="n">
        <v>689</v>
      </c>
      <c r="D21" s="7" t="n">
        <v>2252</v>
      </c>
      <c r="E21" s="7" t="n">
        <v>2057</v>
      </c>
    </row>
    <row r="22" spans="1:5">
      <c r="A22" s="3" t="s">
        <v>710</v>
      </c>
    </row>
    <row r="23" spans="1:5">
      <c r="A23" s="4" t="s">
        <v>711</v>
      </c>
      <c r="B23" s="7" t="n">
        <v>168</v>
      </c>
      <c r="C23" s="7" t="n">
        <v>126</v>
      </c>
      <c r="D23" s="7" t="n">
        <v>481</v>
      </c>
      <c r="E23" s="7" t="n">
        <v>372</v>
      </c>
    </row>
    <row r="24" spans="1:5">
      <c r="A24" s="4" t="s">
        <v>714</v>
      </c>
      <c r="B24" s="4" t="s">
        <v>719</v>
      </c>
      <c r="C24" s="4" t="s">
        <v>720</v>
      </c>
      <c r="D24" s="4" t="s">
        <v>721</v>
      </c>
      <c r="E24" s="4" t="s">
        <v>722</v>
      </c>
    </row>
    <row r="25" spans="1:5">
      <c r="A25" s="4" t="s">
        <v>423</v>
      </c>
    </row>
    <row r="26" spans="1:5">
      <c r="A26" s="3" t="s">
        <v>708</v>
      </c>
    </row>
    <row r="27" spans="1:5">
      <c r="A27" s="4" t="s">
        <v>713</v>
      </c>
      <c r="B27" s="7" t="n">
        <v>908</v>
      </c>
      <c r="C27" s="7" t="n">
        <v>857</v>
      </c>
      <c r="D27" s="7" t="n">
        <v>2806</v>
      </c>
      <c r="E27" s="7" t="n">
        <v>2586</v>
      </c>
    </row>
    <row r="28" spans="1:5">
      <c r="A28" s="3" t="s">
        <v>710</v>
      </c>
    </row>
    <row r="29" spans="1:5">
      <c r="A29" s="4" t="s">
        <v>711</v>
      </c>
      <c r="B29" s="7" t="n">
        <v>268</v>
      </c>
      <c r="C29" s="7" t="n">
        <v>239</v>
      </c>
      <c r="D29" s="7" t="n">
        <v>858</v>
      </c>
      <c r="E29" s="7" t="n">
        <v>733</v>
      </c>
    </row>
    <row r="30" spans="1:5">
      <c r="A30" s="4" t="s">
        <v>714</v>
      </c>
      <c r="B30" s="4" t="s">
        <v>723</v>
      </c>
      <c r="C30" s="4" t="s">
        <v>724</v>
      </c>
      <c r="D30" s="4" t="s">
        <v>725</v>
      </c>
      <c r="E30" s="4" t="s">
        <v>726</v>
      </c>
    </row>
    <row r="31" spans="1:5">
      <c r="A31" s="4" t="s">
        <v>727</v>
      </c>
    </row>
    <row r="32" spans="1:5">
      <c r="A32" s="3" t="s">
        <v>710</v>
      </c>
    </row>
    <row r="33" spans="1:5">
      <c r="A33" s="4" t="s">
        <v>728</v>
      </c>
      <c r="B33" s="7" t="n">
        <v>-97</v>
      </c>
      <c r="C33" s="7" t="n">
        <v>-55</v>
      </c>
      <c r="D33" s="7" t="n">
        <v>-297</v>
      </c>
      <c r="E33" s="7" t="n">
        <v>-172</v>
      </c>
    </row>
    <row r="34" spans="1:5">
      <c r="A34" s="4" t="s">
        <v>729</v>
      </c>
    </row>
    <row r="35" spans="1:5">
      <c r="A35" s="3" t="s">
        <v>710</v>
      </c>
    </row>
    <row r="36" spans="1:5">
      <c r="A36" s="4" t="s">
        <v>728</v>
      </c>
      <c r="B36" s="7" t="n">
        <v>-77</v>
      </c>
      <c r="C36" s="7" t="n">
        <v>-42</v>
      </c>
      <c r="D36" s="7" t="n">
        <v>-225</v>
      </c>
      <c r="E36" s="7" t="n">
        <v>-25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0</v>
      </c>
      <c r="B1" s="2" t="s">
        <v>25</v>
      </c>
      <c r="D1" s="2" t="s">
        <v>1</v>
      </c>
    </row>
    <row r="2" spans="1:6">
      <c r="B2" s="2" t="s">
        <v>2</v>
      </c>
      <c r="C2" s="2" t="s">
        <v>26</v>
      </c>
      <c r="D2" s="2" t="s">
        <v>2</v>
      </c>
      <c r="E2" s="2" t="s">
        <v>26</v>
      </c>
      <c r="F2" s="2" t="s">
        <v>310</v>
      </c>
    </row>
    <row r="3" spans="1:6">
      <c r="A3" s="3" t="s">
        <v>731</v>
      </c>
    </row>
    <row r="4" spans="1:6">
      <c r="A4" s="4" t="s">
        <v>709</v>
      </c>
      <c r="B4" s="7" t="n">
        <v>2393</v>
      </c>
      <c r="C4" s="7" t="n">
        <v>2222</v>
      </c>
      <c r="D4" s="7" t="n">
        <v>7262</v>
      </c>
      <c r="E4" s="7" t="n">
        <v>6640</v>
      </c>
    </row>
    <row r="5" spans="1:6">
      <c r="A5" s="3" t="s">
        <v>732</v>
      </c>
    </row>
    <row r="6" spans="1:6">
      <c r="A6" s="4" t="s">
        <v>733</v>
      </c>
      <c r="B6" s="5" t="n">
        <v>378</v>
      </c>
      <c r="D6" s="5" t="n">
        <v>378</v>
      </c>
      <c r="F6" s="7" t="n">
        <v>411</v>
      </c>
    </row>
    <row r="7" spans="1:6">
      <c r="A7" s="3" t="s">
        <v>734</v>
      </c>
    </row>
    <row r="8" spans="1:6">
      <c r="A8" s="4" t="s">
        <v>735</v>
      </c>
      <c r="B8" s="5" t="n">
        <v>27</v>
      </c>
      <c r="D8" s="5" t="n">
        <v>80</v>
      </c>
    </row>
    <row r="9" spans="1:6">
      <c r="A9" s="4" t="s">
        <v>736</v>
      </c>
    </row>
    <row r="10" spans="1:6">
      <c r="A10" s="3" t="s">
        <v>731</v>
      </c>
    </row>
    <row r="11" spans="1:6">
      <c r="A11" s="4" t="s">
        <v>709</v>
      </c>
      <c r="B11" s="5" t="n">
        <v>1375</v>
      </c>
      <c r="C11" s="5" t="n">
        <v>1257</v>
      </c>
      <c r="D11" s="5" t="n">
        <v>4078</v>
      </c>
      <c r="E11" s="5" t="n">
        <v>3798</v>
      </c>
    </row>
    <row r="12" spans="1:6">
      <c r="A12" s="4" t="s">
        <v>737</v>
      </c>
    </row>
    <row r="13" spans="1:6">
      <c r="A13" s="3" t="s">
        <v>731</v>
      </c>
    </row>
    <row r="14" spans="1:6">
      <c r="A14" s="4" t="s">
        <v>709</v>
      </c>
      <c r="B14" s="5" t="n">
        <v>1018</v>
      </c>
      <c r="C14" s="5" t="n">
        <v>965</v>
      </c>
      <c r="D14" s="5" t="n">
        <v>3184</v>
      </c>
      <c r="E14" s="5" t="n">
        <v>2839</v>
      </c>
    </row>
    <row r="15" spans="1:6">
      <c r="A15" s="4" t="s">
        <v>738</v>
      </c>
    </row>
    <row r="16" spans="1:6">
      <c r="A16" s="3" t="s">
        <v>731</v>
      </c>
    </row>
    <row r="17" spans="1:6">
      <c r="A17" s="4" t="s">
        <v>709</v>
      </c>
      <c r="B17" s="5" t="n">
        <v>498</v>
      </c>
      <c r="C17" s="5" t="n">
        <v>474</v>
      </c>
      <c r="D17" s="5" t="n">
        <v>1619</v>
      </c>
      <c r="E17" s="5" t="n">
        <v>1411</v>
      </c>
    </row>
    <row r="18" spans="1:6">
      <c r="A18" s="4" t="s">
        <v>739</v>
      </c>
    </row>
    <row r="19" spans="1:6">
      <c r="A19" s="3" t="s">
        <v>731</v>
      </c>
    </row>
    <row r="20" spans="1:6">
      <c r="A20" s="4" t="s">
        <v>709</v>
      </c>
      <c r="B20" s="5" t="n">
        <v>425</v>
      </c>
      <c r="C20" s="5" t="n">
        <v>401</v>
      </c>
      <c r="D20" s="5" t="n">
        <v>1282</v>
      </c>
      <c r="E20" s="5" t="n">
        <v>1165</v>
      </c>
    </row>
    <row r="21" spans="1:6">
      <c r="A21" s="4" t="s">
        <v>740</v>
      </c>
    </row>
    <row r="22" spans="1:6">
      <c r="A22" s="3" t="s">
        <v>731</v>
      </c>
    </row>
    <row r="23" spans="1:6">
      <c r="A23" s="4" t="s">
        <v>709</v>
      </c>
      <c r="B23" s="5" t="n">
        <v>94</v>
      </c>
      <c r="C23" s="5" t="n">
        <v>91</v>
      </c>
      <c r="D23" s="5" t="n">
        <v>282</v>
      </c>
      <c r="E23" s="5" t="n">
        <v>264</v>
      </c>
    </row>
    <row r="24" spans="1:6">
      <c r="A24" s="4" t="s">
        <v>741</v>
      </c>
    </row>
    <row r="25" spans="1:6">
      <c r="A25" s="3" t="s">
        <v>731</v>
      </c>
    </row>
    <row r="26" spans="1:6">
      <c r="A26" s="4" t="s">
        <v>709</v>
      </c>
      <c r="B26" s="5" t="n">
        <v>263</v>
      </c>
      <c r="C26" s="5" t="n">
        <v>236</v>
      </c>
      <c r="D26" s="5" t="n">
        <v>794</v>
      </c>
      <c r="E26" s="5" t="n">
        <v>671</v>
      </c>
    </row>
    <row r="27" spans="1:6">
      <c r="A27" s="4" t="s">
        <v>742</v>
      </c>
    </row>
    <row r="28" spans="1:6">
      <c r="A28" s="3" t="s">
        <v>731</v>
      </c>
    </row>
    <row r="29" spans="1:6">
      <c r="A29" s="4" t="s">
        <v>709</v>
      </c>
      <c r="B29" s="5" t="n">
        <v>443</v>
      </c>
      <c r="C29" s="5" t="n">
        <v>403</v>
      </c>
      <c r="D29" s="5" t="n">
        <v>1304</v>
      </c>
      <c r="E29" s="5" t="n">
        <v>1182</v>
      </c>
    </row>
    <row r="30" spans="1:6">
      <c r="A30" s="4" t="s">
        <v>743</v>
      </c>
    </row>
    <row r="31" spans="1:6">
      <c r="A31" s="3" t="s">
        <v>731</v>
      </c>
    </row>
    <row r="32" spans="1:6">
      <c r="A32" s="4" t="s">
        <v>709</v>
      </c>
      <c r="B32" s="5" t="n">
        <v>247</v>
      </c>
      <c r="C32" s="5" t="n">
        <v>220</v>
      </c>
      <c r="D32" s="5" t="n">
        <v>724</v>
      </c>
      <c r="E32" s="5" t="n">
        <v>659</v>
      </c>
    </row>
    <row r="33" spans="1:6">
      <c r="A33" s="4" t="s">
        <v>744</v>
      </c>
    </row>
    <row r="34" spans="1:6">
      <c r="A34" s="3" t="s">
        <v>731</v>
      </c>
    </row>
    <row r="35" spans="1:6">
      <c r="A35" s="4" t="s">
        <v>709</v>
      </c>
      <c r="B35" s="5" t="n">
        <v>196</v>
      </c>
      <c r="C35" s="5" t="n">
        <v>183</v>
      </c>
      <c r="D35" s="5" t="n">
        <v>580</v>
      </c>
      <c r="E35" s="5" t="n">
        <v>521</v>
      </c>
    </row>
    <row r="36" spans="1:6">
      <c r="A36" s="4" t="s">
        <v>745</v>
      </c>
    </row>
    <row r="37" spans="1:6">
      <c r="A37" s="3" t="s">
        <v>731</v>
      </c>
    </row>
    <row r="38" spans="1:6">
      <c r="A38" s="4" t="s">
        <v>709</v>
      </c>
      <c r="B38" s="5" t="n">
        <v>303</v>
      </c>
      <c r="C38" s="5" t="n">
        <v>274</v>
      </c>
      <c r="D38" s="5" t="n">
        <v>904</v>
      </c>
      <c r="E38" s="5" t="n">
        <v>815</v>
      </c>
    </row>
    <row r="39" spans="1:6">
      <c r="A39" s="4" t="s">
        <v>746</v>
      </c>
    </row>
    <row r="40" spans="1:6">
      <c r="A40" s="3" t="s">
        <v>731</v>
      </c>
    </row>
    <row r="41" spans="1:6">
      <c r="A41" s="4" t="s">
        <v>709</v>
      </c>
      <c r="B41" s="5" t="n">
        <v>214</v>
      </c>
      <c r="C41" s="5" t="n">
        <v>190</v>
      </c>
      <c r="D41" s="5" t="n">
        <v>623</v>
      </c>
      <c r="E41" s="5" t="n">
        <v>569</v>
      </c>
    </row>
    <row r="42" spans="1:6">
      <c r="A42" s="4" t="s">
        <v>747</v>
      </c>
    </row>
    <row r="43" spans="1:6">
      <c r="A43" s="3" t="s">
        <v>731</v>
      </c>
    </row>
    <row r="44" spans="1:6">
      <c r="A44" s="4" t="s">
        <v>709</v>
      </c>
      <c r="B44" s="5" t="n">
        <v>89</v>
      </c>
      <c r="C44" s="5" t="n">
        <v>84</v>
      </c>
      <c r="D44" s="5" t="n">
        <v>280</v>
      </c>
      <c r="E44" s="5" t="n">
        <v>246</v>
      </c>
    </row>
    <row r="45" spans="1:6">
      <c r="A45" s="4" t="s">
        <v>748</v>
      </c>
    </row>
    <row r="46" spans="1:6">
      <c r="A46" s="3" t="s">
        <v>731</v>
      </c>
    </row>
    <row r="47" spans="1:6">
      <c r="A47" s="4" t="s">
        <v>709</v>
      </c>
      <c r="B47" s="5" t="n">
        <v>475</v>
      </c>
      <c r="C47" s="5" t="n">
        <v>463</v>
      </c>
      <c r="D47" s="5" t="n">
        <v>1462</v>
      </c>
      <c r="E47" s="5" t="n">
        <v>1407</v>
      </c>
    </row>
    <row r="48" spans="1:6">
      <c r="A48" s="4" t="s">
        <v>749</v>
      </c>
    </row>
    <row r="49" spans="1:6">
      <c r="A49" s="3" t="s">
        <v>731</v>
      </c>
    </row>
    <row r="50" spans="1:6">
      <c r="A50" s="4" t="s">
        <v>709</v>
      </c>
      <c r="B50" s="5" t="n">
        <v>289</v>
      </c>
      <c r="C50" s="5" t="n">
        <v>275</v>
      </c>
      <c r="D50" s="5" t="n">
        <v>869</v>
      </c>
      <c r="E50" s="5" t="n">
        <v>845</v>
      </c>
    </row>
    <row r="51" spans="1:6">
      <c r="A51" s="4" t="s">
        <v>750</v>
      </c>
    </row>
    <row r="52" spans="1:6">
      <c r="A52" s="3" t="s">
        <v>731</v>
      </c>
    </row>
    <row r="53" spans="1:6">
      <c r="A53" s="4" t="s">
        <v>709</v>
      </c>
      <c r="B53" s="5" t="n">
        <v>186</v>
      </c>
      <c r="C53" s="5" t="n">
        <v>188</v>
      </c>
      <c r="D53" s="5" t="n">
        <v>594</v>
      </c>
      <c r="E53" s="5" t="n">
        <v>562</v>
      </c>
    </row>
    <row r="54" spans="1:6">
      <c r="A54" s="4" t="s">
        <v>751</v>
      </c>
    </row>
    <row r="55" spans="1:6">
      <c r="A55" s="3" t="s">
        <v>731</v>
      </c>
    </row>
    <row r="56" spans="1:6">
      <c r="A56" s="4" t="s">
        <v>709</v>
      </c>
      <c r="B56" s="5" t="n">
        <v>76</v>
      </c>
      <c r="C56" s="5" t="n">
        <v>71</v>
      </c>
      <c r="D56" s="5" t="n">
        <v>230</v>
      </c>
      <c r="E56" s="5" t="n">
        <v>201</v>
      </c>
    </row>
    <row r="57" spans="1:6">
      <c r="A57" s="4" t="s">
        <v>752</v>
      </c>
    </row>
    <row r="58" spans="1:6">
      <c r="A58" s="3" t="s">
        <v>731</v>
      </c>
    </row>
    <row r="59" spans="1:6">
      <c r="A59" s="4" t="s">
        <v>709</v>
      </c>
      <c r="B59" s="5" t="n">
        <v>37</v>
      </c>
      <c r="C59" s="5" t="n">
        <v>34</v>
      </c>
      <c r="D59" s="5" t="n">
        <v>111</v>
      </c>
      <c r="E59" s="5" t="n">
        <v>101</v>
      </c>
    </row>
    <row r="60" spans="1:6">
      <c r="A60" s="4" t="s">
        <v>753</v>
      </c>
    </row>
    <row r="61" spans="1:6">
      <c r="A61" s="3" t="s">
        <v>731</v>
      </c>
    </row>
    <row r="62" spans="1:6">
      <c r="A62" s="4" t="s">
        <v>709</v>
      </c>
      <c r="B62" s="5" t="n">
        <v>39</v>
      </c>
      <c r="C62" s="5" t="n">
        <v>37</v>
      </c>
      <c r="D62" s="5" t="n">
        <v>119</v>
      </c>
      <c r="E62" s="5" t="n">
        <v>101</v>
      </c>
    </row>
    <row r="63" spans="1:6">
      <c r="A63" s="4" t="s">
        <v>754</v>
      </c>
    </row>
    <row r="64" spans="1:6">
      <c r="A64" s="3" t="s">
        <v>731</v>
      </c>
    </row>
    <row r="65" spans="1:6">
      <c r="A65" s="4" t="s">
        <v>709</v>
      </c>
      <c r="B65" s="5" t="n">
        <v>189</v>
      </c>
      <c r="C65" s="5" t="n">
        <v>154</v>
      </c>
      <c r="D65" s="5" t="n">
        <v>559</v>
      </c>
      <c r="E65" s="5" t="n">
        <v>449</v>
      </c>
    </row>
    <row r="66" spans="1:6">
      <c r="A66" s="4" t="s">
        <v>755</v>
      </c>
    </row>
    <row r="67" spans="1:6">
      <c r="A67" s="3" t="s">
        <v>731</v>
      </c>
    </row>
    <row r="68" spans="1:6">
      <c r="A68" s="4" t="s">
        <v>709</v>
      </c>
      <c r="B68" s="5" t="n">
        <v>155</v>
      </c>
      <c r="C68" s="5" t="n">
        <v>126</v>
      </c>
      <c r="D68" s="5" t="n">
        <v>446</v>
      </c>
      <c r="E68" s="5" t="n">
        <v>367</v>
      </c>
    </row>
    <row r="69" spans="1:6">
      <c r="A69" s="4" t="s">
        <v>756</v>
      </c>
    </row>
    <row r="70" spans="1:6">
      <c r="A70" s="3" t="s">
        <v>731</v>
      </c>
    </row>
    <row r="71" spans="1:6">
      <c r="A71" s="4" t="s">
        <v>709</v>
      </c>
      <c r="B71" s="5" t="n">
        <v>34</v>
      </c>
      <c r="C71" s="5" t="n">
        <v>28</v>
      </c>
      <c r="D71" s="5" t="n">
        <v>113</v>
      </c>
      <c r="E71" s="5" t="n">
        <v>82</v>
      </c>
    </row>
    <row r="72" spans="1:6">
      <c r="A72" s="4" t="s">
        <v>757</v>
      </c>
    </row>
    <row r="73" spans="1:6">
      <c r="A73" s="3" t="s">
        <v>731</v>
      </c>
    </row>
    <row r="74" spans="1:6">
      <c r="A74" s="4" t="s">
        <v>709</v>
      </c>
      <c r="B74" s="5" t="n">
        <v>615</v>
      </c>
      <c r="C74" s="5" t="n">
        <v>589</v>
      </c>
      <c r="D74" s="5" t="n">
        <v>1922</v>
      </c>
      <c r="E74" s="5" t="n">
        <v>1784</v>
      </c>
    </row>
    <row r="75" spans="1:6">
      <c r="A75" s="4" t="s">
        <v>758</v>
      </c>
    </row>
    <row r="76" spans="1:6">
      <c r="A76" s="3" t="s">
        <v>731</v>
      </c>
    </row>
    <row r="77" spans="1:6">
      <c r="A77" s="4" t="s">
        <v>709</v>
      </c>
      <c r="B77" s="5" t="n">
        <v>283</v>
      </c>
      <c r="C77" s="5" t="n">
        <v>271</v>
      </c>
      <c r="D77" s="5" t="n">
        <v>859</v>
      </c>
      <c r="E77" s="5" t="n">
        <v>830</v>
      </c>
    </row>
    <row r="78" spans="1:6">
      <c r="A78" s="4" t="s">
        <v>759</v>
      </c>
    </row>
    <row r="79" spans="1:6">
      <c r="A79" s="3" t="s">
        <v>731</v>
      </c>
    </row>
    <row r="80" spans="1:6">
      <c r="A80" s="4" t="s">
        <v>709</v>
      </c>
      <c r="B80" s="5" t="n">
        <v>332</v>
      </c>
      <c r="C80" s="5" t="n">
        <v>318</v>
      </c>
      <c r="D80" s="5" t="n">
        <v>1062</v>
      </c>
      <c r="E80" s="5" t="n">
        <v>953</v>
      </c>
    </row>
    <row r="81" spans="1:6">
      <c r="A81" s="4" t="s">
        <v>760</v>
      </c>
    </row>
    <row r="82" spans="1:6">
      <c r="A82" s="3" t="s">
        <v>731</v>
      </c>
    </row>
    <row r="83" spans="1:6">
      <c r="A83" s="4" t="s">
        <v>709</v>
      </c>
      <c r="B83" s="5" t="n">
        <v>293</v>
      </c>
      <c r="C83" s="5" t="n">
        <v>268</v>
      </c>
      <c r="D83" s="5" t="n">
        <v>885</v>
      </c>
      <c r="E83" s="5" t="n">
        <v>802</v>
      </c>
    </row>
    <row r="84" spans="1:6">
      <c r="A84" s="4" t="s">
        <v>761</v>
      </c>
    </row>
    <row r="85" spans="1:6">
      <c r="A85" s="3" t="s">
        <v>731</v>
      </c>
    </row>
    <row r="86" spans="1:6">
      <c r="A86" s="4" t="s">
        <v>709</v>
      </c>
      <c r="B86" s="5" t="n">
        <v>152</v>
      </c>
      <c r="C86" s="5" t="n">
        <v>141</v>
      </c>
      <c r="D86" s="5" t="n">
        <v>449</v>
      </c>
      <c r="E86" s="5" t="n">
        <v>429</v>
      </c>
    </row>
    <row r="87" spans="1:6">
      <c r="A87" s="4" t="s">
        <v>762</v>
      </c>
    </row>
    <row r="88" spans="1:6">
      <c r="A88" s="3" t="s">
        <v>731</v>
      </c>
    </row>
    <row r="89" spans="1:6">
      <c r="A89" s="4" t="s">
        <v>709</v>
      </c>
      <c r="B89" s="7" t="n">
        <v>142</v>
      </c>
      <c r="C89" s="7" t="n">
        <v>127</v>
      </c>
      <c r="D89" s="7" t="n">
        <v>436</v>
      </c>
      <c r="E89" s="7" t="n">
        <v>37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763</v>
      </c>
      <c r="B1" s="2" t="s">
        <v>25</v>
      </c>
      <c r="D1" s="2" t="s">
        <v>1</v>
      </c>
    </row>
    <row r="2" spans="1:9">
      <c r="B2" s="2" t="s">
        <v>2</v>
      </c>
      <c r="C2" s="2" t="s">
        <v>26</v>
      </c>
      <c r="D2" s="2" t="s">
        <v>2</v>
      </c>
      <c r="E2" s="2" t="s">
        <v>26</v>
      </c>
      <c r="F2" s="2" t="s">
        <v>646</v>
      </c>
      <c r="G2" s="2" t="s">
        <v>61</v>
      </c>
      <c r="H2" s="2" t="s">
        <v>764</v>
      </c>
      <c r="I2" s="2" t="s">
        <v>131</v>
      </c>
    </row>
    <row r="3" spans="1:9">
      <c r="A3" s="3" t="s">
        <v>183</v>
      </c>
    </row>
    <row r="4" spans="1:9">
      <c r="A4" s="4" t="s">
        <v>765</v>
      </c>
      <c r="B4" s="7" t="n">
        <v>47</v>
      </c>
      <c r="C4" s="7" t="n">
        <v>10</v>
      </c>
      <c r="D4" s="7" t="n">
        <v>76</v>
      </c>
      <c r="E4" s="7" t="n">
        <v>-12</v>
      </c>
    </row>
    <row r="5" spans="1:9">
      <c r="A5" s="4" t="s">
        <v>766</v>
      </c>
      <c r="B5" s="5" t="n">
        <v>-7</v>
      </c>
      <c r="C5" s="5" t="n">
        <v>-8</v>
      </c>
      <c r="D5" s="5" t="n">
        <v>8</v>
      </c>
      <c r="E5" s="5" t="n">
        <v>-40</v>
      </c>
    </row>
    <row r="6" spans="1:9">
      <c r="A6" s="4" t="s">
        <v>58</v>
      </c>
      <c r="B6" s="5" t="n">
        <v>40</v>
      </c>
      <c r="C6" s="5" t="n">
        <v>2</v>
      </c>
      <c r="D6" s="5" t="n">
        <v>82</v>
      </c>
      <c r="E6" s="5" t="n">
        <v>-52</v>
      </c>
    </row>
    <row r="7" spans="1:9">
      <c r="A7" s="4" t="s">
        <v>767</v>
      </c>
      <c r="B7" s="5" t="n">
        <v>25</v>
      </c>
      <c r="C7" s="5" t="n">
        <v>-51</v>
      </c>
      <c r="D7" s="5" t="n">
        <v>25</v>
      </c>
      <c r="E7" s="5" t="n">
        <v>-51</v>
      </c>
      <c r="F7" s="7" t="n">
        <v>-16</v>
      </c>
      <c r="G7" s="7" t="n">
        <v>-59</v>
      </c>
      <c r="H7" s="7" t="n">
        <v>-53</v>
      </c>
      <c r="I7" s="7" t="n">
        <v>1</v>
      </c>
    </row>
    <row r="8" spans="1:9">
      <c r="A8" s="4" t="s">
        <v>768</v>
      </c>
      <c r="B8" s="5" t="n">
        <v>2</v>
      </c>
      <c r="C8" s="5" t="n">
        <v>25</v>
      </c>
      <c r="D8" s="5" t="n">
        <v>-29</v>
      </c>
      <c r="E8" s="5" t="n">
        <v>46</v>
      </c>
    </row>
    <row r="9" spans="1:9">
      <c r="A9" s="4" t="s">
        <v>446</v>
      </c>
      <c r="B9" s="5" t="n">
        <v>-8</v>
      </c>
      <c r="C9" s="5" t="n">
        <v>0</v>
      </c>
      <c r="D9" s="5" t="n">
        <v>-13</v>
      </c>
      <c r="E9" s="5" t="n">
        <v>0</v>
      </c>
    </row>
    <row r="10" spans="1:9">
      <c r="A10" s="4" t="s">
        <v>769</v>
      </c>
      <c r="B10" s="5" t="n">
        <v>-6</v>
      </c>
      <c r="C10" s="5" t="n">
        <v>25</v>
      </c>
      <c r="D10" s="5" t="n">
        <v>-42</v>
      </c>
      <c r="E10" s="5" t="n">
        <v>46</v>
      </c>
    </row>
    <row r="11" spans="1:9">
      <c r="A11" s="4" t="s">
        <v>770</v>
      </c>
      <c r="B11" s="5" t="n">
        <v>-74</v>
      </c>
      <c r="C11" s="5" t="n">
        <v>-33</v>
      </c>
      <c r="D11" s="5" t="n">
        <v>-74</v>
      </c>
      <c r="E11" s="5" t="n">
        <v>-33</v>
      </c>
      <c r="F11" s="5" t="n">
        <v>-68</v>
      </c>
      <c r="G11" s="5" t="n">
        <v>-32</v>
      </c>
      <c r="H11" s="5" t="n">
        <v>-58</v>
      </c>
      <c r="I11" s="5" t="n">
        <v>-79</v>
      </c>
    </row>
    <row r="12" spans="1:9">
      <c r="A12" s="4" t="s">
        <v>441</v>
      </c>
      <c r="B12" s="5" t="n">
        <v>45</v>
      </c>
      <c r="C12" s="5" t="n">
        <v>-15</v>
      </c>
      <c r="D12" s="5" t="n">
        <v>105</v>
      </c>
      <c r="E12" s="5" t="n">
        <v>-56</v>
      </c>
    </row>
    <row r="13" spans="1:9">
      <c r="A13" s="4" t="s">
        <v>444</v>
      </c>
      <c r="B13" s="5" t="n">
        <v>1</v>
      </c>
      <c r="C13" s="5" t="n">
        <v>-9</v>
      </c>
      <c r="D13" s="5" t="n">
        <v>20</v>
      </c>
      <c r="E13" s="5" t="n">
        <v>-44</v>
      </c>
    </row>
    <row r="14" spans="1:9">
      <c r="A14" s="4" t="s">
        <v>771</v>
      </c>
      <c r="B14" s="5" t="n">
        <v>0</v>
      </c>
      <c r="C14" s="5" t="n">
        <v>1</v>
      </c>
      <c r="D14" s="5" t="n">
        <v>1</v>
      </c>
      <c r="E14" s="5" t="n">
        <v>3</v>
      </c>
    </row>
    <row r="15" spans="1:9">
      <c r="A15" s="4" t="s">
        <v>772</v>
      </c>
      <c r="B15" s="5" t="n">
        <v>47</v>
      </c>
      <c r="C15" s="5" t="n">
        <v>-24</v>
      </c>
      <c r="D15" s="5" t="n">
        <v>125</v>
      </c>
      <c r="E15" s="5" t="n">
        <v>-100</v>
      </c>
    </row>
    <row r="16" spans="1:9">
      <c r="A16" s="4" t="s">
        <v>773</v>
      </c>
      <c r="B16" s="5" t="n">
        <v>0</v>
      </c>
      <c r="C16" s="5" t="n">
        <v>-1</v>
      </c>
      <c r="D16" s="5" t="n">
        <v>0</v>
      </c>
      <c r="E16" s="5" t="n">
        <v>-3</v>
      </c>
    </row>
    <row r="17" spans="1:9">
      <c r="A17" s="4" t="s">
        <v>774</v>
      </c>
      <c r="B17" s="5" t="n">
        <v>126</v>
      </c>
      <c r="C17" s="5" t="n">
        <v>7</v>
      </c>
      <c r="D17" s="5" t="n">
        <v>126</v>
      </c>
      <c r="E17" s="5" t="n">
        <v>7</v>
      </c>
      <c r="F17" s="5" t="n">
        <v>79</v>
      </c>
      <c r="G17" s="5" t="n">
        <v>1</v>
      </c>
      <c r="H17" s="5" t="n">
        <v>31</v>
      </c>
      <c r="I17" s="5" t="n">
        <v>107</v>
      </c>
    </row>
    <row r="18" spans="1:9">
      <c r="A18" s="4" t="s">
        <v>775</v>
      </c>
      <c r="B18" s="5" t="n">
        <v>0</v>
      </c>
      <c r="C18" s="5" t="n">
        <v>0</v>
      </c>
      <c r="D18" s="5" t="n">
        <v>0</v>
      </c>
      <c r="E18" s="5" t="n">
        <v>0</v>
      </c>
    </row>
    <row r="19" spans="1:9">
      <c r="A19" s="4" t="s">
        <v>776</v>
      </c>
      <c r="B19" s="5" t="n">
        <v>0</v>
      </c>
      <c r="C19" s="5" t="n">
        <v>-3</v>
      </c>
      <c r="D19" s="5" t="n">
        <v>0</v>
      </c>
      <c r="E19" s="5" t="n">
        <v>-3</v>
      </c>
      <c r="F19" s="5" t="n">
        <v>0</v>
      </c>
      <c r="G19" s="5" t="n">
        <v>-1</v>
      </c>
      <c r="H19" s="5" t="n">
        <v>-4</v>
      </c>
      <c r="I19" s="5" t="n">
        <v>-6</v>
      </c>
    </row>
    <row r="20" spans="1:9">
      <c r="A20" s="4" t="s">
        <v>777</v>
      </c>
      <c r="B20" s="5" t="n">
        <v>0</v>
      </c>
      <c r="C20" s="5" t="n">
        <v>0</v>
      </c>
      <c r="D20" s="5" t="n">
        <v>0</v>
      </c>
      <c r="E20" s="5" t="n">
        <v>-2</v>
      </c>
    </row>
    <row r="21" spans="1:9">
      <c r="A21" s="4" t="s">
        <v>778</v>
      </c>
      <c r="B21" s="5" t="n">
        <v>0</v>
      </c>
      <c r="C21" s="5" t="n">
        <v>0</v>
      </c>
      <c r="D21" s="5" t="n">
        <v>0</v>
      </c>
      <c r="E21" s="5" t="n">
        <v>1</v>
      </c>
    </row>
    <row r="22" spans="1:9">
      <c r="A22" s="4" t="s">
        <v>779</v>
      </c>
      <c r="B22" s="5" t="n">
        <v>0</v>
      </c>
      <c r="C22" s="5" t="n">
        <v>0</v>
      </c>
      <c r="D22" s="5" t="n">
        <v>0</v>
      </c>
      <c r="E22" s="5" t="n">
        <v>-1</v>
      </c>
    </row>
    <row r="23" spans="1:9">
      <c r="A23" s="4" t="s">
        <v>780</v>
      </c>
      <c r="B23" s="7" t="n">
        <v>-27</v>
      </c>
      <c r="C23" s="7" t="n">
        <v>-22</v>
      </c>
      <c r="D23" s="7" t="n">
        <v>-27</v>
      </c>
      <c r="E23" s="7" t="n">
        <v>-22</v>
      </c>
      <c r="F23" s="7" t="n">
        <v>-27</v>
      </c>
      <c r="G23" s="7" t="n">
        <v>-27</v>
      </c>
      <c r="H23" s="7" t="n">
        <v>-22</v>
      </c>
      <c r="I23" s="7" t="n">
        <v>-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26</v>
      </c>
    </row>
    <row r="3" spans="1:3">
      <c r="A3" s="3" t="s">
        <v>106</v>
      </c>
    </row>
    <row r="4" spans="1:3">
      <c r="A4" s="4" t="s">
        <v>106</v>
      </c>
      <c r="B4" s="7" t="n">
        <v>291</v>
      </c>
      <c r="C4" s="7" t="n">
        <v>742</v>
      </c>
    </row>
    <row r="5" spans="1:3">
      <c r="A5" s="3" t="s">
        <v>107</v>
      </c>
    </row>
    <row r="6" spans="1:3">
      <c r="A6" s="4" t="s">
        <v>108</v>
      </c>
      <c r="B6" s="5" t="n">
        <v>-210</v>
      </c>
      <c r="C6" s="5" t="n">
        <v>-240</v>
      </c>
    </row>
    <row r="7" spans="1:3">
      <c r="A7" s="4" t="s">
        <v>109</v>
      </c>
      <c r="B7" s="5" t="n">
        <v>-968</v>
      </c>
      <c r="C7" s="5" t="n">
        <v>-392</v>
      </c>
    </row>
    <row r="8" spans="1:3">
      <c r="A8" s="4" t="s">
        <v>110</v>
      </c>
      <c r="B8" s="5" t="n">
        <v>-148</v>
      </c>
      <c r="C8" s="5" t="n">
        <v>-89</v>
      </c>
    </row>
    <row r="9" spans="1:3">
      <c r="A9" s="4" t="s">
        <v>111</v>
      </c>
      <c r="B9" s="5" t="n">
        <v>-1326</v>
      </c>
      <c r="C9" s="5" t="n">
        <v>-721</v>
      </c>
    </row>
    <row r="10" spans="1:3">
      <c r="A10" s="3" t="s">
        <v>112</v>
      </c>
    </row>
    <row r="11" spans="1:3">
      <c r="A11" s="4" t="s">
        <v>113</v>
      </c>
      <c r="B11" s="5" t="n">
        <v>-16</v>
      </c>
      <c r="C11" s="5" t="n">
        <v>-30</v>
      </c>
    </row>
    <row r="12" spans="1:3">
      <c r="A12" s="4" t="s">
        <v>114</v>
      </c>
      <c r="B12" s="5" t="n">
        <v>999</v>
      </c>
      <c r="C12" s="5" t="n">
        <v>0</v>
      </c>
    </row>
    <row r="13" spans="1:3">
      <c r="A13" s="4" t="s">
        <v>115</v>
      </c>
      <c r="B13" s="5" t="n">
        <v>-403</v>
      </c>
      <c r="C13" s="5" t="n">
        <v>1253</v>
      </c>
    </row>
    <row r="14" spans="1:3">
      <c r="A14" s="4" t="s">
        <v>116</v>
      </c>
      <c r="B14" s="5" t="n">
        <v>569</v>
      </c>
      <c r="C14" s="5" t="n">
        <v>2156</v>
      </c>
    </row>
    <row r="15" spans="1:3">
      <c r="A15" s="4" t="s">
        <v>117</v>
      </c>
      <c r="B15" s="5" t="n">
        <v>-569</v>
      </c>
      <c r="C15" s="5" t="n">
        <v>-2216</v>
      </c>
    </row>
    <row r="16" spans="1:3">
      <c r="A16" s="4" t="s">
        <v>118</v>
      </c>
      <c r="B16" s="5" t="n">
        <v>-602</v>
      </c>
      <c r="C16" s="5" t="n">
        <v>-1000</v>
      </c>
    </row>
    <row r="17" spans="1:3">
      <c r="A17" s="4" t="s">
        <v>119</v>
      </c>
      <c r="B17" s="5" t="n">
        <v>989</v>
      </c>
      <c r="C17" s="5" t="n">
        <v>0</v>
      </c>
    </row>
    <row r="18" spans="1:3">
      <c r="A18" s="4" t="s">
        <v>120</v>
      </c>
      <c r="B18" s="5" t="n">
        <v>-54</v>
      </c>
      <c r="C18" s="5" t="n">
        <v>-64</v>
      </c>
    </row>
    <row r="19" spans="1:3">
      <c r="A19" s="4" t="s">
        <v>121</v>
      </c>
      <c r="B19" s="5" t="n">
        <v>94</v>
      </c>
      <c r="C19" s="5" t="n">
        <v>79</v>
      </c>
    </row>
    <row r="20" spans="1:3">
      <c r="A20" s="4" t="s">
        <v>122</v>
      </c>
      <c r="B20" s="5" t="n">
        <v>1007</v>
      </c>
      <c r="C20" s="5" t="n">
        <v>178</v>
      </c>
    </row>
    <row r="21" spans="1:3">
      <c r="A21" s="4" t="s">
        <v>123</v>
      </c>
      <c r="B21" s="5" t="n">
        <v>-9</v>
      </c>
      <c r="C21" s="5" t="n">
        <v>3</v>
      </c>
    </row>
    <row r="22" spans="1:3">
      <c r="A22" s="4" t="s">
        <v>124</v>
      </c>
      <c r="B22" s="5" t="n">
        <v>-37</v>
      </c>
      <c r="C22" s="5" t="n">
        <v>202</v>
      </c>
    </row>
    <row r="23" spans="1:3">
      <c r="A23" s="4" t="s">
        <v>125</v>
      </c>
      <c r="B23" s="5" t="n">
        <v>1017</v>
      </c>
      <c r="C23" s="5" t="n">
        <v>487</v>
      </c>
    </row>
    <row r="24" spans="1:3">
      <c r="A24" s="4" t="s">
        <v>126</v>
      </c>
      <c r="B24" s="5" t="n">
        <v>980</v>
      </c>
      <c r="C24" s="5" t="n">
        <v>690</v>
      </c>
    </row>
    <row r="25" spans="1:3">
      <c r="A25" s="3" t="s">
        <v>127</v>
      </c>
    </row>
    <row r="26" spans="1:3">
      <c r="A26" s="4" t="s">
        <v>128</v>
      </c>
      <c r="B26" s="5" t="n">
        <v>104</v>
      </c>
      <c r="C26" s="5" t="n">
        <v>96</v>
      </c>
    </row>
    <row r="27" spans="1:3">
      <c r="A27" s="4" t="s">
        <v>129</v>
      </c>
      <c r="B27" s="7" t="n">
        <v>190</v>
      </c>
      <c r="C2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v>
      </c>
      <c r="B1" s="2" t="s">
        <v>2</v>
      </c>
      <c r="C1" s="2" t="s">
        <v>61</v>
      </c>
      <c r="D1" s="2" t="s">
        <v>26</v>
      </c>
      <c r="E1" s="2" t="s">
        <v>131</v>
      </c>
    </row>
    <row r="2" spans="1:5">
      <c r="A2" s="4" t="s">
        <v>63</v>
      </c>
      <c r="B2" s="7" t="n">
        <v>168</v>
      </c>
      <c r="C2" s="7" t="n">
        <v>188</v>
      </c>
      <c r="D2" s="7" t="n">
        <v>210</v>
      </c>
    </row>
    <row r="3" spans="1:5">
      <c r="A3" s="4" t="s">
        <v>132</v>
      </c>
      <c r="B3" s="5" t="n">
        <v>781</v>
      </c>
      <c r="C3" s="5" t="n">
        <v>803</v>
      </c>
      <c r="D3" s="5" t="n">
        <v>453</v>
      </c>
    </row>
    <row r="4" spans="1:5">
      <c r="A4" s="4" t="s">
        <v>133</v>
      </c>
      <c r="B4" s="5" t="n">
        <v>31</v>
      </c>
      <c r="C4" s="5" t="n">
        <v>26</v>
      </c>
      <c r="D4" s="5" t="n">
        <v>27</v>
      </c>
    </row>
    <row r="5" spans="1:5">
      <c r="A5" s="4" t="s">
        <v>126</v>
      </c>
      <c r="B5" s="7" t="n">
        <v>980</v>
      </c>
      <c r="C5" s="7" t="n">
        <v>1017</v>
      </c>
      <c r="D5" s="7" t="n">
        <v>690</v>
      </c>
      <c r="E5" s="7" t="n">
        <v>4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9T16:51:12Z</dcterms:created>
  <dcterms:modified xmlns:dcterms="http://purl.org/dc/terms/" xmlns:xsi="http://www.w3.org/2001/XMLSchema-instance" xsi:type="dcterms:W3CDTF">2018-10-29T16:51:12Z</dcterms:modified>
</cp:coreProperties>
</file>